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ry Balance Sheet Inf"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Concentrations" sheetId="16" state="visible" r:id="rId16"/>
    <sheet xmlns:r="http://schemas.openxmlformats.org/officeDocument/2006/relationships" name="Subsequent Events (unaudited)" sheetId="17" state="visible" r:id="rId17"/>
    <sheet xmlns:r="http://schemas.openxmlformats.org/officeDocument/2006/relationships" name="Schedule II-Consolidated Valua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pplementary Balance Sheet I21" sheetId="21" state="visible" r:id="rId21"/>
    <sheet xmlns:r="http://schemas.openxmlformats.org/officeDocument/2006/relationships" name="Intangible Assets and Goodwill "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Concentrations (Tables)" sheetId="27" state="visible" r:id="rId27"/>
    <sheet xmlns:r="http://schemas.openxmlformats.org/officeDocument/2006/relationships" name="Basis of Presentation - Additio" sheetId="28" state="visible" r:id="rId28"/>
    <sheet xmlns:r="http://schemas.openxmlformats.org/officeDocument/2006/relationships" name="Summary of Significant Accoun29" sheetId="29" state="visible" r:id="rId29"/>
    <sheet xmlns:r="http://schemas.openxmlformats.org/officeDocument/2006/relationships" name="Estimated Useful Lives of Prope" sheetId="30" state="visible" r:id="rId30"/>
    <sheet xmlns:r="http://schemas.openxmlformats.org/officeDocument/2006/relationships" name="Changes in Initial Product Warr" sheetId="31" state="visible" r:id="rId31"/>
    <sheet xmlns:r="http://schemas.openxmlformats.org/officeDocument/2006/relationships" name="Classification of Compensation " sheetId="32" state="visible" r:id="rId32"/>
    <sheet xmlns:r="http://schemas.openxmlformats.org/officeDocument/2006/relationships" name="Assumptions Used in Estimating " sheetId="33" state="visible" r:id="rId33"/>
    <sheet xmlns:r="http://schemas.openxmlformats.org/officeDocument/2006/relationships" name="Components of Accounts Receivab" sheetId="34" state="visible" r:id="rId34"/>
    <sheet xmlns:r="http://schemas.openxmlformats.org/officeDocument/2006/relationships" name="Supplementary Balance Sheet I35" sheetId="35" state="visible" r:id="rId35"/>
    <sheet xmlns:r="http://schemas.openxmlformats.org/officeDocument/2006/relationships" name="Components of Inventory (Detail" sheetId="36" state="visible" r:id="rId36"/>
    <sheet xmlns:r="http://schemas.openxmlformats.org/officeDocument/2006/relationships" name="Summary of Property, Plant, and" sheetId="37" state="visible" r:id="rId37"/>
    <sheet xmlns:r="http://schemas.openxmlformats.org/officeDocument/2006/relationships" name="Components of Accrued Liabiliti" sheetId="38" state="visible" r:id="rId38"/>
    <sheet xmlns:r="http://schemas.openxmlformats.org/officeDocument/2006/relationships" name="Summary of Deferred Revenue (De" sheetId="39" state="visible" r:id="rId39"/>
    <sheet xmlns:r="http://schemas.openxmlformats.org/officeDocument/2006/relationships" name="Intangible Assets and Goodwil40" sheetId="40" state="visible" r:id="rId40"/>
    <sheet xmlns:r="http://schemas.openxmlformats.org/officeDocument/2006/relationships" name="Intangible Assets and Related A" sheetId="41" state="visible" r:id="rId41"/>
    <sheet xmlns:r="http://schemas.openxmlformats.org/officeDocument/2006/relationships" name="Summary of Income Tax Current a" sheetId="42" state="visible" r:id="rId42"/>
    <sheet xmlns:r="http://schemas.openxmlformats.org/officeDocument/2006/relationships" name="Federal Income Tax Provision Co" sheetId="43" state="visible" r:id="rId43"/>
    <sheet xmlns:r="http://schemas.openxmlformats.org/officeDocument/2006/relationships" name="Summary of Net Deferred Tax Ass" sheetId="44" state="visible" r:id="rId44"/>
    <sheet xmlns:r="http://schemas.openxmlformats.org/officeDocument/2006/relationships" name="Income Taxes - Additional Infor" sheetId="45" state="visible" r:id="rId45"/>
    <sheet xmlns:r="http://schemas.openxmlformats.org/officeDocument/2006/relationships" name="Summary of Unrecognized Tax Ben" sheetId="46" state="visible" r:id="rId46"/>
    <sheet xmlns:r="http://schemas.openxmlformats.org/officeDocument/2006/relationships" name="Commitments and Contingencies -" sheetId="47" state="visible" r:id="rId47"/>
    <sheet xmlns:r="http://schemas.openxmlformats.org/officeDocument/2006/relationships" name="Future Minimum Rental Commitmen" sheetId="48" state="visible" r:id="rId48"/>
    <sheet xmlns:r="http://schemas.openxmlformats.org/officeDocument/2006/relationships" name="Stockholders' Equity - Addition" sheetId="49" state="visible" r:id="rId49"/>
    <sheet xmlns:r="http://schemas.openxmlformats.org/officeDocument/2006/relationships" name="Summary of Stock Dividends Decl" sheetId="50" state="visible" r:id="rId50"/>
    <sheet xmlns:r="http://schemas.openxmlformats.org/officeDocument/2006/relationships" name="Summary of Warrant Activity (De" sheetId="51" state="visible" r:id="rId51"/>
    <sheet xmlns:r="http://schemas.openxmlformats.org/officeDocument/2006/relationships" name="Summary of Option Activity Unde" sheetId="52" state="visible" r:id="rId52"/>
    <sheet xmlns:r="http://schemas.openxmlformats.org/officeDocument/2006/relationships" name="Options Outstanding and Exercis" sheetId="53" state="visible" r:id="rId53"/>
    <sheet xmlns:r="http://schemas.openxmlformats.org/officeDocument/2006/relationships" name="Cash Proceeds Along with Fair V" sheetId="54" state="visible" r:id="rId54"/>
    <sheet xmlns:r="http://schemas.openxmlformats.org/officeDocument/2006/relationships" name="Summary of Unvested Restricted " sheetId="55" state="visible" r:id="rId55"/>
    <sheet xmlns:r="http://schemas.openxmlformats.org/officeDocument/2006/relationships" name="Segment Information - Additiona" sheetId="56" state="visible" r:id="rId56"/>
    <sheet xmlns:r="http://schemas.openxmlformats.org/officeDocument/2006/relationships" name="Summary of Net Revenue by Geogr" sheetId="57" state="visible" r:id="rId57"/>
    <sheet xmlns:r="http://schemas.openxmlformats.org/officeDocument/2006/relationships" name="Summary of Long-Lived Assets by" sheetId="58" state="visible" r:id="rId58"/>
    <sheet xmlns:r="http://schemas.openxmlformats.org/officeDocument/2006/relationships" name="Concentrations - Summary of Net" sheetId="59" state="visible" r:id="rId59"/>
    <sheet xmlns:r="http://schemas.openxmlformats.org/officeDocument/2006/relationships" name="Concentrations - Additional Inf" sheetId="60" state="visible" r:id="rId60"/>
    <sheet xmlns:r="http://schemas.openxmlformats.org/officeDocument/2006/relationships" name="Subsequent Events (unaudited) -" sheetId="61" state="visible" r:id="rId61"/>
    <sheet xmlns:r="http://schemas.openxmlformats.org/officeDocument/2006/relationships" name="Consolidated Valuation and Qual" sheetId="62" state="visible" r:id="rId62"/>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IOL</t>
  </si>
  <si>
    <t>Entity Registrant Name</t>
  </si>
  <si>
    <t>BIOLAS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Restricted cash</t>
  </si>
  <si>
    <t>Accounts receivable, less allowance of $1,209 and $1,765 in 2016 and 2015, respectively</t>
  </si>
  <si>
    <t>Inventory, net</t>
  </si>
  <si>
    <t>Prepaid expenses and other current assets</t>
  </si>
  <si>
    <t>Total current assets</t>
  </si>
  <si>
    <t>Property, plant, and equipment, net</t>
  </si>
  <si>
    <t>Intangible assets, net</t>
  </si>
  <si>
    <t>Goodwill</t>
  </si>
  <si>
    <t>Other assets</t>
  </si>
  <si>
    <t>Total assets</t>
  </si>
  <si>
    <t>Current liabilities:</t>
  </si>
  <si>
    <t>Accounts payable</t>
  </si>
  <si>
    <t>Accrued liabilities</t>
  </si>
  <si>
    <t>Customer deposits</t>
  </si>
  <si>
    <t>Deferred revenue, current portion</t>
  </si>
  <si>
    <t>Total current liabilities</t>
  </si>
  <si>
    <t>Deferred income taxes, net</t>
  </si>
  <si>
    <t>Deferred revenue, long-term</t>
  </si>
  <si>
    <t>Capital lease obligation, long-term</t>
  </si>
  <si>
    <t>Warranty accrual, long-term</t>
  </si>
  <si>
    <t>Other liabilities, long-term</t>
  </si>
  <si>
    <t>Total liabilities</t>
  </si>
  <si>
    <t>Commitments, contingencies and subsequent events (Notes 6 and 10)</t>
  </si>
  <si>
    <t xml:space="preserve"> </t>
  </si>
  <si>
    <t>Stockholders' equity:</t>
  </si>
  <si>
    <t>Preferred stock, par value $0.001; 1,000 shares authorized, 88 and 0 shares issued in 2016 and 2015, respectively; no shares outstanding in 2016 and 2015, respectively</t>
  </si>
  <si>
    <t>Common stock, par value $0.001; 100,000 shares authorized, 67,566 and 58,228 shares issued and outstanding in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Income Statement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Legal settlement</t>
  </si>
  <si>
    <t>Total operating expenses</t>
  </si>
  <si>
    <t>Loss from operations</t>
  </si>
  <si>
    <t>Loss on foreign currency transactions</t>
  </si>
  <si>
    <t>Interest income (expense), net</t>
  </si>
  <si>
    <t>Non-operating loss, net</t>
  </si>
  <si>
    <t>Loss before income tax provision</t>
  </si>
  <si>
    <t>Income tax provision</t>
  </si>
  <si>
    <t>Net loss</t>
  </si>
  <si>
    <t>Other comprehensive income (loss) items:</t>
  </si>
  <si>
    <t>Foreign currency translation adjustments</t>
  </si>
  <si>
    <t>Comprehensive loss</t>
  </si>
  <si>
    <t>Deemed dividend on convertible preferred stock</t>
  </si>
  <si>
    <t>Net loss attributable to common stockholders</t>
  </si>
  <si>
    <t>Net loss per share attributable to common stockholders:</t>
  </si>
  <si>
    <t>Basic</t>
  </si>
  <si>
    <t>Diluted</t>
  </si>
  <si>
    <t>Shares used in the calculation of net loss per share:</t>
  </si>
  <si>
    <t>Consolidated Statements Of Shareholders' Equity - USD ($) $ in Thousands</t>
  </si>
  <si>
    <t>Total</t>
  </si>
  <si>
    <t>Convertible Preferred Stock</t>
  </si>
  <si>
    <t>Common Stock and Additional Paid-in Capital</t>
  </si>
  <si>
    <t>Treasury Stock</t>
  </si>
  <si>
    <t>Accumulated Other Comprehensive Loss</t>
  </si>
  <si>
    <t>Accumulated Deficit</t>
  </si>
  <si>
    <t>Balance at Dec. 31, 2013</t>
  </si>
  <si>
    <t>Balance, shares at Dec. 31, 2013</t>
  </si>
  <si>
    <t>Treasury Stock Shares at Dec. 31, 2013</t>
  </si>
  <si>
    <t>Exercise of stock options, net, shares</t>
  </si>
  <si>
    <t>Exercise of stock options, net</t>
  </si>
  <si>
    <t>Stock-based compensation</t>
  </si>
  <si>
    <t>Retirement of treasury stock</t>
  </si>
  <si>
    <t>Retirement of treasury stock, shares</t>
  </si>
  <si>
    <t>Other compensation</t>
  </si>
  <si>
    <t>Issuance of stock, net, shares</t>
  </si>
  <si>
    <t>Issuance of stock, net</t>
  </si>
  <si>
    <t>Exercise of warrants, shares</t>
  </si>
  <si>
    <t>Stock dividends</t>
  </si>
  <si>
    <t>Balance at Dec. 31, 2014</t>
  </si>
  <si>
    <t>Balance, shares at Dec. 31, 2014</t>
  </si>
  <si>
    <t>Cost of issuance</t>
  </si>
  <si>
    <t>Balance at Dec. 31, 2015</t>
  </si>
  <si>
    <t>Balance, shares at Dec. 31, 2015</t>
  </si>
  <si>
    <t>Issuance of stock from RSUs, net</t>
  </si>
  <si>
    <t>Issuance of Series C participating convertible preferred stock and warrants, net of issuance cost of $479</t>
  </si>
  <si>
    <t>Issuance of Series C participating convertible preferred stock and warrants, shares</t>
  </si>
  <si>
    <t>Beneficial conversion feature of Series C participating convertible preferred stock</t>
  </si>
  <si>
    <t>Deemed dividend related to beneficial conversion feature of Series C participating convertible preferred stock</t>
  </si>
  <si>
    <t>Issuance of common stock upon conversion of Series C participating convertible preferred stock</t>
  </si>
  <si>
    <t>Issuance of common stock upon conversion of Series C participating convertible preferred stock, shares</t>
  </si>
  <si>
    <t>Balance at Dec. 31, 2016</t>
  </si>
  <si>
    <t>Balance, shares at Dec. 31, 2016</t>
  </si>
  <si>
    <t>Consolidated Statements Of Shareholders' Equity (Parenthetical) $ in Thousands</t>
  </si>
  <si>
    <t>Dec. 31, 2016USD ($)</t>
  </si>
  <si>
    <t>Statement Of Stockholders Equity [Abstract]</t>
  </si>
  <si>
    <t>Convertible preferred stock and warrants, issuance cost</t>
  </si>
  <si>
    <t>Consolidated Statements Of Cash Flows - USD ($) $ in Thousands</t>
  </si>
  <si>
    <t>Cash Flows From Operating Activities:</t>
  </si>
  <si>
    <t>Adjustments to reconcile net loss to net cash and cash equivalents used in operating activities:</t>
  </si>
  <si>
    <t>Depreciation and amortization</t>
  </si>
  <si>
    <t>(Gain) loss on disposal of assets, net</t>
  </si>
  <si>
    <t>(Recovery) provision for bad debts, net</t>
  </si>
  <si>
    <t>Provision for inventory excess and obsolescence</t>
  </si>
  <si>
    <t>Provision for sales returns allowance</t>
  </si>
  <si>
    <t>Amortization of discount on lines of credit</t>
  </si>
  <si>
    <t>Amortization of debt issuance costs</t>
  </si>
  <si>
    <t>Other non-cash compensation</t>
  </si>
  <si>
    <t>Deferred income taxes</t>
  </si>
  <si>
    <t>Earned interest income, net</t>
  </si>
  <si>
    <t>Changes in operating assets and liabilities:</t>
  </si>
  <si>
    <t>Accounts receivable</t>
  </si>
  <si>
    <t>Inventory</t>
  </si>
  <si>
    <t>Accounts payable and accrued liabilities</t>
  </si>
  <si>
    <t>Accrued legal settlement</t>
  </si>
  <si>
    <t>Deferred revenue</t>
  </si>
  <si>
    <t>Net cash and cash equivalents used in operating activities</t>
  </si>
  <si>
    <t>Cash Flows From Investing Activities:</t>
  </si>
  <si>
    <t>Purchases of property, plant, and equipment</t>
  </si>
  <si>
    <t>Proceeds from disposal of property, plant, and equipment</t>
  </si>
  <si>
    <t>Net cash and cash equivalents used in investing activities</t>
  </si>
  <si>
    <t>Cash Flows From Financing Activities:</t>
  </si>
  <si>
    <t>Principal payments under capital lease obligation</t>
  </si>
  <si>
    <t>Borrowings under lines of credit</t>
  </si>
  <si>
    <t>Payments under lines of credit</t>
  </si>
  <si>
    <t>Payment of debt issuance costs</t>
  </si>
  <si>
    <t>Proceeds from equity offering, net of expenses</t>
  </si>
  <si>
    <t>Deposit on capital lease</t>
  </si>
  <si>
    <t>Proceeds from exercise of stock options</t>
  </si>
  <si>
    <t>Net cash and cash equivalents provided by (used in) financing activities</t>
  </si>
  <si>
    <t>Effect of exchange rate changes</t>
  </si>
  <si>
    <t>(Decrease) increase in cash and cash equivalents</t>
  </si>
  <si>
    <t>Cash and cash equivalents, beginning of year</t>
  </si>
  <si>
    <t>Cash and cash equivalents, end of year</t>
  </si>
  <si>
    <t>Supplemental cash flow disclosure - Cash Paid:</t>
  </si>
  <si>
    <t>Interest paid</t>
  </si>
  <si>
    <t>Income taxes paid</t>
  </si>
  <si>
    <t>Supplemental cash flow disclosure - Non-cash:</t>
  </si>
  <si>
    <t>Assets acquired under capital lease</t>
  </si>
  <si>
    <t>Accrued capital expenditures and tenant improvement allowance</t>
  </si>
  <si>
    <t>Basis of Presentation</t>
  </si>
  <si>
    <t>Accounting Policies [Abstract]</t>
  </si>
  <si>
    <t>NOTE 1 — BASIS OF PRESENTATION The Company BIOLASE, Inc. (“BIOLASE” and, together with its consolidated subsidiaries the “Company”) incorporated in Delaware in 1987, is a medical device company that develops, manufactures, markets, and sells laser systems in dentistry and medicine and also markets, sells, and distributes dental imaging equipment, including cone beam digital x-rays and three-dimensional CAD/CAM intra-oral scanners. Basis of Presentation The consolidated financial statements include the accounts of BIOLASE, Inc. and its wholly-owned subsidiaries. The Company has eliminated all material intercompany transactions and balances in the accompanying consolidated financial statements. Certain amounts for prior years have been reclassified to conform to the current year presentation. Use of Estimates The preparation of these consolidated financial statements in conformity with accounting principles generally accepted in the United States of America (“U.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and cash equivalents, accounts receivable, accounts payable, capital lease obligations, and accrued liabilities, approximate fair value because of the liquid or short term nature of these items. Convertible Preferred Stock and Warrant Transaction On August 8, 2016, the Company completed a private placement with several institutional and individual investors, and certain of its directors and officers, under which the Company sold an aggregate of 88,494 shares of its Preferred Stock and warrants to purchase up to an aggregate of 2,035,398 unregistered shares of its common stock at an exercise price of $2.00 per share. Each share of Preferred Stock converts automatically upon receipt of stockholder approval and was convertible into 100 shares of common stock, reflecting a conversion price equal to $1.13 per share, which is the closing price of the common stock quoted on the NASDAQ Capital Market on July 29, 2016. On September 30, 2016, the Company held a meeting of its stockholders and received requisite stockholder approval with respect to the issuance of 8,849,400 shares of common stock upon automatic conversion of the Preferred Stock and the issuance of common stock related exercise of the warrants by certain holders whose warrants were subject to a beneficial ownership limitation. Gross proceeds from the sale were approximately $10.0 million, and net proceeds, after offering expenses of approximately $0.5 million, were approximately $9.5 million.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6, 2015, and 2014 the Company did not enter into any hedging contracts. Future fluctuations in the value of the U.S. dollar may affect the price competitiveness of the Company’s products outside the U.S. Liquidity and Management’s Plans The Company has reported recurring losses from operations and has not generated cash from operations for the three years ended December 31, 2016. During the years ended December 31, 2016, 2015 and 2014, the principal sources of liquidity for the Company were its net proceeds from the August 8, 2016, February 10, 2014, July 22, 2014, and November 7, 2014 sales by the Company of $9.5 million, $4.8 million, $11.5 million, and $34.8 million, respectively, of unregistered shares of BIOLASE equity securities. The Company’s recurring losses, level of cash used in operations, potential need for additional capital, and the uncertainties surrounding our ability to raise additional capital, raises substantial doubt about its ability to continue as a going concern. The financial statements do not include any adjustments that might be necessary if the Company is unable to continue as a going concern. At December 31, 2016, the Company had approximately $16.0 million in working capital. The Company’s principal sources of liquidity at December 31, 2016 consisted of approximately $9.2 million in cash, cash equivalents, and restricted cash, and $9.8 million of net accounts receivable.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Summary of Significant Accounting Policies</t>
  </si>
  <si>
    <t xml:space="preserve">NOTE 2 — SUMMARY OF SIGNIFICANT ACCOUNTING POLICIES Cash and Cash Equivalents The Company considers all highly liquid investments with maturities of three months or less when purchased, as cash equivalents. Cash equivalents are carried at cost, which approximates fair market value. Restricted Cash Restricted cash represents a revolving 90-day certificate of deposit maintained by the Company as collateral in connection with corporate credit cards. At December 31, 2016 and 2015, the restricted cash balance was $251,000 and $200,000, respectively. Accounts Receivable Trade accounts receivable are recorded at the invoiced amount and do not bear interest. The allowance for doubtful accounts is the Company’s best estimate of the amount of probable credit losses in its existing accounts receivable. The Company evaluates its allowance for doubtful accounts based upon its knowledge of customers and their compliance with credit terms. The evaluation process includes a review of customers’ accounts on a regular basis which incorporates input from sales, service, and finance personnel. The review process evaluates all account balances with amounts outstanding more than 90 days from the due date and other specific amounts for which information obtained indicates that the balance may be uncollectible. The allowance for doubtful accounts is adjusted based on such evaluation, with a corresponding provision included in general and administrative expenses. Account balances are charged off against the allowance when it is probable the receivable will not be recovered. The Company does not have any off-balance-sheet credit exposure related to its customers. Inventory The Company values inventory at the lower of cost or market,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6, 2015, and 2014 totaled approximately $997,000, $817,000, and $627,000, respectively. Goodwill and Other Intangible Assets Goodwill is not subject to amortization but is evaluated for impairment annually or whenever events or changes in circumstances indicate that the asset might be impaired. The Company operates in one reporting segment and has one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Foreign Currency Translation and Transactions Transactions of the Company’s German, Spanish, Australian, and Indian subsidiaries are denominated in their loc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comprehensive loss in the consolidated statements of operations. Revenue Recognition The Company’s products are sold in North America directly to customers through its field sales force and through non-exclusive distributors. The Company sells its products internationally through exclusive and non-exclusive distributors as well as directly to customers in certain countries. Sales are recorded upon shipment from the Company’s facility and payment of its invoices is generally due within 90 days or less. Internationally, the Company primarily sells products through independent distributors. Revenue is recorded based on four basic criteria that must be met before revenue can be recognized: (1) persuasive evidence of an arrangement exists; (2) delivery has occurred and title and the risks and rewards of ownership have been transferred to the customer or services have been rendered; (3) the price is fixed or determinable; and (4) collectability is reasonably assured. Revenue is recorded for all sales upon shipment assuming all other revenue recognition criteria are met. Sales of the Company’s laser systems include separate deliverables consisting of the product, disposables used with the laser systems, installation, and training. For sale of deliverables that are part of a multiple-element arrangement, the Company applies a method which approximates the relative selling price method, which requires that arrangement consideration be allocated at the inception of an arrangement to all deliverables using the relative selling price method. This requires the Company to use estimated selling prices of each of the deliverables in the total arrangement. The sum of those prices is then compared to the arrangement, and any difference is applied to the separate deliverable ratably. This method also establishes a selling price hierarchy for determining the selling price of a deliverable, which includes: (i) vendor-specific objective evidence (“VSOE”), if available, (ii) third-party evidence if VSOE is not available, and (iii) estimated selling price if neither VSOE nor third-party evidence is available. VSOE is determined based on the value the Company sells the undelivered element to a customer as a stand-alone product. Revenue attributable to the undelivered elements is included in deferred revenue when the product is shipped and is recognized when the related service is performed. Disposables not shipped at time of sale and installation services are typically shipped or installed within 30 days. Training is included in deferred revenue when the product is shipped and is recognized when the related service is performed or upon the appropriate expiration of time offered under the agreement. Deferred revenue attributable to undelivered elements, which primarily consists of training, totaled approximately $1.4 million and $1.6 million as of December 31, 2016 and 2015, respectively. Key judgments of the Company’s revenue recognition include the collectability of payment from the customer, the satisfaction of all elements of the arrangement having been delivered, and that no additional customer credits and discounts are needed. The Company evaluates the customer’s credit worthiness prior to the shipment of the product. Based on the assessment of the credit information available, the Company may determine the credit risk is higher than normally acceptable, and will either decline the purchase or defer the revenue until payment is reasonably assured. Future obligations required at the time of sale may also cause the Company to defer the revenue until the obligation is satisfied. Although all sales are final, the Company accepts returns of products in certain, limited circumstances and records a provision for sales returns based on historical experience concurrent with the recognition of revenue. The sales returns allowance is recorded as a reduction of accounts receivable and revenue. As of December 31, 2016 and 2015, $210,000 and $210,000, respectively, was recorded as a reduction of accounts receivable for sales returns. Extended warranty contracts, which are sold to laser and certain imaging customers, are recorded as revenue on a straight-line basis over the period of the contracts, which is typically one year. Included in deferred revenue for each of the years ended December 31, 2016 and 2015, was approximately $1.5 million and $1.4 million, respectively, for extended warranty contracts. For sales transactions involving used laser trade-ins, the Company records the purchased trade-ins as inventory at the fair value of the asset surrendered with the offset to accounts receivable. In determining the estimated fair value of used laser trade-ins, the Company makes an assessment of usable parts and key components and considers the ultimate resale value of the certified pre-owned (or “CPO”) laser with applicable margins. The Company sells these CPO laser trade-ins as refurbished lasers. Trade-in rights are not established or negotiated with customers during the initial sales transaction of the original lasers. Trade-in rights are promotional events used at management’s discretion to encourage existing laser customers to purchase new lasers. A customer is not required to trade in a laser nor is the Company required to accept a trade-in. However, the promotional value offered in exchange for the trade-in laser is not offered without a laser trade-in. The transaction is treated as a monetary transaction as each sale transaction involving a customer trade-in includes significant boot of greater than 25% of the fair value of the exchange. As a monetary transaction, the sale is recognized following the Company’s laser system revenue recognition policy. There have been no sales transactions in which the cash consideration was less than 25% of the total transaction value. The Company recognizes revenue for royalties under licensing agreements for its patented technology when the product using its technology is sold. The Company estimates and recognizes the amount earned based on historical performance and current knowledge about the business operations of its licensees. The Company’s estimates have been consistent with amounts historically reported by the licensees. Licensing revenue related to exclusive licensing arrangements is recognized concurrent with the related exclusivity period. From time to time, the Company may offer sales incentives and promotions on its products. The cost of sales incentives are recorded at the date at which the related revenue is recognized as a reduction in revenue, an increase in cost of goods sold or a selling expense, as applicable, or later, in the case of incentives offered after the initial sale has occurred. Provision for Warranty Expense The Company provides warranties against defects in materials and workmanship of its laser systems for specified periods of time. For the years ended December 31, 2016, 2015, and 2014 laser systems sold domestically were covered by the warranty for a period of up to two years from the date of sale by the Company or the distributor to the end-user. Laser systems sold internationally were covered by the warranty for a period of up to 28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All imaging products are initially covered by the manufacturer’s warranties. However, the Company offers extended warranties on certain imaging products.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6
2015
2014
Initial warranty accrual, beginning balance
$
2,188
$
1,449
$
1,096
Provision for estimated warranty cost
348
1,715
1,214
Warranty expenditures
(830
)
(976
)
(861
)
Initial warranty accrual, ending balance
1,706
2,188
1,449
Less warranty accrual, long-term
773
843
519
Total warranty accrual, current portion
$
933
$
1,345
$
930
Shipping and Handling Costs and Revenues Shipping and handling costs are expensed as incurred and are recorded as a component of cost of revenue. Charges to customers for shipping and handling are included as a component of revenue. Advertising Costs Advertising costs are expensed as incurred and totaled approximately $351,000, $929,000, and $543,000 for the years ended December 31, 2016, 2015, and 2014,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16, 2015, and 2014, the Company recognized compensation cost related to stock options of $3.1 million, $3.4 million, and $1.2 million, respectively, based on the grant-date fair value. The following table summarizes the income statement classification of compensation expense associated with share-based payments (in thousands):
Years Ended December 31,
2016
2015
2014
Cost of revenue
$
226
$
333
$
134
Sales and marketing
477
679
401
General and administrative
2,051
2,020
616
Engineering and development
311
318
82
$
3,065
$
3,350
$
1,233
As of December 31, 2016 and 2015, the Company had $4.0 million and $4.4 million, respectively, of total unrecognized compensation cost, net of estimated forfeitures, related to unvested share-based compensation arrangements granted under its existing plans. The $4.0 million in cost is expected to be recognized over a weighted-average period of 2.5 years as of December 31, 2016. The Company uses the Black-Scholes option valuation model for estimating the fair value of options.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dates of grant.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 and expiry period. The Company uses the simplified method as there is not a sufficient history of share option exercises. For performance-based awards the expected life equals the life of the award. Management believes that the historic volatility of BIOLASE common stock is a reliable indicator of future volatility, and accordingly, a stock volatility factor based on the historical volatility of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BIOLASE applied a forfeiture rate of 4.87% and 35.56% to awards granted to executives and employees, respectively, during the year ended December 31, 2016. The stock option fair values, under the 2002 Plan, were estimated using the Black-Scholes option-pricing model with the following assumptions:
2016
2015
2014
Expected term (years)
5.96
5.80
3.83
Volatility
86
%
90
%
94
%
Annual dividend per share
$
—
$
—
$
—
Risk-free interest rate
1.39
%
1.64
%
1.66
% Excise Tax Commencing January 1, 2013, certain of the Company’s product sales have been subject to the medical device excise tax. The Company has included such taxes separately as a component of operating expense. Effective beginning 2016, the excise tax imposed on the sale of medical devices has been suspended for the calendar years 2016 and 2017. 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On January 1, 2007, the Company adopted the interpretations issued by the Financial Accounting Standards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s guidance on de-recognition, measurement, classification, interest and penalties, accounting in interim periods, disclosure, and transition. The income tax provisions for the years ended December 31, 2016, 2015, and 2014 were calculated using the discrete year-to-date method. See Note 5 – Income Taxes 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Outstanding stock options, restricted stock units and warrants to purchase approximately 20,537,000, 17,371,000, and 13,606,000 shares were not included in the calculation of diluted loss per share amounts for the years ended December 31, 2016, 2015, and 2014, respectively, as their effect would have been anti-dilutive. Recent Accounting Pronouncements Changes to U.S. GAAP are established by the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Standards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performed an assessment and has concluded that substantial doubt currently exists about its ability to continue as a going concern. The financial statements do not include any adjustments that might be necessary if the Company is unable to continue as a going concern. The adoption of this standard did not have a material effect on the Company’s consolidated financial statements. Accounting Standards Not Yet Adopted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the standard during the year ending December 31, 2018. The expected adoption method and implementation analysis of ASU 2014-09 is in the early stages and the Company expects to have further information next quarter. The FASB has issued and may issue in the future, interpretive guidance, which may impact the Company’s implementation analysi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last-in-first-out method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In November 2015, FASB issued ASU 2015-17, Income Taxes (Topic 740).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will follow this guidance beginning in fiscal 2017. The Company does not expect that the adoption of this standard will have a material effect on its financial statements. In February 2016,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 which will result in the recordation of an asset and liability relating to lease commitments greater than one year In March 2016, the FASB issued ASU 2016-09, Compensation – Stock Compensation (Topic 718) (“ASU 2016-09”). The updated standard simplifies several aspects of the accounting for employee share-based payment transactions, including the accounting for income taxes, forfeitures, and statutory tax withholding requirements, as well as classification in the statement of cash flows. The standard requires the recognition of the income tax effects of awards in the income statement when the awards vest or are settled, thus eliminating additional paid in capital (“APIC”) pools .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is assessing the impact of the adoption of ASU 2016-15 on its consolidated financial statements. </t>
  </si>
  <si>
    <t>Supplementary Balance Sheet Information</t>
  </si>
  <si>
    <t>Balance Sheet Related Disclosures [Abstract]</t>
  </si>
  <si>
    <t>Supplemental Balance Sheet Disclosures</t>
  </si>
  <si>
    <t>NOTE 3 — SUPPLEMENTARY BALANCE SHEET INFORMATION Accounts Receivable, net:
December 31,
(in thousands):
2016
2015
Components of accounts receivable, net of allowances, are as follows:
Trade
$
9,699
$
8,850
Royalties
62
61
Other
23
37
Total receivables, net
$
9,784
$
8,948
Accounts receivable is net of allowances for doubtful accounts of approximately $1.2 million and $1.8 million and sales returns of approximately $210,000 and $210,000 at December 31, 2016 and 2015, respectively. Inventory, net:
December 31,
(in thousands):
2016
2015
Components of inventory, net of allowances, are as follows:
Raw materials
$
4,837
$
3,627
Work-in-process
2,261
1,379
Finished goods
6,425
7,560
Inventory, net
$
13,523
$
12,566
Inventory is net of a provision for excess and obsolete inventory totaling approximately $1.7 million and $2.1 million at December 31, 2016 and 2015, respectively. Property, Plant, and Equipment, net:
December 31,
(in thousands):
2016
2015
Components of property, plant, and equipment, net of depreciation, are as follows:
Building
$
196
$
203
Leasehold improvements
2,003
2,019
Equipment and computers
6,163
6,031
Furniture and fixtures
599
585
Construction in progress
1,590
1,045
10,551
9,883
Accumulated depreciation
(6,225
)
(6,314
)
4,326
3,569
Land
152
158
Property, plant, and equipment, net
$
4,478
$
3,727
The cost basis of assets held under capital lease was $378,000 and the accumulated depreciation related to assets held under capital lease was $227,000 as of December 31, 2016. The cost basis of assets held under capital lease was $590,000 and the accumulated depreciation related to assets held under capital lease was $118,000 as of December 31, 2015. Accrued Liabilities:
December 31,
(in thousands):
2016
2015
Components of accrued liabilities are as follows:
Payroll and benefits
$
2,147
$
2,303
Warranty accrual, current portion
933
1,345
Taxes
638
445
Accrued professional services
782
681
Accrued capital lease, current portion
159
167
Accrued insurance premium
906
467
Other
213
498
Accrued liabilities
$
5,778
$
5,906
Deferred Revenue:
December 31,
(in thousands):
2016
2015
Components of deferred revenue are as follows:
Undelivered elements (training, installation, product and support services)
$
1,404
$
1,608
Extended warranty contracts
1,487
1,428
Deferred royalties
142
261
Total Deferred Revenue
3,033
3,297
Less long-term amounts:
Deferred royalties
23
142
Total Deferred Revenue - Long-Term
23
142
Total Deferred Revenue - Current
$
3,010
$
3,155
In connection with the Company’s initiatives to measure and improve customer satisfaction and concurrent with the launch of Waterlase iPlus 2.0 in February 2015, the Company introduced its exclusive Practice Growth Guarantee, which is a program to assist with growth in the Company’s clients’ dental practices through training on a select number of clinical procedures and with billing and marketing support for dentists included. Consistent with the Company’s standard terms and conditions applicable to all of its products, the Practice Growth Guarantee does not give the customer the right to return purchased laser systems or receive a refund of any amount of the purchase price. However, the Practice Growth Guarantee does provide for additional training opportunities and certain billing and marketing support activities to the customer. The Company has estimated additional deferred revenue related to the Practice Growth Guarantee for all Waterlase iPlus 2.0 system sales for the year ended December 31, 2016 and 2015 to be approximately $18,000 and $119,000, respectively. On March 24, 2015 a patent infringement lawsuit against Fotona Proizvodnja Optoelektronskih Naprav D.D. and Fotona LLC (collectively, “Fotona”) was settled whereby the Company was to receive payments totaling $1.4 million. The Company calculated the present value of the settlement amount to be $1.2 million and allocated such amount to each significant element of the settlement on a relative fair value basis. $731,000 and $68,000 were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and the five-year, non-exclusive, paid-up license in countries outside of the United States which was reflected within other assets and long-term deferred revenue on the Consolidated Balance Sheets. The deferred revenue is being recognized as license revenue over the terms of the paid-up licenses. The Company has recorded $119,000 and $119,000 in revenue and has $142,000 and $261,000 in deferred revenue for and as of the year ended December 31, 2016 and 2015, respectively. For additional information on litigation, see Note 6, Commitments and Contingencies.</t>
  </si>
  <si>
    <t>Intangible Assets and Goodwill</t>
  </si>
  <si>
    <t>Goodwill And Intangible Assets Disclosure [Abstract]</t>
  </si>
  <si>
    <t>Intangible Assets And Goodwill</t>
  </si>
  <si>
    <t>NOTE 4 — INTANGIBLE ASSETS AND GOODWILL The Company conducted its annual impairment test of goodwill as of June 30, 2016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16 and 2015. Amortization expense for the years ended December 31, 2016, 2015, and 2014, totaled $51,000, $63,000, and $69,000, respectively. The following table presents the details of the Company’s intangible assets, related accumulated amortization and goodwill (in thousands):
As of December 31, 2016
As of December 31, 2015
Accumulated
Accumulated
Gross
Amortization
Impairment
Net
Gross
Amortization
Impairment
Net
Patents (4-10 years)
$
1,914
$
(1,914
)
$
—
$
—
$
1,914
$
(1,914
)
$
—
$
—
Trademarks (6 years)
69
(69
)
—
—
69
(69
)
—
—
Other (4 to 6 years)
817
(817
)
—
—
817
(766
)
—
51
Total
$
2,800
$
(2,800
)
$
—
$
—
$
2,800
$
(2,749
)
$
—
$
51
Goodwill (Indefinite life)
$
2,926
$
2,926
$
2,926
$
2,926</t>
  </si>
  <si>
    <t>Income Taxes</t>
  </si>
  <si>
    <t>Income Tax Disclosure [Abstract]</t>
  </si>
  <si>
    <t xml:space="preserve">NOTE 5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he following table presents the current and deferred provision for income taxes for the years ended December 31 (in thousands):
2016
2015
2014
Current:
Federal
$
—
$
—
$
—
State
22
30
27
Foreign
69
87
25
91
117
52
Deferred:
Federal
60
61
60
State
—
—
—
Foreign
—
—
—
60
61
60
$
151
$
178
$
112
The provision for income taxes differs from the amount that would result from applying the federal statutory rate as follows for the years ended December 31:
2016
2015
2014
Statutory regular federal income tax rate
(34.0
)
%
(34.0
)
%
(34.0
)
%
Change in valuation allowance
40.4
%
40.2
%
37.4
%
State tax benefit (net of federal benefit)
(3.0
)
%
(3.1
)
%
(3.3
)
%
Research credits
(3.4
)
%
(3.1
)
%
(1.9
)
%
Foreign amounts with no tax benefit
0.2
%
0.1
%
(0.1
)
%
Non-deductible expenses
0.6
%
0.4
%
1.0
%
Effect of change in rate
0.5
%
0.9
%
2.3
%
Other
(0.2
)
%
(0.5
)
%
(0.8
)
%
Total
1.1
%
0.9
%
0.6
% The components of the deferred income tax assets and liabilities as of December 31 (in thousands):
2016
2015
Capitalized intangible assets for tax purposes
$
47
$
104
Reserves not currently deductible
2,117
2,527
Deferred revenue
8
8
Stock options
4,966
4,072
State taxes
9
9
Income tax credits
2,379
2,471
Inventory
940
905
Property and equipment
201
345
Other comprehensive income
252
320
Unrealized gain on foreign currency
136
136
Net operating losses
43,687
38,753
Total deferred tax assets
54,742
49,650
Valuation allowance
(54,310
)
(49,514
)
Net deferred tax assets
432
136
Capitalized intangible assets
(876
)
(813
)
Other
(354
)
(61
)
Total deferred tax liabilities
(1,230
)
(874
)
Net deferred tax liabilities
$
(798
)
$
(738
) Based upon the Company’s operating losses incurred for each of three years ended December 31, 2016, and the available evidence, the Company has established a valuation allowance against its net deferred tax assets in the amount of $54.3 million as of December 31, 2016.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As of December 31, 2016, the Company had net operating loss (“NOL”) carryforwards for federal and state purposes of approximately $124.0 million and $75.2 million, respectively, which expire in 2019 through 2036.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16, the Company had research and development tax credit carryforwards for federal and state purposes of approximately $1.5 million and $1.2 million, respectively, which will begin to expire in 2019 through 2036 for federal purposes and will carry forward indefinitely for state purposes. An updated analysis may be required at the time the Company begins utilizing any of its net operating losses to determine if there is an IRC Section 382 limitation. In addition to the NOL carryforwards included in the deferred tax asset and liability schedule are excess tax deductions relating to stock options that have not been realized. As of December 31, 2016 and 2015, the cumulative unrealized excess tax deductions amounted to approximately $7.1 million and $6.9 million, respectively. These amounts have been excluded from the Company’s NOL carryforwards. In connection with the adoption of ASU 2015-09 effective January 1, 2017, the effects of such excess tax deductions of the awards will be recognized in the income statement when the awards vest or are settled . The following table summarizes the activity related to the Company’s unrecognized tax benefits during the year ended December 31, 2016 (in thousands):
Balance at January 1, 2016
$
568
Additions for tax positions related to the prior year
—
Lapse of statute of limitations
—
Balance at December 31, 2016
$
568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16 and 2015, the Company does not have liability for potential penalties or interest. The Company does not expect its unrecognized tax benefits to change significantly over the next 12 months. The Company files U.S., state and foreign income tax returns in jurisdictions with varying statutes of limitations. The 2012 through 2016 tax years generally remain subject to examination by federal and most state tax authorities. In foreign jurisdictions, the 2010 through 2016 tax years remain subject to examination by their respective tax authorities. U.S. income taxes or withholding taxes were provided for all the distributed earnings for the Company’s foreign subsidiaries as of December 31, 2016. There were no undistributed earnings from foreign subsidiaries as of December 31, 2016 or 2015. The Company intends to reinvest any earnings until such time a decision is made to liquidate the foreign operations. </t>
  </si>
  <si>
    <t>Commitments and Contingencies</t>
  </si>
  <si>
    <t>Commitments And Contingencies Disclosure [Abstract]</t>
  </si>
  <si>
    <t xml:space="preserve">NOTE 6 — 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tenant improvement allowance of up to $398,000, and adjust the basic rent terms. Future minimum rental commitments under operating lease agreements with non-cancelable terms greater than one year for the years ending December 31 are listed below. The Company also leases additional office space and certain office equipment under various operating lease arrangements. In February 2015, the Company entered into a 30-month capital lease agreement for information technology equipment. Future minimum lease payments (using a 1.6% interest rate) under the capital lease, together with the present value of the net minimum lease payments, for the year ending December 31, 2017 is $159,000. The current obligation with respect to the present value of net minimum lease payments of $159,000 is reflected in the Consolidated Balance Sheets classified as an accrued liability, and there was no remaining portion of the present value of net minimum lease payments classified as a long-term obligation within capital lease obligations as of December 31, 2016. Future minimum rental commitments under lease agreements, including both operating and capital leases, with non-cancelable terms greater than one year for each of the years ending December 31 are as follows (in thousands):
2017
$
932
2018
734
2019
656
2020
219
Thereafter
—
Total future minimum lease obligations
$
2,541
Rent expense totaled approximately $1.0 million for each of the years ended December 31, 2016, 2015, and 2014. Employee Arrangements and Other Compensation Certain members of management are entitled to severance benefits payable upon termination following a change in control, which would approximate $1.3 million and $1.6 million at December 31, 2016 and 2015, respectively. The Company also has agreements with certain employees to pay bonuses based on targeted performance criteria. As of December 31, 2016 and 2015, approximately $67,000 and $248,000 was accrued for performance bonuses, which is included in accrued liabilities in the Consolidated Balance Sheets. Purchase Commitments The Company generally purchases components and subassemblies for its products from a limited group of third-party suppliers through purchase orders. The Company had $18.0 million of purchase commitments as of December 31, 2016,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Class Action Lawsuits On August 23, 2013, a purported class action lawsuit entitled Brady Adams v. Biolase, Inc., et al., Case No. 13-CV-1300 JST (FFMx), was filed in the United States District Court for the Central District of California against BIOLASE and its then Chief Executive Officer, Federico Pignatelli, and its then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Securities Exchange Act of 1934. On June 5, 2015, the United States District Court for the Central District of California approved, on a preliminary basis, the settlement of the consolidated securities class action lawsuit. The hearing on the final approval of the settlement was held on October 9, 2015, and the court entered final judgment and ordered the case dismissed on October 30, 2015. On February 24, 2016, a purported class action lawsuit entitled Dr. Charles Shulruff v. Biolase, Inc., Case No. 1:16-cv-02533, was filed in the United States District Court for the Northern District of Illinois. The case alleged that the Company violated the federal Telephone Consumer Protection Act (TCPA) and other related Illinois state statutes, by sending unsolicited marketing communications via fax machine to a Chicago dentist, Dr. Shulruff. The plaintiff and his counsel sought to certify a nation-wide class of comprised of other dentists who received the same or similar faxes from BIOLASE. BIOLASE responded to the case on April 14, 2016 and denied liability on all claims. BIOLASE also denied that class certification was appropriate. After initial document discovery and fact gathering, BIOLASE filed a petition with the FCC for “retroactive waiver” of some of the TCPA violations alleged by Dr. Shulruff. The FCC granted the petition, which significantly weakened plaintiff’s case. BIOLASE then demonstrated to plaintiff’s counsel the individualized nature of the fax messages at issue, arguing that class certification was highly unlikely from the data. Based on these events, BIOLASE and Dr. Shulruff entered into a nominal settlement agreement, and in December 2016 Dr. Shulruff dismissed his claims with prejudice. The potential class action claims were dismissed without prejudice, and BIOLASE is unaware of any remaining viable class allegations on these facts. Intellectual Property Litigation 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the “Patent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Patent Board. On July 1, 2014, the Patent Board noted that request and docketed the case for consideration. A hearing on reconsideration was held in November 2014. On July 1, 2015, the Patent Board issued a decision that was generally favorable to the Company. On July 31, 2015, CAO requested a rehearing of the decision. On November 27, 2015, the Patent Board issued its decision regarding CAO’s request for rehearing, partially granting CAO’s request. On January 27, 2016, CAO filed its Notice of Appeal to the United States Court of Appeals for the Federal Circuit for review of the Patent Board’s decision dated July 1, 2015 and the Patent Board’s decision regarding CAO’s request for rehearing. CAO filed its opening appeal brief on June 1, 2016 and BIOLASE filed its responsive brief on July 25, 2016. CAO filed its reply brief on August 11, 2016. Oral argument before the Federal Circuit was held on January 11, 2017 and, on January 27, 2017, an order was entered by the Federal Circuit affirming all of the Patent Board’s findings. On February 9, 2017, the parties jointly filed a document with the Court in the Utah litigation notifying it of the Federal Circuit’s decision and requesting that the stay remain in place until a reexamination certificate issues. The reexamination certificate is expected to issue in the next few months. The Company filed a patent infringement lawsuit against Fotona on April 12, 2012 alleging infringement with respect to the Fotona Fidelis dental laser system. Fotona has denied liability and sought the reimbursement of statutory fees from the Company. Together with its response brief, Fotona also filed a nullity action against the patent in dispute, patent number EP 1 560 470. On March 24, 2015 the parties reached an agreement to settle the foregoing litigation and to dismiss the litigation with prejudice. 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 Pursuant to the settlement agreement, the Company (i) granted Fotona a three-year, non-exclusive, paid-up license in the United States and a five-year, non-exclusive, paid-up license in countries outside of the United States and (ii) agreed to grant Fotona a non-exclusive, royalty-based license following the expiration of the paid-up licenses. The Company calculated the present value of the settlement amount to be $1.2 million and allocated such amount to each significant element of the settlement on a relative fair value basis. $731,000 and $68,000 were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and the five-year, non-exclusive, paid-up license in countries outside of the United States which was reflected within other assets and long-term deferred revenue on the Consolidated Balance Sheets. The deferred revenue is being recognized as license revenue over the terms of the paid-up licenses. </t>
  </si>
  <si>
    <t>Stockholders' Equity</t>
  </si>
  <si>
    <t>Equity [Abstract]</t>
  </si>
  <si>
    <t xml:space="preserve">NOTE 7 — STOCKHOLDERS’ EQUITY Preferred Stock The Board, without further stockholder authorization, may issue from time to time up to 1,000,000 shares of the Company’s preferred stock. Of the 1,000,000 shares of preferred stock, 500,000 shares are designated as Series B Junior Participating Cumulative Preferred Stock. As of December 31, 2016 and 2015, 88,494 shares and 0 shares of preferred stock was issued, respectively. As of December 31, 2016 and 2015, no preferred stock was outstanding. The Company adopted a stockholder rights plan, as amended (the “Rights Plan”) under which one preferred stock purchase right (“Right”) was distributed on January 11, 1999 with respect to each share of common stock outstanding at the close of business on December 31, 1998 and with respect to each share of common stock issued by the Company since then. On November 10, 2015, the Company terminated the Rights Plan. No Rights were executed, traded, or redeemed under the Rights Plan. Common Stock At December 31, 2016, the Company had 67,565,951 shares of BIOLASE common stock issued and outstanding. BIOLASE currently has 100,000,000 shares of Company common stock authorized for issuance. 2016 Common Stock Issuance On August 8, 2016, the Company completed a private placement (the “August 2016 Private Placement”) 2014 Common Stock Issuances On November 7, 2014, the Company completed a private placement (the “November 2014 Private Placement”) with several institutional and individual investors, and certain of its directors and officers, under which the Company agreed to sell an aggregate of 14,162,873 unregistered shares of BIOLASE common stock at the price of $2.39 per share, the closing price of BIOLASE common stock on November 3, 2014, and warrants to purchase up to an aggregate of 9,205,862 unregistered shares of its common stock at an exercise price of $4.00 per share. Gross proceeds from the sale totaled $35.0 million, and net proceeds, after offering expenses of approximately $235,000, were approximately $34.8 million. The warrants became exercisable on May 7, 2015, six months after the closing of the private placement, and have a term of three years from the date of issuance. The Company is using the proceeds for working capital and general corporate purposes. In connection with the registration rights granted to these investors, the Company filed a registration statement on Form S-3 with the SEC, which was declared effective on December 12, 2014. On July 22, 2014, the Company completed a private placement with several institutional and individual investors, and several of its directors and officers, wherein the Company sold 6,250,000 unregistered shares of BIOLASE common stock at a price of $1.92 per share (the closing price of BIOLASE common stock on July 18, 2014). Gross proceeds from the sale totaled $12.0 million, and net proceeds, after offering expenses of approximately $462,000, were approximately $11.5 million. The Company used the proceeds to repay the Company’s lines of credit with Comerica Bank and for working capital and general corporate purposes. In connection with the registration rights granted to these investors, the Company filed a registration statement on Form S-3 with the SEC, which was declared effective on September 18, 2014. On February 10, 2014, the Company entered into a subscription agreement with Oracle Partners L.P., Oracle Institutional Partners, L.P., and Oracle Ten Fund Master, L.P., under which the Company sold an aggregate of 1,945,525 unregistered shares of BIOLASE common stock in a private placement at a price of $2.57 per share. Gross proceeds from the sale totaled $5.0 million and net proceeds, after offering expenses of approximately $188,000, totaled approximately $4.8 million. The Company used the proceeds for working capital and general corporate purposes. Stock Dividends There were no dividends paid or declared in 2016 or 2015. The following table sets forth certain information relating to the Company’s stock dividends declared during 2014:
Total Number
Dividend per
Number of Shares
of Shares
Declaration Date
Record Date
Payment Date
Share
Outstanding
Distributed
Calendar year 2014
Mar. 5, 2014
Mar. 14, 2014
Mar. 28, 2014
0.50%
37,422,753
193,032
In August 2016, we completed a private placement both of Note 1 – Basis of Presentation Warrants BIOLASE issues warrants for the sale of its common stock as approved by its Board. Warrants to purchase up to an aggregate of 2,035,398 unregistered shares of BIOLASE common stock at an exercise price of $2.00 per share were issued in connection with the August 2016 Private Placement. In addition to the aforementioned warrants issued in connection with common stock transactions, the Company may also issue warrants in connection with strategic initiatives. The following table summarizes warrant activity:
Weighted-Average
Exercise Price
Shares
Per Share
Warrants outstanding, January 1, 2014
1,697,974
$
5.44
Granted
9,205,862
$
4.00
Exercised
(200,000
)
$
2.00
Forfeited, cancelled, or expired
(610,000
)
$
5.71
Warrants outstanding, December 31, 2014
10,093,836
$
4.18
Granted
—
$
—
Exercised
—
$
—
Forfeited, cancelled, or expired
—
$
—
Warrants outstanding, December 31, 2015
10,093,836
$
4.18
Granted
2,035,398
$
2.00
Exercised
—
$
—
Forfeited, cancelled, or expired
(722,974
)
$
6.50
Warrants outstanding, December 31, 2016
11,406,260
$
3.64
Warrants exercisable, December 31, 2016
9,235,862
$
4.00
Vested warrants expired during the 12 months ended December 31, 2016
—
n.a.
Stock Options The Company currently has one stock-based compensation plan, the 2002 Stock Incentive Plan (as amended effective as of May 26, 2004, November 15, 2005, May 16, 2007, May 5, 2011, June 6, 2013, August 27, 2014, April 27, 2015 and May 6, 2016) (the “2002 Plan”), which will expire on May 5, 2019. Persons eligible to receive awards under the 2002 Plan include officers and employees of the Company, directors of the Company, and consultants. As of December 31, 2016, a total of 15,550,000 shares have been authorized for issuance under the 2002 Plan, of which 3,557,068 shares of BIOLASE common stock have been issued pursuant to options that were exercised, 7,030,074 shares of BIOLASE common stock have been reserved for options and restricted stock units that are outstanding, and 4,962,858 shares of BIOLASE common stock remain available for future grant. 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BIOLASE common stock upon the exercise of stock options. The following table summarizes option activity under the 2002 Plan (in thousands, except per share data):
Weighted-Average
Weighted-Average
Remaining
Exercise Price
Contractual Term
Aggregate Intrinsic
Shares
Per Share
(Years)
Value(1)
Options outstanding, January 1, 2014
4,441
$
3.51
Granted at fair market value
240
$
2.23
Granted at above fair market value
369
$
3.05
Exercised
(153
)
$
2.03
Forfeited, cancelled, or expired
(1,422
)
$
4.50
Options outstanding, December 31, 2014
3,475
$
3.03
Granted at fair market value
1,931
$
2.22
Granted at above fair market value
1,340
$
2.46
Exercised
(38
)
$
1.15
Forfeited, cancelled, or expired
(2,215
)
$
2.64
Options outstanding, December 31, 2015
4,493
$
2.72
Granted at fair market value
3,113
$
1.42
Exercised
(1
)
$
0.82
Forfeited, cancelled, or expired
(993
)
$
3.01
Options outstanding, December 31, 2016
6,612
$
2.06
7.70
$
178
Options exercisable, December 31, 2016
3,352
$
2.50
6.22
$
63
Vested options expired during the 12 months ended December 31, 2016
387
$
4.11
(1)
The intrinsic value calculation does not include negative values. This can occur when the fair market value on the reporting date is less than the exercise price of a grant. The following table summarizes additional information for those options under the 2002 Plan that are outstanding and exercisable as of December 31, 2016:
Options Outstanding
Exercisable
Weighted-Average
Number
Weighted-Average
Remaining
Number
Weighted-Average
Range of Exercise Prices
of Shares
Exercise
Life (Years)
of Shares
Exercise Price
$ 0.82 — $ 1.43
1,207,757
$
1.26
8.77
504,736
$
1.28
$ 1.44 — $ 1.55
1,410,000
$
1.45
9.80
33,332
$
1.44
$ 1.56 — $ 2.10
1,470,510
$
1.87
8.47
547,171
$
1.94
$ 2.11 — $ 2.50
976,947
$
2.28
7.22
975,155
$
2.28
$ 2.51 — $ 3.50
1,054,499
$
2.70
5.93
805,528
$
2.70
$ 3.51 — $ 8.75
491,850
$
4.59
1.53
486,433
$
4.59
Total
6,611,563
$
2.06
7.70
3,352,355
$
2.50
Cash proceeds, along with fair value disclosures related to grants, exercises, and vesting options, are as follows for the years ended December 31 (in thousands, except per share amounts):
Years Ended
December 31,
2016
2015
2014
Proceeds from stock options exercised
$
1
$
44
$
312
Tax benefit related to stock options exercised(1)
N/A
N/A
N/A
Intrinsic value of stock options exercised(2)
$
—
$
52
$
108
Weighted-average fair value of options granted
$
1.03
$
1.54
$
1.61
Total fair value of shares vested during the year
$
1,728
$
2,268
$
1,208
(1)
Excess tax benefits received related to stock option exercises are presented as financ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market price of the stock on the date of grant. 2016 Stock Option Activity On February 26, 2016, the Compensation Committee of the Board of Directors (the “Board”), awarded to certain employees and consultants of the Company a total of 295,000 non-qualified stock options to purchase shares of On April 18, 2016, in connection with the hiring of the two new Vice Presidents, the Compensation Committee of the Board awarded 325,000 non-qualified stock options to purchase shares of BIOLASE common stock. These awards were issued at $1.43 per share, the closing market price of BIOLASE common stock on the grant date, and expire 10 years from the grant date. Vesting periods for the options are as follows: (i) one-half of the total grant is subject to time vesting, with 25% vesting as of April 18, 2017 and the remaining 75% vesting ratably monthly over a thirty-six month period commencing on April 18, 2017, and (ii) one-half of the total grant is subject to specific 2016 and 2017 performance criteria, On May 6, 2016, non-employee directors of the Company were granted a total of 597,757 non-qualified stock options to purchase shares of BIOLASE common stock. These awards were issued at $1.41 per share, the closing market price of BIOLASE common stock on the grant date, and expire 10 years from the grant date. The total grant vests in equal installments over a consecutive twelve month period, commencing on June 6, 2016. On August 29, 2016, in connection with the hiring of a new Senior Director, the Compensation Committee of the Board awarded 60,000 non-qualified stock options to purchase shares of BIOLASE common stock. This award was issued at $1.65 per share, the closing market price of BIOLASE common stock on the grant date, and expires 10 years from the grant date. Vesting periods for the options are as follows: (i) one-half of the total grant is subject to ratable time vesting over a forty-eight month period commencing on September 29, 2016, and (ii) one-half of the total grant is subject to specific 2017 performance criteria, On September 15, 2016, in connection with the hiring of a new Vice President, the Compensation Committee of the Board awarded 250,000 non-qualified stock options to purchase shares of BIOLASE common stock. This award was issued at $1.78 per share, the closing market price of BIOLASE common stock on the grant date, and expires 10 years from the grant date. Vesting periods for the options are as follows: (i) one-half of the total grant is subject to time vesting with 25% vesting as of September 15, 2017 and the remaining 75% vesting ratably monthly over a thirty-six month period commencing on September 15, 2017, and (ii) one-half of the total grant is subject to specific 2017 and 2018 performance criteria, On October 3, 2016, in connection with the hiring of a new Vice President, the Compensation Committee of the Board awarded 125,000 non-qualified stock options to purchase shares of BIOLASE common stock. This award was issued at $1.72 per share, the closing market price of BIOLASE common stock on the grant date, and expires 10 years from the grant date. Vesting periods for the options are as follows: (i) one-half of the total grant is subject to time vesting with 25% vesting as of October 3, 2017 and the remaining 75% vesting ratably monthly over a thirty-six month period commencing on October 3, 2017, and (ii) one-half of the total grant is subject to specific 2017 through 2019 performance criteria, During the year ended December 31, 2016, the Compensation Committee of the Board granted non-qualified stock options to purchase 1.4 million shares of BIOLASE common stock to the Company’s President and Chief Executive Officer. The exercise price of such options ranged from $1.44-$1.45 per share, vest over two to four years, and expire 10 years from the grant date. 2015 Stock Option Activity On January 2, 2015, the Compensation Committee of the Board granted non-qualified stock options to purchase 1,365,702 shares of BIOLASE common stock to certain officers of the Company in connection with a compensation plan for 2015 and 86,000 shares of BIOLASE common stock to members of the Dental Professional Advisory Board (“DPAB”) as consultants for the Company. These options were granted at an exercise price of $2.64, the closing market price of BIOLASE common stock on the grant date. Options granted to certain officers of the Company expire ten years from the grant date and vest as follows: (i) as to 50% of the options, one-fourth on the one year anniversary of the grant date and the remaining three-fourths, ratably over the next 36 month period, commencing on the thirteenth month from grant date over a requisite service period of four years, and (ii) as to 50% of the options, upon achievement of specific annual Company performance criteria with a requisite service period of one year. Options granted to the DPAB fully vest and become exercisable upon the achievement of specified performance conditions, as defined in the consulting agreements, and expires five years from grant date. On August 12, 2015, the Compensation Committee of the Board approved a modification to the performance criteria applicable to the unvested options. As a result of this modification, the fair value of the awards decreased by $661,000, and the Company recognized additional compensation expense of $154,000 for the year ended December 31, 2015. The vesting schedule and requisite service period of the award remained unchanged by the modification. On December 31, 2015 the performance criteria related to the officer grants on January 2, 2015 was partially achieved and 80% of the performance-based options vested on January 2, 2016. As a result, 122,038 shares became available under the 2002 Plan on December 31, 2015, and options to purchase 488,170 shares vested on January 2, 2016. Restricted Stock Units Under the 2002 Plan, effective February 26, 2016, the Compensation Committee of the Board granted the following awards:
•
388,500 restricted stock units (“RSUs”) were awarded to certain employees and consultants of the Company. These awards were valued at $0.86 per share, the closing market price of BIOLASE common stock on the grant date, and fully vested on July 1, 2016.
•
140,000 RSUs were awarded to certain employees and consultants of the Company as part of their compensation plan. These awards were valued at $0.86 per share, the closing market price of BIOLASE common stock on the grant date, and vest 25% on each of the first, second, third, and fourth anniversaries of the grant date.
•
In connection with the On March 10, 2016, the Compensation Committee of the Board approved the grant of 70,000 RSUs to the Company’s Chief Financial Officer as part of his 2015 compensation. These awards were valued at $1.23 per share, the closing market price of BIOLASE common stock on the grant date, and fully vested on July 1, 2016. On May 6, 2016, as compensation for their service during the current year, non-employee directors of the Company were granted a total of 248,750 RSUs valued at $1.41 per share, the closing market price of BIOLASE common stock on the grant date. These awards vest on May 6, 2017. On August 27, 2014, as compensation for their service, non-employee directors of the Company were granted a total of 36,868 RSUs valued at $2.17 per share, the closing market price of BIOLASE common stock on the grant date. These awards vested over a 12-month period. The following table summarize RSU activity under the 2002 Plan:
Weighted-Average
Grant Price
Shares
Per Share
Unvested restricted stock units, January 1, 2014
—
$
—
Granted
36,868
$
2.17
Vested
—
$
—
Forfeited or cancelled
—
$
—
Unvested restricted stock units, December 31, 2014
36,868
$
2.17
Granted
—
$
—
Vested
(36,868
)
$
2.17
Forfeited or cancelled
—
$
—
Unvested restricted stock units, December 31, 2015
—
$
—
Granted
906,773
$
1.06
Vested
(488,262
)
$
0.91
Forfeited or cancelled
—
$
—
Unvested restricted stock units, December 31, 2016
418,511
$
1.23
Inducement Stock-Based Awards Effective March 9, 2015, the Compensation Committee of the Board granted non-qualified stock options to purchase up to 871,710 shares of BIOLASE common stock to the Company’s Chief Financial Officer in connection with his employment agreement with BIOLASE. These options were granted at an exercise price of $1.99 per share, the closing price of BIOLASE common stock on the grant date. These options expire ten years from the grant date and vest in two tranches as follows: (i) as to options to purchase 523,026 shares (the “First Tranche”), options to purchase 130,757 shares vested and became exercisable on March 9, 2016, and options to purchase 10,896 shares vest and become exercisable each month following March 9, 2016 for a period of 35 consecutive months, and options to purchase 10,909 shares vest and become exercisable on March 9, 2019, and (ii) as to options to purchase 348,684 shares (the “Second Tranche”), all such shares vest and become exercisable on March 9, 2025 or based on the Company’s achievement of certain enumerated financial performance targets or other milestones, at the discretion of the Compensation Committee of the Board. On June 23, 2015 the Board elected to accelerate options to purchase 100,000 shares in the Second Tranche of the Chief Financial Officer’s award. As of December 31, 2016, 100,000 shares were vested and exercisable. Effective July 13, 2015, the Compensation Committee of the Board granted non-qualified stock options to purchase up to 870,000 shares of BIOLASE common stock to the Company’s President and Chief Executive Officer in connection with his employment agreement with BIOLASE. These options were granted at an exercise price of $1.64 per share, the closing price of BIOLASE common stock on the grant date. These options expire ten years from the grant date and vest over four years, with options to purchase 217,500 shares vesting and becoming exercisable on July 13, 2016 and options to purchase 18,125 shares vesting and becoming exercisable each month following July 13, 2016 for a period of 36 consecutive months. Also effective July 13, 2015, the Compensation Committee of the Board awarded 870,000 stock-settled RSUs to its President and Chief Executive Officer in connection with his employment agreement with BIOLASE. The RSUs are valued at $1.64 per share and vest upon the achievement of specific interim and annual Company performance criteria. As of December 31, 2016, 435,000 stock-settled RSUs remain outstanding. On July 13, 2014, the Compensation Committee of the Board approved the previous Chief Executive Officer’s stock-based compensation consisting of non-qualified stock options to purchase 172,282 shares of BIOLASE common stock at an exercise price of $1.98 per share and 37,879 RSUs valued at $1.98 per share. All of the non-qualified stock options are vested and outstanding, and none of the RSUs remain outstanding as of December 31, 2016. </t>
  </si>
  <si>
    <t>Segment Information</t>
  </si>
  <si>
    <t>Segment Reporting [Abstract]</t>
  </si>
  <si>
    <t>NOTE 8 — SEGMENT INFORMATION The Company currently operates in a single business segment. Management uses one measurement of profitability and does not segregate its business for internal reporting. Sales to customers located in the United States accounted for approximately 64%, 61%, and 63% of net revenue and international sales accounted for approximately 36%, 39%, and 37% of net revenue for the years ended December 31, 2016, 2015, and 2014, respectively. No individual international country represented more than 10% of net revenue during the years ended December 31, 2016, 2015, and 2014. Net revenue by geographic location based on the location of customers was as follows (in thousands):
Years Ended December 31,
2016
2015
2014
United States
$
33,385
$
29,433
$
29,848
International
18,425
19,042
17,808
$
51,810
$
48,475
$
47,656
Long-lived assets by geographic location was as follows (in thousands):
Years Ended December 31,
2016
2015
2014
United States
$
4,175
$
3,401
$
921
International
302
326
374
$
4,478
$
3,727
$
1,295</t>
  </si>
  <si>
    <t>Concentrations</t>
  </si>
  <si>
    <t>Risks And Uncertainties [Abstract]</t>
  </si>
  <si>
    <t xml:space="preserve">NOTE 9 — CONCENTRATIONS Revenue from the Company’s products for the years ended December 31, 2016, 2015 and 2014 are as follows:
Years Ended December 31,
2016
2015
2014
Laser systems
67.9
%
67.5
%
61.9
%
Imaging systems
5.9
%
4.6
%
9.0
%
Consumables and other
13.3
%
14.2
%
13.7
%
Services
12.6
%
13.3
%
15.1
%
License fees and royalties
0.3
%
0.4
%
0.3
%
Total revenue
100.0
%
100.0
%
100.0
% The Company maintains its cash and cash equivalent accounts with established commercial banks. Such cash deposits periodically exceed the Federal Deposit Insurance Corporation insured limit. No individual customer represented more than 10% of the Company’s accounts receivable at December 31, 2016 and 2015.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Subsequent Events (unaudited)</t>
  </si>
  <si>
    <t>Subsequent Events [Abstract]</t>
  </si>
  <si>
    <t xml:space="preserve">NOTE 10 — SUBSEQUENT EVENTS (unaudited) Leadership Addition On March 1, 2017, the Company announced the appointment of a new Senior Vice President and Chief Financial Officer, with significant leadership and technical experience in finance and business management from both public and private companies. Equity Awards Effective February 6, 2017, the Compensation Committee of Board issued the following awards: Stock Options 611,000 non-qualified stock options to purchase shares of BIOLASE common stock were awarded to certain employees of the Company. These awards were valued at $1.55 per share, the closing market price of BIOLASE common stock on the grant date, and expire 10 years from the grant date. Vesting periods for options are as follows: (i) for the 586,000 options awarded to existing employees, one-half vest on the first anniversary of award date and one-half vest on the second anniversary of the award date, and (ii) for the 25,000 options awarded to new employees, 25% vest on February 6, 2018 and the remainder ratably over the 36-month period, commencing on March 6, 2018. Restricted Stock Units and Other Awards 80,000 RSUs were awarded to an employee of the Company as part of his 2017 compensation. These awards were valued at $1.55 per share, the closing market price of BIOLASE common stock on the grant date, and will vest as follows: (i) 30,000 of the RSUs vest on March 14, 2017, (ii) 20,000 of the RSUs vest on September 14, 2017, and (iii) 30,000 of the RSUs vest on May 10, 2018. 1,000,000 stock-settled RSUs were awarded to the Company’s President and Chief Executive Officer as part of his 2017 compensation. These RSUs were valued at $1.55 per share, the closing market price of BIOLASE common stock on the grant date. Further discussion of the stock-based compensation is discussed in Note 7 – Stockholders’ Equity </t>
  </si>
  <si>
    <t>Schedule II-Consolidated Valuation and Qualifying Accounts and Reserves</t>
  </si>
  <si>
    <t>Valuation And Qualifying Accounts [Abstract]</t>
  </si>
  <si>
    <t>BIOLASE, INC. Schedule II — Consolidated Valuation and Qualifying Accounts and Reserves For the Years Ended December 31, 2016, 2015, and 2014 (in thousands)
Balance at
Charges
Beginning
(Reversals) to Cost
Balance at
of Year
or Expenses
Deductions
End of Year
Year Ended December 31, 2016:
Allowance for doubtful accounts
$
1,765
$
(438
)
$
(118
)
$
1,209
Allowance for sales returns
210
—
—
210
Allowance for tax valuation
49,514
4,796
—
54,310
Year Ended December 31, 2015:
Allowance for doubtful accounts
$
1,711
$
86
$
(32
)
$
1,765
Allowance for sales returns
110
100
—
210
Allowance for tax valuation
42,069
7,445
—
49,514
Year Ended December 31, 2014:
Allowance for doubtful accounts
$
573
$
1,261
$
(123
)
$
1,711
Allowance for sales returns
110
—
—
110
Allowance for tax valuation
35,566
6,503
—
42,069</t>
  </si>
  <si>
    <t>Summary of Significant Accounting Policies (Policies)</t>
  </si>
  <si>
    <t xml:space="preserve">Basis of Presentation The consolidated financial statements include the accounts of BIOLASE, Inc. and its wholly-owned subsidiaries. The Company has eliminated all material intercompany transactions and balances in the accompanying consolidated financial statements. Certain amounts for prior years have been reclassified to conform to the current year presentation. </t>
  </si>
  <si>
    <t>Use of Estimates</t>
  </si>
  <si>
    <t xml:space="preserve">Use of Estimates The preparation of these consolidated financial statements in conformity with accounting principles generally accepted in the United States of America (“U.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and cash equivalents, accounts receivable, accounts payable, capital lease obligations, and accrued liabilities, approximate fair value because of the liquid or short term nature of these items. </t>
  </si>
  <si>
    <t>Convertible Preferred Stock and Warrant Transaction</t>
  </si>
  <si>
    <t>Convertible Preferred Stock and Warrant Transaction On August 8, 2016, the Company completed a private placement with several institutional and individual investors, and certain of its directors and officers, under which the Company sold an aggregate of 88,494 shares of its Preferred Stock and warrants to purchase up to an aggregate of 2,035,398 unregistered shares of its common stock at an exercise price of $2.00 per share. Each share of Preferred Stock converts automatically upon receipt of stockholder approval and was convertible into 100 shares of common stock, reflecting a conversion price equal to $1.13 per share, which is the closing price of the common stock quoted on the NASDAQ Capital Market on July 29, 2016. On September 30, 2016, the Company held a meeting of its stockholders and received requisite stockholder approval with respect to the issuance of 8,849,400 shares of common stock upon automatic conversion of the Preferred Stock and the issuance of common stock related exercise of the warrants by certain holders whose warrants were subject to a beneficial ownership limitation. Gross proceeds from the sale were approximately $10.0 million, and net proceeds, after offering expenses of approximately $0.5 million, were approximately $9.5 million.</t>
  </si>
  <si>
    <t>Concentration of Credit Risk, Interest Rate Risk and Foreign Currency Exchange Rate</t>
  </si>
  <si>
    <t xml:space="preserve">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6, 2015, and 2014 the Company did not enter into any hedging contracts. Future fluctuations in the value of the U.S. dollar may affect the price competitiveness of the Company’s products outside the U.S. </t>
  </si>
  <si>
    <t>Liquidity and Management’s Plans</t>
  </si>
  <si>
    <t>Liquidity and Management’s Plans The Company has reported recurring losses from operations and has not generated cash from operations for the three years ended December 31, 2016. During the years ended December 31, 2016, 2015 and 2014, the principal sources of liquidity for the Company were its net proceeds from the August 8, 2016, February 10, 2014, July 22, 2014, and November 7, 2014 sales by the Company of $9.5 million, $4.8 million, $11.5 million, and $34.8 million, respectively, of unregistered shares of BIOLASE equity securities. The Company’s recurring losses, level of cash used in operations, potential need for additional capital, and the uncertainties surrounding our ability to raise additional capital, raises substantial doubt about its ability to continue as a going concern. The financial statements do not include any adjustments that might be necessary if the Company is unable to continue as a going concern. At December 31, 2016, the Company had approximately $16.0 million in working capital. The Company’s principal sources of liquidity at December 31, 2016 consisted of approximately $9.2 million in cash, cash equivalents, and restricted cash, and $9.8 million of net accounts receivable.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Cash and Cash Equivalents</t>
  </si>
  <si>
    <t xml:space="preserve">Cash and Cash Equivalents The Company considers all highly liquid investments with maturities of three months or less when purchased, as cash equivalents. Cash equivalents are carried at cost, which approximates fair market value. </t>
  </si>
  <si>
    <t>Restricted Cash</t>
  </si>
  <si>
    <t>Restricted Cash Restricted cash represents a revolving 90-day certificate of deposit maintained by the Company as collateral in connection with corporate credit cards. At December 31, 2016 and 2015, the restricted cash balance was $251,000 and $200,000, respectively.</t>
  </si>
  <si>
    <t>Accounts Receivable</t>
  </si>
  <si>
    <t xml:space="preserve">Accounts Receivable Trade accounts receivable are recorded at the invoiced amount and do not bear interest. The allowance for doubtful accounts is the Company’s best estimate of the amount of probable credit losses in its existing accounts receivable. The Company evaluates its allowance for doubtful accounts based upon its knowledge of customers and their compliance with credit terms. The evaluation process includes a review of customers’ accounts on a regular basis which incorporates input from sales, service, and finance personnel. The review process evaluates all account balances with amounts outstanding more than 90 days from the due date and other specific amounts for which information obtained indicates that the balance may be uncollectible. The allowance for doubtful accounts is adjusted based on such evaluation, with a corresponding provision included in general and administrative expenses. Account balances are charged off against the allowance when it is probable the receivable will not be recovered. The Company does not have any off-balance-sheet credit exposure related to its customers. </t>
  </si>
  <si>
    <t>Inventory The Company values inventory at the lower of cost or market,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si>
  <si>
    <t>Property, Plant and Equipment</t>
  </si>
  <si>
    <t xml:space="preserve">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6, 2015, and 2014 totaled approximately $997,000, $817,000, and $627,000, respectively. </t>
  </si>
  <si>
    <t>Goodwill and Other Intangible Assets</t>
  </si>
  <si>
    <t xml:space="preserve">Goodwill and Other Intangible Assets Goodwill is not subject to amortization but is evaluated for impairment annually or whenever events or changes in circumstances indicate that the asset might be impaired. The Company operates in one reporting segment and has one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t>
  </si>
  <si>
    <t>Long-Lived Assets</t>
  </si>
  <si>
    <t xml:space="preserve">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t>
  </si>
  <si>
    <t>Other Comprehensive (Loss) Income</t>
  </si>
  <si>
    <t xml:space="preserve">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t>
  </si>
  <si>
    <t>Foreign Currency Translation and Transactions</t>
  </si>
  <si>
    <t xml:space="preserve">Foreign Currency Translation and Transactions Transactions of the Company’s German, Spanish, Australian, and Indian subsidiaries are denominated in their loc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comprehensive loss in the consolidated statements of operations. </t>
  </si>
  <si>
    <t>Revenue Recognition</t>
  </si>
  <si>
    <t xml:space="preserve">Revenue Recognition The Company’s products are sold in North America directly to customers through its field sales force and through non-exclusive distributors. The Company sells its products internationally through exclusive and non-exclusive distributors as well as directly to customers in certain countries. Sales are recorded upon shipment from the Company’s facility and payment of its invoices is generally due within 90 days or less. Internationally, the Company primarily sells products through independent distributors. Revenue is recorded based on four basic criteria that must be met before revenue can be recognized: (1) persuasive evidence of an arrangement exists; (2) delivery has occurred and title and the risks and rewards of ownership have been transferred to the customer or services have been rendered; (3) the price is fixed or determinable; and (4) collectability is reasonably assured. Revenue is recorded for all sales upon shipment assuming all other revenue recognition criteria are met. Sales of the Company’s laser systems include separate deliverables consisting of the product, disposables used with the laser systems, installation, and training. For sale of deliverables that are part of a multiple-element arrangement, the Company applies a method which approximates the relative selling price method, which requires that arrangement consideration be allocated at the inception of an arrangement to all deliverables using the relative selling price method. This requires the Company to use estimated selling prices of each of the deliverables in the total arrangement. The sum of those prices is then compared to the arrangement, and any difference is applied to the separate deliverable ratably. This method also establishes a selling price hierarchy for determining the selling price of a deliverable, which includes: (i) vendor-specific objective evidence (“VSOE”), if available, (ii) third-party evidence if VSOE is not available, and (iii) estimated selling price if neither VSOE nor third-party evidence is available. VSOE is determined based on the value the Company sells the undelivered element to a customer as a stand-alone product. Revenue attributable to the undelivered elements is included in deferred revenue when the product is shipped and is recognized when the related service is performed. Disposables not shipped at time of sale and installation services are typically shipped or installed within 30 days. Training is included in deferred revenue when the product is shipped and is recognized when the related service is performed or upon the appropriate expiration of time offered under the agreement. Deferred revenue attributable to undelivered elements, which primarily consists of training, totaled approximately $1.4 million and $1.6 million as of December 31, 2016 and 2015, respectively. Key judgments of the Company’s revenue recognition include the collectability of payment from the customer, the satisfaction of all elements of the arrangement having been delivered, and that no additional customer credits and discounts are needed. The Company evaluates the customer’s credit worthiness prior to the shipment of the product. Based on the assessment of the credit information available, the Company may determine the credit risk is higher than normally acceptable, and will either decline the purchase or defer the revenue until payment is reasonably assured. Future obligations required at the time of sale may also cause the Company to defer the revenue until the obligation is satisfied. Although all sales are final, the Company accepts returns of products in certain, limited circumstances and records a provision for sales returns based on historical experience concurrent with the recognition of revenue. The sales returns allowance is recorded as a reduction of accounts receivable and revenue. As of December 31, 2016 and 2015, $210,000 and $210,000, respectively, was recorded as a reduction of accounts receivable for sales returns. Extended warranty contracts, which are sold to laser and certain imaging customers, are recorded as revenue on a straight-line basis over the period of the contracts, which is typically one year. Included in deferred revenue for each of the years ended December 31, 2016 and 2015, was approximately $1.5 million and $1.4 million, respectively, for extended warranty contracts. For sales transactions involving used laser trade-ins, the Company records the purchased trade-ins as inventory at the fair value of the asset surrendered with the offset to accounts receivable. In determining the estimated fair value of used laser trade-ins, the Company makes an assessment of usable parts and key components and considers the ultimate resale value of the certified pre-owned (or “CPO”) laser with applicable margins. The Company sells these CPO laser trade-ins as refurbished lasers. Trade-in rights are not established or negotiated with customers during the initial sales transaction of the original lasers. Trade-in rights are promotional events used at management’s discretion to encourage existing laser customers to purchase new lasers. A customer is not required to trade in a laser nor is the Company required to accept a trade-in. However, the promotional value offered in exchange for the trade-in laser is not offered without a laser trade-in. The transaction is treated as a monetary transaction as each sale transaction involving a customer trade-in includes significant boot of greater than 25% of the fair value of the exchange. As a monetary transaction, the sale is recognized following the Company’s laser system revenue recognition policy. There have been no sales transactions in which the cash consideration was less than 25% of the total transaction value. The Company recognizes revenue for royalties under licensing agreements for its patented technology when the product using its technology is sold. The Company estimates and recognizes the amount earned based on historical performance and current knowledge about the business operations of its licensees. The Company’s estimates have been consistent with amounts historically reported by the licensees. Licensing revenue related to exclusive licensing arrangements is recognized concurrent with the related exclusivity period. From time to time, the Company may offer sales incentives and promotions on its products. The cost of sales incentives are recorded at the date at which the related revenue is recognized as a reduction in revenue, an increase in cost of goods sold or a selling expense, as applicable, or later, in the case of incentives offered after the initial sale has occurred. </t>
  </si>
  <si>
    <t>Provision for Warranty Expense</t>
  </si>
  <si>
    <t>Provision for Warranty Expense The Company provides warranties against defects in materials and workmanship of its laser systems for specified periods of time. For the years ended December 31, 2016, 2015, and 2014 laser systems sold domestically were covered by the warranty for a period of up to two years from the date of sale by the Company or the distributor to the end-user. Laser systems sold internationally were covered by the warranty for a period of up to 28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All imaging products are initially covered by the manufacturer’s warranties. However, the Company offers extended warranties on certain imaging products.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6
2015
2014
Initial warranty accrual, beginning balance
$
2,188
$
1,449
$
1,096
Provision for estimated warranty cost
348
1,715
1,214
Warranty expenditures
(830
)
(976
)
(861
)
Initial warranty accrual, ending balance
1,706
2,188
1,449
Less warranty accrual, long-term
773
843
519
Total warranty accrual, current portion
$
933
$
1,345
$
930</t>
  </si>
  <si>
    <t>Shipping and Handling Costs and Revenues</t>
  </si>
  <si>
    <t xml:space="preserve">Shipping and Handling Costs and Revenues Shipping and handling costs are expensed as incurred and are recorded as a component of cost of revenue. Charges to customers for shipping and handling are included as a component of revenue. </t>
  </si>
  <si>
    <t>Advertising Costs</t>
  </si>
  <si>
    <t xml:space="preserve">Advertising Costs Advertising costs are expensed as incurred and totaled approximately $351,000, $929,000, and $543,000 for the years ended December 31, 2016, 2015, and 2014, respectively. </t>
  </si>
  <si>
    <t>Engineering and Development</t>
  </si>
  <si>
    <t xml:space="preserve">Engineering and Development Engineering and development expenses are generally expensed as incurred and consist of engineering personnel salaries and benefits, prototype supplies, contract services, and consulting fees related to product development. </t>
  </si>
  <si>
    <t>Stock-Based Compensation</t>
  </si>
  <si>
    <t xml:space="preserve">Stock-Based Compensation During the years ended December 31, 2016, 2015, and 2014, the Company recognized compensation cost related to stock options of $3.1 million, $3.4 million, and $1.2 million, respectively, based on the grant-date fair value. The following table summarizes the income statement classification of compensation expense associated with share-based payments (in thousands):
Years Ended December 31,
2016
2015
2014
Cost of revenue
$
226
$
333
$
134
Sales and marketing
477
679
401
General and administrative
2,051
2,020
616
Engineering and development
311
318
82
$
3,065
$
3,350
$
1,233
As of December 31, 2016 and 2015, the Company had $4.0 million and $4.4 million, respectively, of total unrecognized compensation cost, net of estimated forfeitures, related to unvested share-based compensation arrangements granted under its existing plans. The $4.0 million in cost is expected to be recognized over a weighted-average period of 2.5 years as of December 31, 2016. The Company uses the Black-Scholes option valuation model for estimating the fair value of options.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dates of grant.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 and expiry period. The Company uses the simplified method as there is not a sufficient history of share option exercises. For performance-based awards the expected life equals the life of the award. Management believes that the historic volatility of BIOLASE common stock is a reliable indicator of future volatility, and accordingly, a stock volatility factor based on the historical volatility of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BIOLASE applied a forfeiture rate of 4.87% and 35.56% to awards granted to executives and employees, respectively, during the year ended December 31, 2016. The stock option fair values, under the 2002 Plan, were estimated using the Black-Scholes option-pricing model with the following assumptions:
2016
2015
2014
Expected term (years)
5.96
5.80
3.83
Volatility
86
%
90
%
94
%
Annual dividend per share
$
—
$
—
$
—
Risk-free interest rate
1.39
%
1.64
%
1.66
% </t>
  </si>
  <si>
    <t>Excise Tax</t>
  </si>
  <si>
    <t xml:space="preserve">Excise Tax Commencing January 1, 2013, certain of the Company’s product sales have been subject to the medical device excise tax. The Company has included such taxes separately as a component of operating expense. Effective beginning 2016, the excise tax imposed on the sale of medical devices has been suspended for the calendar years 2016 and 2017. </t>
  </si>
  <si>
    <t>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On January 1, 2007, the Company adopted the interpretations issued by the Financial Accounting Standards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s guidance on de-recognition, measurement, classification, interest and penalties, accounting in interim periods, disclosure, and transition. The income tax provisions for the years ended December 31, 2016, 2015, and 2014 were calculated using the discrete year-to-date method. See Note 5 – Income Taxes</t>
  </si>
  <si>
    <t>Net Loss Per Share-Basic and Diluted</t>
  </si>
  <si>
    <t xml:space="preserve">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Outstanding stock options, restricted stock units and warrants to purchase approximately 20,537,000, 17,371,000, and 13,606,000 shares were not included in the calculation of diluted loss per share amounts for the years ended December 31, 2016, 2015, and 2014, respectively, as their effect would have been anti-dilutive. </t>
  </si>
  <si>
    <t>Recent Accounting Pronouncements</t>
  </si>
  <si>
    <t>Recent Accounting Pronouncements Changes to U.S. GAAP are established by the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Standards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performed an assessment and has concluded that substantial doubt currently exists about its ability to continue as a going concern. The financial statements do not include any adjustments that might be necessary if the Company is unable to continue as a going concern. The adoption of this standard did not have a material effect on the Company’s consolidated financial statements. Accounting Standards Not Yet Adopted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the standard during the year ending December 31, 2018. The expected adoption method and implementation analysis of ASU 2014-09 is in the early stages and the Company expects to have further information next quarter. The FASB has issued and may issue in the future, interpretive guidance, which may impact the Company’s implementation analysi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last-in-first-out method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In November 2015, FASB issued ASU 2015-17, Income Taxes (Topic 740).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will follow this guidance beginning in fiscal 2017. The Company does not expect that the adoption of this standard will have a material effect on its financial statements. In February 2016,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 which will result in the recordation of an asset and liability relating to lease commitments greater than one year In March 2016, the FASB issued ASU 2016-09, Compensation – Stock Compensation (Topic 718) (“ASU 2016-09”). The updated standard simplifies several aspects of the accounting for employee share-based payment transactions, including the accounting for income taxes, forfeitures, and statutory tax withholding requirements, as well as classification in the statement of cash flows. The standard requires the recognition of the income tax effects of awards in the income statement when the awards vest or are settled, thus eliminating additional paid in capital (“APIC”) pools .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is assessing the impact of the adoption of ASU 2016-15 on its consolidated financial statements.</t>
  </si>
  <si>
    <t>Litigation</t>
  </si>
  <si>
    <t>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Summary of Significant Accounting Policies (Tables)</t>
  </si>
  <si>
    <t>Estimated Useful Lives of Property, Plant and Equipment</t>
  </si>
  <si>
    <t xml:space="preserve">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t>
  </si>
  <si>
    <t>Changes in Initial Product Warranty Accrual and Expenses Under Initial and Extended Warranties</t>
  </si>
  <si>
    <t>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6
2015
2014
Initial warranty accrual, beginning balance
$
2,188
$
1,449
$
1,096
Provision for estimated warranty cost
348
1,715
1,214
Warranty expenditures
(830
)
(976
)
(861
)
Initial warranty accrual, ending balance
1,706
2,188
1,449
Less warranty accrual, long-term
773
843
519
Total warranty accrual, current portion
$
933
$
1,345
$
930</t>
  </si>
  <si>
    <t>Summary of Income Statement Classification of Compensation Expense</t>
  </si>
  <si>
    <t>The following table summarizes the income statement classification of compensation expense associated with share-based payments (in thousands):
Years Ended December 31,
2016
2015
2014
Cost of revenue
$
226
$
333
$
134
Sales and marketing
477
679
401
General and administrative
2,051
2,020
616
Engineering and development
311
318
82
$
3,065
$
3,350
$
1,233</t>
  </si>
  <si>
    <t>Assumptions on Estimation of Stock Option Fair Values</t>
  </si>
  <si>
    <t xml:space="preserve">The stock option fair values, under the 2002 Plan, were estimated using the Black-Scholes option-pricing model with the following assumptions:
2016
2015
2014
Expected term (years)
5.96
5.80
3.83
Volatility
86
%
90
%
94
%
Annual dividend per share
$
—
$
—
$
—
Risk-free interest rate
1.39
%
1.64
%
1.66
% </t>
  </si>
  <si>
    <t>Supplementary Balance Sheet Information (Tables)</t>
  </si>
  <si>
    <t>Disclosure Text Block Supplement [Abstract]</t>
  </si>
  <si>
    <t>Components of Accounts Receivable, Net of Allowance</t>
  </si>
  <si>
    <t>Accounts Receivable, net:
December 31,
(in thousands):
2016
2015
Components of accounts receivable, net of allowances, are as follows:
Trade
$
9,699
$
8,850
Royalties
62
61
Other
23
37
Total receivables, net
$
9,784
$
8,948</t>
  </si>
  <si>
    <t>Components of Inventory</t>
  </si>
  <si>
    <t>Inventory, net:
December 31,
(in thousands):
2016
2015
Components of inventory, net of allowances, are as follows:
Raw materials
$
4,837
$
3,627
Work-in-process
2,261
1,379
Finished goods
6,425
7,560
Inventory, net
$
13,523
$
12,566</t>
  </si>
  <si>
    <t>Summary of Property, Plant, and Equipment</t>
  </si>
  <si>
    <t>Property, Plant, and Equipment, net:
December 31,
(in thousands):
2016
2015
Components of property, plant, and equipment, net of depreciation, are as follows:
Building
$
196
$
203
Leasehold improvements
2,003
2,019
Equipment and computers
6,163
6,031
Furniture and fixtures
599
585
Construction in progress
1,590
1,045
10,551
9,883
Accumulated depreciation
(6,225
)
(6,314
)
4,326
3,569
Land
152
158
Property, plant, and equipment, net
$
4,478
$
3,727</t>
  </si>
  <si>
    <t>Components of Accrued Liabilities</t>
  </si>
  <si>
    <t>Accrued Liabilities:
December 31,
(in thousands):
2016
2015
Components of accrued liabilities are as follows:
Payroll and benefits
$
2,147
$
2,303
Warranty accrual, current portion
933
1,345
Taxes
638
445
Accrued professional services
782
681
Accrued capital lease, current portion
159
167
Accrued insurance premium
906
467
Other
213
498
Accrued liabilities
$
5,778
$
5,906</t>
  </si>
  <si>
    <t>Components of Deferred Revenue</t>
  </si>
  <si>
    <t>Deferred Revenue:
December 31,
(in thousands):
2016
2015
Components of deferred revenue are as follows:
Undelivered elements (training, installation, product and support services)
$
1,404
$
1,608
Extended warranty contracts
1,487
1,428
Deferred royalties
142
261
Total Deferred Revenue
3,033
3,297
Less long-term amounts:
Deferred royalties
23
142
Total Deferred Revenue - Long-Term
23
142
Total Deferred Revenue - Current
$
3,010
$
3,155</t>
  </si>
  <si>
    <t>Intangible Assets and Goodwill (Tables)</t>
  </si>
  <si>
    <t>Summary of Intangible Assets, Related Accumulated Amortization and Goodwill</t>
  </si>
  <si>
    <t>The following table presents the details of the Company’s intangible assets, related accumulated amortization and goodwill (in thousands):
As of December 31, 2016
As of December 31, 2015
Accumulated
Accumulated
Gross
Amortization
Impairment
Net
Gross
Amortization
Impairment
Net
Patents (4-10 years)
$
1,914
$
(1,914
)
$
—
$
—
$
1,914
$
(1,914
)
$
—
$
—
Trademarks (6 years)
69
(69
)
—
—
69
(69
)
—
—
Other (4 to 6 years)
817
(817
)
—
—
817
(766
)
—
51
Total
$
2,800
$
(2,800
)
$
—
$
—
$
2,800
$
(2,749
)
$
—
$
51
Goodwill (Indefinite life)
$
2,926
$
2,926
$
2,926
$
2,926</t>
  </si>
  <si>
    <t>Income Taxes (Tables)</t>
  </si>
  <si>
    <t>Summary of Income Tax Current and Deferred Provision</t>
  </si>
  <si>
    <t>The following table presents the current and deferred provision for income taxes for the years ended December 31 (in thousands):
2016
2015
2014
Current:
Federal
$
—
$
—
$
—
State
22
30
27
Foreign
69
87
25
91
117
52
Deferred:
Federal
60
61
60
State
—
—
—
Foreign
—
—
—
60
61
60
$
151
$
178
$
112</t>
  </si>
  <si>
    <t>Federal Income Tax Provision Compared With Statutory Rates</t>
  </si>
  <si>
    <t xml:space="preserve">The provision for income taxes differs from the amount that would result from applying the federal statutory rate as follows for the years ended December 31:
2016
2015
2014
Statutory regular federal income tax rate
(34.0
)
%
(34.0
)
%
(34.0
)
%
Change in valuation allowance
40.4
%
40.2
%
37.4
%
State tax benefit (net of federal benefit)
(3.0
)
%
(3.1
)
%
(3.3
)
%
Research credits
(3.4
)
%
(3.1
)
%
(1.9
)
%
Foreign amounts with no tax benefit
0.2
%
0.1
%
(0.1
)
%
Non-deductible expenses
0.6
%
0.4
%
1.0
%
Effect of change in rate
0.5
%
0.9
%
2.3
%
Other
(0.2
)
%
(0.5
)
%
(0.8
)
%
Total
1.1
%
0.9
%
0.6
% </t>
  </si>
  <si>
    <t>Summary of Net Deferred Tax Assets and Net Deferred Tax Liabilities</t>
  </si>
  <si>
    <t xml:space="preserve">The components of the deferred income tax assets and liabilities as of December 31 (in thousands):
2016
2015
Capitalized intangible assets for tax purposes
$
47
$
104
Reserves not currently deductible
2,117
2,527
Deferred revenue
8
8
Stock options
4,966
4,072
State taxes
9
9
Income tax credits
2,379
2,471
Inventory
940
905
Property and equipment
201
345
Other comprehensive income
252
320
Unrealized gain on foreign currency
136
136
Net operating losses
43,687
38,753
Total deferred tax assets
54,742
49,650
Valuation allowance
(54,310
)
(49,514
)
Net deferred tax assets
432
136
Capitalized intangible assets
(876
)
(813
)
Other
(354
)
(61
)
Total deferred tax liabilities
(1,230
)
(874
)
Net deferred tax liabilities
$
(798
)
$
(738
) </t>
  </si>
  <si>
    <t>Summary of Unrecognized Tax Benefits</t>
  </si>
  <si>
    <t>The following table summarizes the activity related to the Company’s unrecognized tax benefits during the year ended December 31, 2016 (in thousands):
Balance at January 1, 2016
$
568
Additions for tax positions related to the prior year
—
Lapse of statute of limitations
—
Balance at December 31, 2016
$
568</t>
  </si>
  <si>
    <t>Commitments and Contingencies  (Tables)</t>
  </si>
  <si>
    <t>Future minimum rental commitments under non-cancelable Operating Leases</t>
  </si>
  <si>
    <t>Future minimum rental commitments under lease agreements, including both operating and capital leases, with non-cancelable terms greater than one year for each of the years ending December 31 are as follows (in thousands):
2017
$
932
2018
734
2019
656
2020
219
Thereafter
—
Total future minimum lease obligations
$
2,541</t>
  </si>
  <si>
    <t>Stockholders' Equity (Tables)</t>
  </si>
  <si>
    <t>Summary of Stock Dividend Declared</t>
  </si>
  <si>
    <t>The following table sets forth certain information relating to the Company’s stock dividends declared during 2014:
Total Number
Dividend per
Number of Shares
of Shares
Declaration Date
Record Date
Payment Date
Share
Outstanding
Distributed
Calendar year 2014
Mar. 5, 2014
Mar. 14, 2014
Mar. 28, 2014
0.50%
37,422,753
193,032</t>
  </si>
  <si>
    <t>Summary of Warrant Activity</t>
  </si>
  <si>
    <t>The following table summarizes warrant activity:
Weighted-Average
Exercise Price
Shares
Per Share
Warrants outstanding, January 1, 2014
1,697,974
$
5.44
Granted
9,205,862
$
4.00
Exercised
(200,000
)
$
2.00
Forfeited, cancelled, or expired
(610,000
)
$
5.71
Warrants outstanding, December 31, 2014
10,093,836
$
4.18
Granted
—
$
—
Exercised
—
$
—
Forfeited, cancelled, or expired
—
$
—
Warrants outstanding, December 31, 2015
10,093,836
$
4.18
Granted
2,035,398
$
2.00
Exercised
—
$
—
Forfeited, cancelled, or expired
(722,974
)
$
6.50
Warrants outstanding, December 31, 2016
11,406,260
$
3.64
Warrants exercisable, December 31, 2016
9,235,862
$
4.00
Vested warrants expired during the 12 months ended December 31, 2016
—
n.a.</t>
  </si>
  <si>
    <t>Summary of Option Activity Under Stock Option Plans</t>
  </si>
  <si>
    <t xml:space="preserve">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BIOLASE common stock upon the exercise of stock options. The following table summarizes option activity under the 2002 Plan (in thousands, except per share data):
Weighted-Average
Weighted-Average
Remaining
Exercise Price
Contractual Term
Aggregate Intrinsic
Shares
Per Share
(Years)
Value(1)
Options outstanding, January 1, 2014
4,441
$
3.51
Granted at fair market value
240
$
2.23
Granted at above fair market value
369
$
3.05
Exercised
(153
)
$
2.03
Forfeited, cancelled, or expired
(1,422
)
$
4.50
Options outstanding, December 31, 2014
3,475
$
3.03
Granted at fair market value
1,931
$
2.22
Granted at above fair market value
1,340
$
2.46
Exercised
(38
)
$
1.15
Forfeited, cancelled, or expired
(2,215
)
$
2.64
Options outstanding, December 31, 2015
4,493
$
2.72
Granted at fair market value
3,113
$
1.42
Exercised
(1
)
$
0.82
Forfeited, cancelled, or expired
(993
)
$
3.01
Options outstanding, December 31, 2016
6,612
$
2.06
7.70
$
178
Options exercisable, December 31, 2016
3,352
$
2.50
6.22
$
63
Vested options expired during the 12 months ended December 31, 2016
387
$
4.11
(1)
The intrinsic value calculation does not include negative values. This can occur when the fair market value on the reporting date is less than the exercise price of a grant. </t>
  </si>
  <si>
    <t>Additional Information of Option Activity</t>
  </si>
  <si>
    <t>The following table summarizes additional information for those options under the 2002 Plan that are outstanding and exercisable as of December 31, 2016:
Options Outstanding
Exercisable
Weighted-Average
Number
Weighted-Average
Remaining
Number
Weighted-Average
Range of Exercise Prices
of Shares
Exercise
Life (Years)
of Shares
Exercise Price
$ 0.82 — $ 1.43
1,207,757
$
1.26
8.77
504,736
$
1.28
$ 1.44 — $ 1.55
1,410,000
$
1.45
9.80
33,332
$
1.44
$ 1.56 — $ 2.10
1,470,510
$
1.87
8.47
547,171
$
1.94
$ 2.11 — $ 2.50
976,947
$
2.28
7.22
975,155
$
2.28
$ 2.51 — $ 3.50
1,054,499
$
2.70
5.93
805,528
$
2.70
$ 3.51 — $ 8.75
491,850
$
4.59
1.53
486,433
$
4.59
Total
6,611,563
$
2.06
7.70
3,352,355
$
2.50</t>
  </si>
  <si>
    <t>Cash Proceeds, Along With Fair Value Disclosures Related to Grants, Exercises, and Vesting Options</t>
  </si>
  <si>
    <t xml:space="preserve">Cash proceeds, along with fair value disclosures related to grants, exercises, and vesting options, are as follows for the years ended December 31 (in thousands, except per share amounts):
Years Ended
December 31,
2016
2015
2014
Proceeds from stock options exercised
$
1
$
44
$
312
Tax benefit related to stock options exercised(1)
N/A
N/A
N/A
Intrinsic value of stock options exercised(2)
$
—
$
52
$
108
Weighted-average fair value of options granted
$
1.03
$
1.54
$
1.61
Total fair value of shares vested during the year
$
1,728
$
2,268
$
1,208
(1)
Excess tax benefits received related to stock option exercises are presented as financ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market price of the stock on the date of grant. </t>
  </si>
  <si>
    <t>Summary of Restricted Stock Units Activity</t>
  </si>
  <si>
    <t>The following table summarize RSU activity under the 2002 Plan:
Weighted-Average
Grant Price
Shares
Per Share
Unvested restricted stock units, January 1, 2014
—
$
—
Granted
36,868
$
2.17
Vested
—
$
—
Forfeited or cancelled
—
$
—
Unvested restricted stock units, December 31, 2014
36,868
$
2.17
Granted
—
$
—
Vested
(36,868
)
$
2.17
Forfeited or cancelled
—
$
—
Unvested restricted stock units, December 31, 2015
—
$
—
Granted
906,773
$
1.06
Vested
(488,262
)
$
0.91
Forfeited or cancelled
—
$
—
Unvested restricted stock units, December 31, 2016
418,511
$
1.23</t>
  </si>
  <si>
    <t>Segment Information (Tables)</t>
  </si>
  <si>
    <t>Summary of Net Revenue by Geographic Location</t>
  </si>
  <si>
    <t>Net revenue by geographic location based on the location of customers was as follows (in thousands):
Years Ended December 31,
2016
2015
2014
United States
$
33,385
$
29,433
$
29,848
International
18,425
19,042
17,808
$
51,810
$
48,475
$
47,656</t>
  </si>
  <si>
    <t>Summary of Long-Lived Assets by Geographic Location</t>
  </si>
  <si>
    <t>Long-lived assets by geographic location was as follows (in thousands):
Years Ended December 31,
2016
2015
2014
United States
$
4,175
$
3,401
$
921
International
302
326
374
$
4,478
$
3,727
$
1,295</t>
  </si>
  <si>
    <t>Concentrations (Tables)</t>
  </si>
  <si>
    <t>Summary of Net Revenue from Various Products</t>
  </si>
  <si>
    <t xml:space="preserve">Revenue from the Company’s products for the years ended December 31, 2016, 2015 and 2014 are as follows:
Years Ended December 31,
2016
2015
2014
Laser systems
67.9
%
67.5
%
61.9
%
Imaging systems
5.9
%
4.6
%
9.0
%
Consumables and other
13.3
%
14.2
%
13.7
%
Services
12.6
%
13.3
%
15.1
%
License fees and royalties
0.3
%
0.4
%
0.3
%
Total revenue
100.0
%
100.0
%
100.0
% </t>
  </si>
  <si>
    <t>Basis of Presentation - Additional Information (Detail) - USD ($)</t>
  </si>
  <si>
    <t>Aug. 08, 2016</t>
  </si>
  <si>
    <t>Nov. 07, 2014</t>
  </si>
  <si>
    <t>Jul. 22, 2014</t>
  </si>
  <si>
    <t>Feb. 10, 2014</t>
  </si>
  <si>
    <t>Sep. 30, 2016</t>
  </si>
  <si>
    <t>Basis Of Presentation [Line Items]</t>
  </si>
  <si>
    <t>Deemed distribution to preferred shareholders, common stock at fair value</t>
  </si>
  <si>
    <t>Working capital</t>
  </si>
  <si>
    <t>Cash and cash equivalents, including restricted cash</t>
  </si>
  <si>
    <t>Net accounts receivable</t>
  </si>
  <si>
    <t>Warrants</t>
  </si>
  <si>
    <t>Number of warrants to purchase aggregate unregistered shares of common stock</t>
  </si>
  <si>
    <t>Price per share of unregistered shares of common stock</t>
  </si>
  <si>
    <t>Private Placement</t>
  </si>
  <si>
    <t>Aggregate unregistered shares</t>
  </si>
  <si>
    <t>Conversion of stock, each shares issued</t>
  </si>
  <si>
    <t>Stock conversion, price</t>
  </si>
  <si>
    <t>Conversion of stock, description</t>
  </si>
  <si>
    <t>On September 30, 2016, the Company held a meeting of its stockholders and received requisite stockholder approval with respect to the issuance of 8,849,400 shares of common stock upon automatic conversion of the Preferred Stock and the issuance of common stock related exercise of the warrants by certain holders whose warrants were subject to a beneficial ownership limitation.</t>
  </si>
  <si>
    <t>Conversion of stock, shares issued</t>
  </si>
  <si>
    <t>Proceeds from equity offering, gross</t>
  </si>
  <si>
    <t>Payments of stock issuance costs</t>
  </si>
  <si>
    <t>Private Placement | Convertible Preferred Stock</t>
  </si>
  <si>
    <t>Private Placement | Warrants</t>
  </si>
  <si>
    <t>Private Placement | Beneficial Conversion</t>
  </si>
  <si>
    <t>Private Placement | Common Stock and Warrants</t>
  </si>
  <si>
    <t>Expected term (years)</t>
  </si>
  <si>
    <t>5 years</t>
  </si>
  <si>
    <t>Risk-free interest rate</t>
  </si>
  <si>
    <t>1.03%</t>
  </si>
  <si>
    <t>Dividend yield</t>
  </si>
  <si>
    <t>0.00%</t>
  </si>
  <si>
    <t>Summary of Significant Accounting Policies - Additional Information (Detail)</t>
  </si>
  <si>
    <t>Dec. 31, 2016USD ($)Segmentshares</t>
  </si>
  <si>
    <t>Dec. 31, 2015USD ($)shares</t>
  </si>
  <si>
    <t>Dec. 31, 2014USD ($)shares</t>
  </si>
  <si>
    <t>Accounting Policies [Line Items]</t>
  </si>
  <si>
    <t>Depreciation expense</t>
  </si>
  <si>
    <t>Number of operating segments | Segment</t>
  </si>
  <si>
    <t>Undelivered elements (training, installation, product and support services)</t>
  </si>
  <si>
    <t>Provision for sales returns</t>
  </si>
  <si>
    <t>Extended warranty contracts</t>
  </si>
  <si>
    <t>Revenue recognition, percentage of fair value of trade-in exchange</t>
  </si>
  <si>
    <t>25.00%</t>
  </si>
  <si>
    <t>Advertising costs</t>
  </si>
  <si>
    <t>Compensation cost related to stock options</t>
  </si>
  <si>
    <t>Total unrecognized compensation cost</t>
  </si>
  <si>
    <t>Unrecognized share based compensation cost to be recognized over weighted-average period</t>
  </si>
  <si>
    <t>2 years 6 months</t>
  </si>
  <si>
    <t>Outstanding stock options, restricted stock units and warrants excluded from diluted loss per share | shares</t>
  </si>
  <si>
    <t>Executives</t>
  </si>
  <si>
    <t>Fair value assumptions, forfeiture rate</t>
  </si>
  <si>
    <t>4.87%</t>
  </si>
  <si>
    <t>Employees</t>
  </si>
  <si>
    <t>35.56%</t>
  </si>
  <si>
    <t>U S</t>
  </si>
  <si>
    <t>Product warrant period</t>
  </si>
  <si>
    <t>2 years</t>
  </si>
  <si>
    <t>International</t>
  </si>
  <si>
    <t>28 months</t>
  </si>
  <si>
    <t>16 months</t>
  </si>
  <si>
    <t>Estimated Useful Lives of Property, Plant and Equipment (Detail)</t>
  </si>
  <si>
    <t>Building</t>
  </si>
  <si>
    <t>Property Plant And Equipment Disclosure [Line Items]</t>
  </si>
  <si>
    <t>Property, plant, and equipment, useful lives</t>
  </si>
  <si>
    <t>30 years</t>
  </si>
  <si>
    <t>Leasehold Improvements | Minimum</t>
  </si>
  <si>
    <t>3 years</t>
  </si>
  <si>
    <t>Leasehold Improvements | Maximum</t>
  </si>
  <si>
    <t>Equipment and Computers | Minimum</t>
  </si>
  <si>
    <t>Equipment and Computers | Maximum</t>
  </si>
  <si>
    <t>Furniture and Fixtur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 - 2002 Stock Incentive Plan</t>
  </si>
  <si>
    <t>5 years 11 months 16 days</t>
  </si>
  <si>
    <t>5 years 9 months 18 days</t>
  </si>
  <si>
    <t>3 years 9 months 29 days</t>
  </si>
  <si>
    <t>Volatility</t>
  </si>
  <si>
    <t>86.00%</t>
  </si>
  <si>
    <t>90.00%</t>
  </si>
  <si>
    <t>94.00%</t>
  </si>
  <si>
    <t>1.39%</t>
  </si>
  <si>
    <t>1.64%</t>
  </si>
  <si>
    <t>1.66%</t>
  </si>
  <si>
    <t>Components of Accounts Receivable, Net of Allowance (Detail) - USD ($) $ in Thousands</t>
  </si>
  <si>
    <t>Components of accounts receivable, net of allowances</t>
  </si>
  <si>
    <t>Trade</t>
  </si>
  <si>
    <t>Royalties</t>
  </si>
  <si>
    <t>Other</t>
  </si>
  <si>
    <t>Total receivables, net</t>
  </si>
  <si>
    <t>Supplementary Balance Sheet Information - Additional Information (Detail) - USD ($)</t>
  </si>
  <si>
    <t>Accounts Receivable [Abstract]</t>
  </si>
  <si>
    <t>Allowances for doubtful accounts</t>
  </si>
  <si>
    <t>Provision for excess and obsolete inventory</t>
  </si>
  <si>
    <t>Deferred revenue recognized</t>
  </si>
  <si>
    <t>Litigation Settlement Receivable</t>
  </si>
  <si>
    <t>Legal settlement at present value</t>
  </si>
  <si>
    <t>Litigation Expense Recovered</t>
  </si>
  <si>
    <t>Settlement Expense For Dismissal of Patent Infringement Lawsuit Recovered</t>
  </si>
  <si>
    <t>Deferred royalty revenue recognized</t>
  </si>
  <si>
    <t>Deferred Royalties</t>
  </si>
  <si>
    <t>Settled Litigation</t>
  </si>
  <si>
    <t>Deferred royalty revenue, net</t>
  </si>
  <si>
    <t>Licensing Agreements United States</t>
  </si>
  <si>
    <t>License period</t>
  </si>
  <si>
    <t>Licensing Agreements Outside of United States</t>
  </si>
  <si>
    <t>Assets Held Under Capital Lease</t>
  </si>
  <si>
    <t>Capital leased assets, Gross</t>
  </si>
  <si>
    <t>Accumulated depreciation related to assets held under capital lease</t>
  </si>
  <si>
    <t>Components of Inventory (Detail) - USD ($) $ in Thousands</t>
  </si>
  <si>
    <t>Components of inventory, net of allowances</t>
  </si>
  <si>
    <t>Raw materials</t>
  </si>
  <si>
    <t>Work-in-process</t>
  </si>
  <si>
    <t>Finished goods</t>
  </si>
  <si>
    <t>Summary of Property, Plant, and Equipment (Detail) - USD ($) $ in Thousands</t>
  </si>
  <si>
    <t>Property Plant And Equipment [Line Items]</t>
  </si>
  <si>
    <t>Property, plant, and equipment gross, excluding land</t>
  </si>
  <si>
    <t>Accumulated depreciation</t>
  </si>
  <si>
    <t>Property, plant, and equipment net, excluding land</t>
  </si>
  <si>
    <t>Land</t>
  </si>
  <si>
    <t>Property, plant and equipment, gross</t>
  </si>
  <si>
    <t>Leasehold Improvements</t>
  </si>
  <si>
    <t>Equipment and Computers</t>
  </si>
  <si>
    <t>Construction in Progress</t>
  </si>
  <si>
    <t>Components of Accrued Liabilities (Detail) - USD ($) $ in Thousands</t>
  </si>
  <si>
    <t>Components of accrued liabilities</t>
  </si>
  <si>
    <t>Payroll and benefits</t>
  </si>
  <si>
    <t>Warranty accrual, current portion</t>
  </si>
  <si>
    <t>Taxes</t>
  </si>
  <si>
    <t>Accrued professional services</t>
  </si>
  <si>
    <t>Accrued capital lease, current portion</t>
  </si>
  <si>
    <t>Accrued insurance premium</t>
  </si>
  <si>
    <t>Summary of Deferred Revenue (Detail) - USD ($) $ in Thousands</t>
  </si>
  <si>
    <t>Components of deferred revenue</t>
  </si>
  <si>
    <t>Deferred royalties</t>
  </si>
  <si>
    <t>Total Deferred Revenue</t>
  </si>
  <si>
    <t>Less long-term amounts:</t>
  </si>
  <si>
    <t>Total Deferred Revenue - Long-Term</t>
  </si>
  <si>
    <t>Total Deferred Revenue - Current</t>
  </si>
  <si>
    <t>Intangible Assets and Goodwill - Additional Information (Detail) - USD ($)</t>
  </si>
  <si>
    <t>6 Months Ended</t>
  </si>
  <si>
    <t>Intangible assets and goodwill impairment</t>
  </si>
  <si>
    <t>Amortization expense</t>
  </si>
  <si>
    <t>Intangible Assets and Related Accumulated Amortization (Detail) - USD ($) $ in Thousands</t>
  </si>
  <si>
    <t>Intangible Assets And Goodwill [Line Items]</t>
  </si>
  <si>
    <t>Intangible assets, gross</t>
  </si>
  <si>
    <t>Intangible assets, accumulated amortization</t>
  </si>
  <si>
    <t>Useful life</t>
  </si>
  <si>
    <t>Indefinite life</t>
  </si>
  <si>
    <t>Goodwill gross</t>
  </si>
  <si>
    <t>Patents</t>
  </si>
  <si>
    <t>Patents | Minimum</t>
  </si>
  <si>
    <t>4 years</t>
  </si>
  <si>
    <t>Patents | Maximum</t>
  </si>
  <si>
    <t>10 years</t>
  </si>
  <si>
    <t>Trademarks</t>
  </si>
  <si>
    <t>6 years</t>
  </si>
  <si>
    <t>Other Intangible Assets</t>
  </si>
  <si>
    <t>Other Intangible Assets | Minimum</t>
  </si>
  <si>
    <t>Other Intangible Assets | Maximum</t>
  </si>
  <si>
    <t>Summary of Income Tax Current and Deferred Provision (Detail) - USD ($) $ in Thousands</t>
  </si>
  <si>
    <t>Current:</t>
  </si>
  <si>
    <t>State</t>
  </si>
  <si>
    <t>Foreign</t>
  </si>
  <si>
    <t>Total current income tax provision</t>
  </si>
  <si>
    <t>Deferred:</t>
  </si>
  <si>
    <t>Federal</t>
  </si>
  <si>
    <t>Total deferred income tax provision</t>
  </si>
  <si>
    <t>Total income tax provision</t>
  </si>
  <si>
    <t>Federal Income Tax Provision Compared With Statutory Rates (Detail)</t>
  </si>
  <si>
    <t>Statutory regular federal income tax rate</t>
  </si>
  <si>
    <t>(34.00%)</t>
  </si>
  <si>
    <t>Change in valuation allowance</t>
  </si>
  <si>
    <t>40.40%</t>
  </si>
  <si>
    <t>40.20%</t>
  </si>
  <si>
    <t>37.40%</t>
  </si>
  <si>
    <t>State tax benefit (net of federal benefit)</t>
  </si>
  <si>
    <t>(3.00%)</t>
  </si>
  <si>
    <t>(3.10%)</t>
  </si>
  <si>
    <t>(3.30%)</t>
  </si>
  <si>
    <t>Research credits</t>
  </si>
  <si>
    <t>(3.40%)</t>
  </si>
  <si>
    <t>(1.90%)</t>
  </si>
  <si>
    <t>Foreign amounts with no tax benefit</t>
  </si>
  <si>
    <t>0.20%</t>
  </si>
  <si>
    <t>0.10%</t>
  </si>
  <si>
    <t>(0.10%)</t>
  </si>
  <si>
    <t>Non-deductible expenses</t>
  </si>
  <si>
    <t>0.60%</t>
  </si>
  <si>
    <t>0.40%</t>
  </si>
  <si>
    <t>1.00%</t>
  </si>
  <si>
    <t>Effect of change in rate</t>
  </si>
  <si>
    <t>0.50%</t>
  </si>
  <si>
    <t>0.90%</t>
  </si>
  <si>
    <t>2.30%</t>
  </si>
  <si>
    <t>(0.20%)</t>
  </si>
  <si>
    <t>(0.50%)</t>
  </si>
  <si>
    <t>(0.80%)</t>
  </si>
  <si>
    <t>1.10%</t>
  </si>
  <si>
    <t>Summary of Net Deferred Tax Assets and Net Deferred Tax Liabilities (Detail) - USD ($) $ in Thousands</t>
  </si>
  <si>
    <t>Capitalized intangible assets for tax purposes</t>
  </si>
  <si>
    <t>Reserves not currently deductible</t>
  </si>
  <si>
    <t>Stock options</t>
  </si>
  <si>
    <t>State taxes</t>
  </si>
  <si>
    <t>Income tax credits</t>
  </si>
  <si>
    <t>Property and equipment</t>
  </si>
  <si>
    <t>Other comprehensive income</t>
  </si>
  <si>
    <t>Unrealized gain on foreign currency</t>
  </si>
  <si>
    <t>Net operating losses</t>
  </si>
  <si>
    <t>Total deferred tax assets</t>
  </si>
  <si>
    <t>Valuation allowance</t>
  </si>
  <si>
    <t>Net deferred tax assets</t>
  </si>
  <si>
    <t>Capitalized intangible assets</t>
  </si>
  <si>
    <t>Total deferred tax liabilities</t>
  </si>
  <si>
    <t>Net deferred tax liabilities</t>
  </si>
  <si>
    <t>Income Taxes - Additional Information (Detail) - USD ($)</t>
  </si>
  <si>
    <t>Income Tax Disclosure [Line Items]</t>
  </si>
  <si>
    <t>Net operating loss carryforwards federal</t>
  </si>
  <si>
    <t>Net operating loss carryforwards state</t>
  </si>
  <si>
    <t>Cumulative unrealized excess tax deductions</t>
  </si>
  <si>
    <t>Undistributed earnings from foreign subsidiaries</t>
  </si>
  <si>
    <t>Minimum</t>
  </si>
  <si>
    <t>Operating loss carryforwards, expiration period</t>
  </si>
  <si>
    <t>Maximum</t>
  </si>
  <si>
    <t>Research and development tax credit carryforwards</t>
  </si>
  <si>
    <t>Federal | Minimum</t>
  </si>
  <si>
    <t>Research and development tax credit carryforwards, expiration period</t>
  </si>
  <si>
    <t>Federal | Maximum</t>
  </si>
  <si>
    <t>State | Indefinite Life</t>
  </si>
  <si>
    <t>Summary of Unrecognized Tax Benefits (Detail) $ in Thousands</t>
  </si>
  <si>
    <t>Beginning balance</t>
  </si>
  <si>
    <t>Additions for tax positions related to the prior year</t>
  </si>
  <si>
    <t>Lapse of statute of limitations</t>
  </si>
  <si>
    <t>Ending balance</t>
  </si>
  <si>
    <t>Commitments and Contingencies - Additional Information (Detail)</t>
  </si>
  <si>
    <t>1 Months Ended</t>
  </si>
  <si>
    <t>Mar. 31, 2015USD ($)</t>
  </si>
  <si>
    <t>Feb. 28, 2015</t>
  </si>
  <si>
    <t>Dec. 31, 2016USD ($)ft²</t>
  </si>
  <si>
    <t>Dec. 31, 2015USD ($)</t>
  </si>
  <si>
    <t>Dec. 31, 2014USD ($)</t>
  </si>
  <si>
    <t>Apr. 29, 2014USD ($)</t>
  </si>
  <si>
    <t>Commitment And Contingencies [Line Items]</t>
  </si>
  <si>
    <t>Area of corporate headquarters and manufacturing facility | ft²</t>
  </si>
  <si>
    <t>Extended lease term</t>
  </si>
  <si>
    <t>Apr. 30,
		2020</t>
  </si>
  <si>
    <t>Provisions for tenant improvement allowance, maximum</t>
  </si>
  <si>
    <t>Capital lease agreement term for information technology equipment</t>
  </si>
  <si>
    <t>30 months</t>
  </si>
  <si>
    <t>Future minimum lease payments under capital lease, borrowing rate</t>
  </si>
  <si>
    <t>1.60%</t>
  </si>
  <si>
    <t>Future minimum lease payments under capital lease including net minimum lease payment for year ended December 31, 2017</t>
  </si>
  <si>
    <t>Accrued capital lease obligations, current position</t>
  </si>
  <si>
    <t>Rent expense</t>
  </si>
  <si>
    <t>Purchase commitments pending</t>
  </si>
  <si>
    <t>Litigation Settlement Amount Receivable Non-Current</t>
  </si>
  <si>
    <t>Receivable For Legal Settlements On First Anniversary</t>
  </si>
  <si>
    <t>Receivable For Legal Settlements On Second Anniversary</t>
  </si>
  <si>
    <t>Receivable For Legal Settlements On Third Anniversary</t>
  </si>
  <si>
    <t>Litigation Settlement Amount Receivable Current</t>
  </si>
  <si>
    <t>Foregoing litigation settlement, description</t>
  </si>
  <si>
    <t>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t>
  </si>
  <si>
    <t>Employee Arrangements and Other Compensation</t>
  </si>
  <si>
    <t>Change in control, if occurs, may require severance benefits payable</t>
  </si>
  <si>
    <t>Accrued for performance bonuses</t>
  </si>
  <si>
    <t>Future Minimum Rental Commitments Under Lease Agreements (Detail) $ in Thousands</t>
  </si>
  <si>
    <t>Total future minimum lease obligations</t>
  </si>
  <si>
    <t>Stockholders' Equity - Additional Information (Detail)</t>
  </si>
  <si>
    <t>Dec. 31, 2016shares</t>
  </si>
  <si>
    <t>Dec. 30, 2016shares</t>
  </si>
  <si>
    <t>Dec. 29, 2016</t>
  </si>
  <si>
    <t>Oct. 03, 2016$ / sharesshares</t>
  </si>
  <si>
    <t>Sep. 30, 2016USD ($)shares</t>
  </si>
  <si>
    <t>Sep. 15, 2016$ / sharesshares</t>
  </si>
  <si>
    <t>Aug. 29, 2016$ / sharesshares</t>
  </si>
  <si>
    <t>Aug. 08, 2016USD ($)$ / sharesshares</t>
  </si>
  <si>
    <t>May 06, 2016$ / sharesshares</t>
  </si>
  <si>
    <t>Apr. 18, 2016VicePresident$ / sharesshares</t>
  </si>
  <si>
    <t>Mar. 10, 2016$ / sharesshares</t>
  </si>
  <si>
    <t>Feb. 26, 2016$ / sharesshares</t>
  </si>
  <si>
    <t>Jan. 02, 2016shares</t>
  </si>
  <si>
    <t>Aug. 12, 2015USD ($)</t>
  </si>
  <si>
    <t>Jul. 13, 2015$ / sharesshares</t>
  </si>
  <si>
    <t>Mar. 09, 2015$ / sharesshares</t>
  </si>
  <si>
    <t>Jan. 02, 2015$ / sharesshares</t>
  </si>
  <si>
    <t>Nov. 07, 2014USD ($)$ / sharesshares</t>
  </si>
  <si>
    <t>Aug. 27, 2014$ / sharesshares</t>
  </si>
  <si>
    <t>Jul. 22, 2014USD ($)$ / sharesshares</t>
  </si>
  <si>
    <t>Jul. 13, 2014$ / sharesshares</t>
  </si>
  <si>
    <t>Feb. 10, 2014USD ($)$ / sharesshares</t>
  </si>
  <si>
    <t>Sep. 30, 2016USD ($)</t>
  </si>
  <si>
    <t>Dec. 31, 2016USD ($)$ / sharesshares</t>
  </si>
  <si>
    <t>Jun. 23, 2015shares</t>
  </si>
  <si>
    <t>Dec. 31, 2013shares</t>
  </si>
  <si>
    <t>Stockholders Equity [Line Items]</t>
  </si>
  <si>
    <t>Proceeds from equity offering, net of expenses | $</t>
  </si>
  <si>
    <t>Dividend Declared | $</t>
  </si>
  <si>
    <t>Deemed distribution to preferred shareholders, common stock at fair value | $</t>
  </si>
  <si>
    <t>Number of newly hired vice presidents | VicePresident</t>
  </si>
  <si>
    <t>Chief Financial Officer</t>
  </si>
  <si>
    <t>Additional compensation expense related to modification | $</t>
  </si>
  <si>
    <t>Share based compensation arrangement by share based payment award modification occurred to vest unvested options</t>
  </si>
  <si>
    <t>Options exercise period</t>
  </si>
  <si>
    <t>1 year</t>
  </si>
  <si>
    <t>90 days</t>
  </si>
  <si>
    <t>Share based compensation arrangement by share based payment award vested stock options</t>
  </si>
  <si>
    <t>Chief Financial Officer | Vest on January 2, 2016</t>
  </si>
  <si>
    <t>Stock options granted</t>
  </si>
  <si>
    <t>Option shares vested and exercised</t>
  </si>
  <si>
    <t>Shares vested and exercisable date</t>
  </si>
  <si>
    <t>Mar. 9,
		2016</t>
  </si>
  <si>
    <t>Shares vested and exercised consecutive term</t>
  </si>
  <si>
    <t>35 months</t>
  </si>
  <si>
    <t>Share based compensation arrangement by share Based payment award fair value price | $ / shares</t>
  </si>
  <si>
    <t>6 years 1 month 6 days</t>
  </si>
  <si>
    <t>88.79%</t>
  </si>
  <si>
    <t>1.83%</t>
  </si>
  <si>
    <t>Chief Financial Officer | CFO Grant Award Tranche Two</t>
  </si>
  <si>
    <t>Mar. 9,
		2025</t>
  </si>
  <si>
    <t>87.87%</t>
  </si>
  <si>
    <t>2.19%</t>
  </si>
  <si>
    <t>Chief Executive Officer</t>
  </si>
  <si>
    <t>36 months</t>
  </si>
  <si>
    <t>Stock Options | New Employees</t>
  </si>
  <si>
    <t>Options vesting description</t>
  </si>
  <si>
    <t>For the 25,000 options awarded to new employees, 25% vest on February 6, 2018 and the remainder ratably over the 36-month period, commencing on March 6, 2018.</t>
  </si>
  <si>
    <t>Stock Options | Vice Presidents</t>
  </si>
  <si>
    <t>Awards issued per share | $ / shares</t>
  </si>
  <si>
    <t>Options expiration period</t>
  </si>
  <si>
    <t>Share-based Compensation Arrangement by Share-based Payment Award, Monthly Ratable Award Vesting Period</t>
  </si>
  <si>
    <t>Share Based Compensation Arrangement By Share Based Payment Award, Vesting Commencement Date</t>
  </si>
  <si>
    <t>Sep. 15,
		2017</t>
  </si>
  <si>
    <t>Apr. 18,
		2017</t>
  </si>
  <si>
    <t>Percentage of time based vesting for options</t>
  </si>
  <si>
    <t>75.00%</t>
  </si>
  <si>
    <t>Percentage of performance based vesting in options granted</t>
  </si>
  <si>
    <t>50.00%</t>
  </si>
  <si>
    <t>Stock Options | Vice Presidents | Awards Vesting on April 18, 2017</t>
  </si>
  <si>
    <t>Vesting percentage</t>
  </si>
  <si>
    <t>Stock Options | Vice Presidents | Vest on February 26, 2018</t>
  </si>
  <si>
    <t>Share-based Compensation Arrangement by Share-based Payment Award, Award Vesting Date</t>
  </si>
  <si>
    <t>Stock Options | Vice Presidents | Awards Vesting on September 15, 2017</t>
  </si>
  <si>
    <t>Stock Options | Vice Presidents | Awards Vesting on October 3, 2017</t>
  </si>
  <si>
    <t>Stock Options | Vice Presidents | Time Based Vesting Commencing October 3, 2017</t>
  </si>
  <si>
    <t>Oct. 3,
		2017</t>
  </si>
  <si>
    <t>Stock Options | Non-Employee Directors</t>
  </si>
  <si>
    <t>12 months</t>
  </si>
  <si>
    <t>Jun. 6,
		2016</t>
  </si>
  <si>
    <t>Stock Options | Senior Director</t>
  </si>
  <si>
    <t>48 months</t>
  </si>
  <si>
    <t>Sep. 29,
		2016</t>
  </si>
  <si>
    <t>Stock Options | President And Chief Executive Officer</t>
  </si>
  <si>
    <t>Range of exercise price, lower limit | $ / shares</t>
  </si>
  <si>
    <t>Range of exercise price, upper limit | $ / shares</t>
  </si>
  <si>
    <t>Non-qualified Stock Options</t>
  </si>
  <si>
    <t>Options available for future grants</t>
  </si>
  <si>
    <t>Exercise Price of Stock Options | $ / shares</t>
  </si>
  <si>
    <t>Stock options granted at an exercise price | $ / shares</t>
  </si>
  <si>
    <t>Non-qualified Stock Options | Officers</t>
  </si>
  <si>
    <t>(i) as to 50% of the options, one-fourth on the one year anniversary of the grant date and the remaining three-fourths, ratably over the next 36 month period, commencing on the thirteenth month from grant date over a requisite service period of four years, and (ii) as to 50% of the options, upon achievement of specific annual Company performance criteria with a requisite service period of one year.</t>
  </si>
  <si>
    <t>Non-qualified Stock Options | Consultants</t>
  </si>
  <si>
    <t>Non-qualified Stock Options | Chief Financial Officer</t>
  </si>
  <si>
    <t>Non-qualified Stock Options | Chief Executive Officer</t>
  </si>
  <si>
    <t>Stock options outstanding</t>
  </si>
  <si>
    <t>Restricted Stock Units (RSUs)</t>
  </si>
  <si>
    <t>Granted</t>
  </si>
  <si>
    <t>Outstanding shares of RSUs</t>
  </si>
  <si>
    <t>Restricted Stock Units (RSUs) | Employees and Consultants</t>
  </si>
  <si>
    <t>Restricted Stock Units (RSUs) | Employees and Consultants | Vest on January 2, 2016</t>
  </si>
  <si>
    <t>Restricted Stock Units (RSUs) | Employees and Consultants | Vest on February 26, 2018</t>
  </si>
  <si>
    <t>Restricted Stock Units (RSUs) | Employees and Consultants | Vest on July 1, 2016</t>
  </si>
  <si>
    <t>Restricted Stock Units (RSUs) | Employees and Consultants | Vest on February 26, 2019</t>
  </si>
  <si>
    <t>Restricted Stock Units (RSUs) | Employees and Consultants | Vest on February 26, 2020</t>
  </si>
  <si>
    <t>Restricted Stock Units (RSUs) | Non-Employee Directors | Vest on May 6, 2017</t>
  </si>
  <si>
    <t>May 6,
		2017</t>
  </si>
  <si>
    <t>Restricted Stock Units (RSUs) | President And Chief Executive Officer</t>
  </si>
  <si>
    <t>Maximum performance bonus awarded | $</t>
  </si>
  <si>
    <t>Restricted Stock Units (RSUs) | President And Chief Executive Officer | Vesting on March 30, 2016</t>
  </si>
  <si>
    <t>Restricted Stock Units (RSUs) | President And Chief Executive Officer | Vesting on February 18, 2017</t>
  </si>
  <si>
    <t>Restricted Stock Units (RSUs) | Four Independent Director</t>
  </si>
  <si>
    <t>Share-based compensation arrangement by share-based payment award, equity instruments other than options, value per share | $ / shares</t>
  </si>
  <si>
    <t>Restricted Stock Units (RSUs) | Prior Chief Executive Officer</t>
  </si>
  <si>
    <t>Options Vesting And Becoming Exercisable Each Month | Chief Financial Officer | Vest on January 2, 2016</t>
  </si>
  <si>
    <t>Options Vesting And Becoming Exercisable Each Month | Chief Executive Officer</t>
  </si>
  <si>
    <t>Thirty Six Month Anniversary | Chief Financial Officer | Vest on January 2, 2016</t>
  </si>
  <si>
    <t>Mar. 9,
		2019</t>
  </si>
  <si>
    <t>Ten Year Anniversary | Chief Financial Officer | CFO Grant Award Tranche Two</t>
  </si>
  <si>
    <t>One Year Anniversary | Chief Executive Officer</t>
  </si>
  <si>
    <t>2002 Stock Incentive Plan</t>
  </si>
  <si>
    <t>Plan expiration date</t>
  </si>
  <si>
    <t>May 5,
		2019</t>
  </si>
  <si>
    <t>Common stock authorized for issuance under the 2002 Plan</t>
  </si>
  <si>
    <t>Common stock issued pursuant to options exercised</t>
  </si>
  <si>
    <t>Options outstanding</t>
  </si>
  <si>
    <t>2002 Stock Incentive Plan | Non-qualified Stock Options | Officers And Consultant</t>
  </si>
  <si>
    <t>Two Thousand Sixteen Compensation Plan | Stock Options | Employees and Consultants</t>
  </si>
  <si>
    <t>Two Thousand Sixteen Compensation Plan | Stock Options | Existing Employees</t>
  </si>
  <si>
    <t>Two Thousand Sixteen Compensation Plan | Stock Options | New Employees</t>
  </si>
  <si>
    <t>Two Thousand Sixteen Compensation Plan | Stock Options | New Employees | Vest on January 2, 2016</t>
  </si>
  <si>
    <t>April 18, 2016 Compensation Plan | Stock Options | Vice Presidents</t>
  </si>
  <si>
    <t>August 29, 2016 Compensation Plan | Stock Options | Senior Director</t>
  </si>
  <si>
    <t>September 15, 2016 Compensation Plan | Stock Options | Vice Presidents</t>
  </si>
  <si>
    <t>October 3, 2016 Compensation Plan | Stock Options | Vice Presidents</t>
  </si>
  <si>
    <t>Two Thousand Fifteen Compensation Plan | Non-qualified Stock Options | Officers And Consultant</t>
  </si>
  <si>
    <t>Decrease in fair value awards | $</t>
  </si>
  <si>
    <t>Two Thousand Fifteen Compensation Plan | Non-qualified Stock Options | Officers And Consultant | Vest on January 2, 2016</t>
  </si>
  <si>
    <t>80.00%</t>
  </si>
  <si>
    <t>Two Thousand Fifteen Compensation Plan | Restricted Stock Units (RSUs) | Chief Financial Officer</t>
  </si>
  <si>
    <t>Warrants issued to purchase common stock</t>
  </si>
  <si>
    <t>Class of Warrant or Right, Exercise Price of Warrants or Rights | $ / shares</t>
  </si>
  <si>
    <t>2016 Common Stock Issuance</t>
  </si>
  <si>
    <t>Stock conversion, price | $ / shares</t>
  </si>
  <si>
    <t>Proceeds from equity offering, gross | $</t>
  </si>
  <si>
    <t>Payments of stock issuance costs | $</t>
  </si>
  <si>
    <t>Warrants exercisable</t>
  </si>
  <si>
    <t>Feb. 8,
		2017</t>
  </si>
  <si>
    <t>Warrants issued for term</t>
  </si>
  <si>
    <t>2014 Common Stock Issuances</t>
  </si>
  <si>
    <t>May 7,
		2015</t>
  </si>
  <si>
    <t>Common stock issued, price per share | $ / shares</t>
  </si>
  <si>
    <t>2014 Common Stock Issuances | Beneficial Conversion</t>
  </si>
  <si>
    <t>2014 Common Stock Issuances | Warrants</t>
  </si>
  <si>
    <t>July 2014 Private Placement</t>
  </si>
  <si>
    <t>February 2014 Subscription Agreement</t>
  </si>
  <si>
    <t>Maximum | Stock Options | President And Chief Executive Officer</t>
  </si>
  <si>
    <t>Minimum | Stock Options | President And Chief Executive Officer</t>
  </si>
  <si>
    <t>Series B Junior Participating Cumulative Preferred Stock</t>
  </si>
  <si>
    <t>Summary of Stock Dividends Declared (Detail) - USD ($)</t>
  </si>
  <si>
    <t>Declaration Date</t>
  </si>
  <si>
    <t>Mar. 5,
		2014</t>
  </si>
  <si>
    <t>Record Date</t>
  </si>
  <si>
    <t>Mar. 14,
		2014</t>
  </si>
  <si>
    <t>Payment Date</t>
  </si>
  <si>
    <t>Mar. 28,
		2014</t>
  </si>
  <si>
    <t>Dividend per Share</t>
  </si>
  <si>
    <t>Number of Shares Outstanding</t>
  </si>
  <si>
    <t>Total Number of Shares Distributed</t>
  </si>
  <si>
    <t>Summary of Warrant Activity (Detail) - Warrants - $ / shares</t>
  </si>
  <si>
    <t>Shares</t>
  </si>
  <si>
    <t>Beginning Balance</t>
  </si>
  <si>
    <t>Exercised</t>
  </si>
  <si>
    <t>Forfeited, cancelled, or expired</t>
  </si>
  <si>
    <t>Ending Balance</t>
  </si>
  <si>
    <t>Warrants exercisable, December 31, 2016</t>
  </si>
  <si>
    <t>Weighted-Average Exercise Price Per Share</t>
  </si>
  <si>
    <t>Summary of Option Activity Under Stock Option Plans (Detail) - 2002 Stock Incentive Plan - USD ($) $ / shares in Units, $ in Thousands</t>
  </si>
  <si>
    <t>Granted at fair market value</t>
  </si>
  <si>
    <t>Granted at above fair market value</t>
  </si>
  <si>
    <t>Options exercisable, December 31, 2016</t>
  </si>
  <si>
    <t>Vested options expired during the 12 months ended December 31, 2016</t>
  </si>
  <si>
    <t>Weighted-Average Remaining Contractual Term (Years)</t>
  </si>
  <si>
    <t>7 years 8 months 12 days</t>
  </si>
  <si>
    <t>Options exercisable</t>
  </si>
  <si>
    <t>6 years 2 months 19 days</t>
  </si>
  <si>
    <t>Aggregate Intrinsic Value</t>
  </si>
  <si>
    <t>[1]</t>
  </si>
  <si>
    <t>The intrinsic value calculation does not include negative values. This can occur when the fair market value on the reporting date is less than the exercise price of a grant.</t>
  </si>
  <si>
    <t>Options Outstanding and Exercisable (Detail) - 2002 Stock Incentive Plan</t>
  </si>
  <si>
    <t>Dec. 31, 2016$ / sharesshares</t>
  </si>
  <si>
    <t>Share Based Compensation Shares Authorized Under Stock Option Plans Exercise Price Range [Line Items]</t>
  </si>
  <si>
    <t>Options Outstanding Number of Shares | shares</t>
  </si>
  <si>
    <t>Options Outstanding Weighted Average Exercise Price</t>
  </si>
  <si>
    <t>Options Outstanding Weighted Average Remaining Life (Years)</t>
  </si>
  <si>
    <t>Options Exercisable Number of Shares | shares</t>
  </si>
  <si>
    <t>Options Exercisable Weighted Average Exercise Price</t>
  </si>
  <si>
    <t>Range One</t>
  </si>
  <si>
    <t>Range of Exercise Prices, Lower Limit</t>
  </si>
  <si>
    <t>Range of Exercise Prices, Upper Limit</t>
  </si>
  <si>
    <t>8 years 9 months 7 days</t>
  </si>
  <si>
    <t>Range Two</t>
  </si>
  <si>
    <t>9 years 9 months 18 days</t>
  </si>
  <si>
    <t>Range Three</t>
  </si>
  <si>
    <t>8 years 5 months 19 days</t>
  </si>
  <si>
    <t>Range Four</t>
  </si>
  <si>
    <t>7 years 2 months 19 days</t>
  </si>
  <si>
    <t>Range Five</t>
  </si>
  <si>
    <t>5 years 11 months 5 days</t>
  </si>
  <si>
    <t>Range Six</t>
  </si>
  <si>
    <t>1 year 6 months 11 days</t>
  </si>
  <si>
    <t>Cash Proceeds Along with Fair Value Disclosures Related to Grants, Exercises, and Vesting Options (Detail) - USD ($) $ / shares in Units, $ in Thousands</t>
  </si>
  <si>
    <t>Disclosure Of Compensation Related Costs Sharebased Payments [Abstract]</t>
  </si>
  <si>
    <t>Proceeds from stock options exercised</t>
  </si>
  <si>
    <t>Intrinsic value of stock options exercised</t>
  </si>
  <si>
    <t>Weighted-average fair value of options granted</t>
  </si>
  <si>
    <t>Total fair value of shares vested during the year</t>
  </si>
  <si>
    <t>The intrinsic value of stock options exercised is the amount by which the market price of the stock on the date of exercise exceeded the market price of the stock on the date of grant.</t>
  </si>
  <si>
    <t>Summary of Unvested Restricted Stock Units (Detail) - Restricted Stock Units (RSUs) - $ / shares</t>
  </si>
  <si>
    <t>Vested</t>
  </si>
  <si>
    <t>Segment Information - Additional Information (Detail) - Sales Revenue, Net - Customer</t>
  </si>
  <si>
    <t>Customer Concentration Risk | UNITED STATES</t>
  </si>
  <si>
    <t>Segment Reporting Information [Line Items]</t>
  </si>
  <si>
    <t>Concentration Risk Percentage</t>
  </si>
  <si>
    <t>64.00%</t>
  </si>
  <si>
    <t>61.00%</t>
  </si>
  <si>
    <t>63.00%</t>
  </si>
  <si>
    <t>Customer Concentration Risk | International</t>
  </si>
  <si>
    <t>36.00%</t>
  </si>
  <si>
    <t>39.00%</t>
  </si>
  <si>
    <t>37.00%</t>
  </si>
  <si>
    <t>Geographic Concentration Risk | International</t>
  </si>
  <si>
    <t>Number of customers which represented more than 10% of the Company's revenue</t>
  </si>
  <si>
    <t>Geographic Concentration Risk | International | Minimum</t>
  </si>
  <si>
    <t>10.00%</t>
  </si>
  <si>
    <t>Summary of Net Revenue by Geographic Location (Detail) - USD ($) $ in Thousands</t>
  </si>
  <si>
    <t>UNITED STATES</t>
  </si>
  <si>
    <t>Summary of Long-Lived Assets by Geographic Location (Detail) - USD ($) $ in Thousands</t>
  </si>
  <si>
    <t>Concentrations - Summary of Net Revenue from Various Products (Detail) - Product Concentration Risk - Sales Revenue, Net</t>
  </si>
  <si>
    <t>Concentration Risk [Line Items]</t>
  </si>
  <si>
    <t>100.00%</t>
  </si>
  <si>
    <t>Laser systems</t>
  </si>
  <si>
    <t>67.90%</t>
  </si>
  <si>
    <t>67.50%</t>
  </si>
  <si>
    <t>61.90%</t>
  </si>
  <si>
    <t>Imaging systems</t>
  </si>
  <si>
    <t>5.90%</t>
  </si>
  <si>
    <t>4.60%</t>
  </si>
  <si>
    <t>9.00%</t>
  </si>
  <si>
    <t>Consumables and other</t>
  </si>
  <si>
    <t>13.30%</t>
  </si>
  <si>
    <t>14.20%</t>
  </si>
  <si>
    <t>13.70%</t>
  </si>
  <si>
    <t>Services</t>
  </si>
  <si>
    <t>12.60%</t>
  </si>
  <si>
    <t>15.10%</t>
  </si>
  <si>
    <t>License fees and royalties</t>
  </si>
  <si>
    <t>0.30%</t>
  </si>
  <si>
    <t>Concentrations - Additional Information (Detail) - Product Concentration Risk - Customer</t>
  </si>
  <si>
    <t>Number of customers which represented more than 10% of the Company's accounts receivable</t>
  </si>
  <si>
    <t>Account Receivable</t>
  </si>
  <si>
    <t>Subsequent Events (unaudited) - Additional Information (Detail) - $ / shares</t>
  </si>
  <si>
    <t>Feb. 06, 2017</t>
  </si>
  <si>
    <t>Feb. 26, 2016</t>
  </si>
  <si>
    <t>Stock Options | Existing Employees | Two Thousand Sixteen Compensation Plan</t>
  </si>
  <si>
    <t>Subsequent Event [Line Items]</t>
  </si>
  <si>
    <t>Share-based Compensation Arrangement by Share-based Payment Award, Award Vesting Period</t>
  </si>
  <si>
    <t>Stock Options | New Employees | Two Thousand Sixteen Compensation Plan</t>
  </si>
  <si>
    <t>Stock Options | New Employees | Vest on First Anniversary of Award Date | Two Thousand Sixteen Compensation Plan</t>
  </si>
  <si>
    <t>Vesting rights percentage</t>
  </si>
  <si>
    <t>Restricted stock units granted</t>
  </si>
  <si>
    <t>Awards valued per share</t>
  </si>
  <si>
    <t>Subsequent Event | Stock Options | Employees</t>
  </si>
  <si>
    <t>Subsequent Event | Stock Options | Existing Employees</t>
  </si>
  <si>
    <t>Subsequent Event | Stock Options | Existing Employees | Vest on First Anniversary of Award Date</t>
  </si>
  <si>
    <t>Subsequent Event | Stock Options | Existing Employees | Vest on Second Anniversary of Award Date</t>
  </si>
  <si>
    <t>Subsequent Event | Stock Options | New Employees</t>
  </si>
  <si>
    <t>Feb. 6,
		2018</t>
  </si>
  <si>
    <t>Mar. 6,
		2018</t>
  </si>
  <si>
    <t>Subsequent Event | Restricted Stock Units (RSUs) | Employees | Two Thousand Sixteen Compensation Plan</t>
  </si>
  <si>
    <t>Subsequent Event | Restricted Stock Units (RSUs) | Employees | Vest on March 14, 2017 [Member] | Two Thousand Sixteen Compensation Plan</t>
  </si>
  <si>
    <t>Mar. 14,
		2017</t>
  </si>
  <si>
    <t>Restricted stock units expected to vest</t>
  </si>
  <si>
    <t>Subsequent Event | Restricted Stock Units (RSUs) | Employees | Vest on September 14, 2017 [Member] | Two Thousand Sixteen Compensation Plan</t>
  </si>
  <si>
    <t>Sep. 14,
		2017</t>
  </si>
  <si>
    <t>Subsequent Event | Restricted Stock Units (RSUs) | Employees | Vest on May 10, 2018 [Member] | Two Thousand Sixteen Compensation Plan</t>
  </si>
  <si>
    <t>May 10,
		2018</t>
  </si>
  <si>
    <t>Subsequent Event | Stock-settled RSUs | President And Chief Executive Officer | Two Thousand Seventeen Compensation Plan</t>
  </si>
  <si>
    <t>Subsequent Event | Stock-settled RSUs | President And Chief Executive Officer | Vest on February 6, 2019 | Two Thousand Seventeen Compensation Plan</t>
  </si>
  <si>
    <t>Feb. 6,
		2019</t>
  </si>
  <si>
    <t>Subsequent Event | Stock-settled RSUs | President And Chief Executive Officer | Vest on February 6, 2020 | Two Thousand Seventeen Compensation Plan</t>
  </si>
  <si>
    <t>Feb. 6,
		2020</t>
  </si>
  <si>
    <t>12.50%</t>
  </si>
  <si>
    <t>Subsequent Event | Stock-settled RSUs | President And Chief Executive Officer | Vest on February 6, 2021 | Two Thousand Seventeen Compensation Plan</t>
  </si>
  <si>
    <t>Feb. 6,
		2021</t>
  </si>
  <si>
    <t>Subsequent Event | Stock-settled RSUs | President And Chief Executive Officer | Vest upon Achievement of Specific Interim and Annual Company Performance Criteria | Two Thousand Seventeen Compensation Plan</t>
  </si>
  <si>
    <t>Consolidated Valuation and Qualifying Accounts and Reserves (Detail) - USD ($) $ in Thousands</t>
  </si>
  <si>
    <t>Allowance for doubtful accounts</t>
  </si>
  <si>
    <t>Valuation And Qualifying Accounts Disclosure [Line Items]</t>
  </si>
  <si>
    <t>Balance at Beginning of Year</t>
  </si>
  <si>
    <t>Charges (Reversals) to Cost or Expenses</t>
  </si>
  <si>
    <t>Deductions</t>
  </si>
  <si>
    <t>Balance at End of Year</t>
  </si>
  <si>
    <t>Allowance for sales returns</t>
  </si>
  <si>
    <t>Allowance for tax valu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112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7570951</v>
      </c>
    </row>
    <row r="18" spans="1:4">
      <c r="A18" s="4" t="s">
        <v>30</v>
      </c>
      <c r="D18" s="6" t="n">
        <v>38006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190</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162</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03</v>
      </c>
      <c r="B26" s="4" t="s">
        <v>267</v>
      </c>
    </row>
    <row r="27" spans="1:2">
      <c r="A27" s="4" t="s">
        <v>268</v>
      </c>
      <c r="B27" s="4" t="s">
        <v>269</v>
      </c>
    </row>
    <row r="28" spans="1:2">
      <c r="A28" s="4" t="s">
        <v>270</v>
      </c>
      <c r="B28" s="4" t="s">
        <v>271</v>
      </c>
    </row>
    <row r="29" spans="1:2">
      <c r="A29" s="4" t="s">
        <v>272</v>
      </c>
      <c r="B29"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24000</v>
      </c>
      <c r="C3" s="6" t="n">
        <v>11699000</v>
      </c>
    </row>
    <row r="4" spans="1:3">
      <c r="A4" s="4" t="s">
        <v>35</v>
      </c>
      <c r="B4" s="5" t="n">
        <v>251000</v>
      </c>
      <c r="C4" s="5" t="n">
        <v>200000</v>
      </c>
    </row>
    <row r="5" spans="1:3">
      <c r="A5" s="4" t="s">
        <v>36</v>
      </c>
      <c r="B5" s="5" t="n">
        <v>9784000</v>
      </c>
      <c r="C5" s="5" t="n">
        <v>8948000</v>
      </c>
    </row>
    <row r="6" spans="1:3">
      <c r="A6" s="4" t="s">
        <v>37</v>
      </c>
      <c r="B6" s="5" t="n">
        <v>13523000</v>
      </c>
      <c r="C6" s="5" t="n">
        <v>12566000</v>
      </c>
    </row>
    <row r="7" spans="1:3">
      <c r="A7" s="4" t="s">
        <v>38</v>
      </c>
      <c r="B7" s="5" t="n">
        <v>1505000</v>
      </c>
      <c r="C7" s="5" t="n">
        <v>1387000</v>
      </c>
    </row>
    <row r="8" spans="1:3">
      <c r="A8" s="4" t="s">
        <v>39</v>
      </c>
      <c r="B8" s="5" t="n">
        <v>33987000</v>
      </c>
      <c r="C8" s="5" t="n">
        <v>34800000</v>
      </c>
    </row>
    <row r="9" spans="1:3">
      <c r="A9" s="4" t="s">
        <v>40</v>
      </c>
      <c r="B9" s="5" t="n">
        <v>4478000</v>
      </c>
      <c r="C9" s="5" t="n">
        <v>3727000</v>
      </c>
    </row>
    <row r="10" spans="1:3">
      <c r="A10" s="4" t="s">
        <v>41</v>
      </c>
      <c r="C10" s="5" t="n">
        <v>51000</v>
      </c>
    </row>
    <row r="11" spans="1:3">
      <c r="A11" s="4" t="s">
        <v>42</v>
      </c>
      <c r="B11" s="5" t="n">
        <v>2926000</v>
      </c>
      <c r="C11" s="5" t="n">
        <v>2926000</v>
      </c>
    </row>
    <row r="12" spans="1:3">
      <c r="A12" s="4" t="s">
        <v>43</v>
      </c>
      <c r="B12" s="5" t="n">
        <v>550000</v>
      </c>
      <c r="C12" s="5" t="n">
        <v>747000</v>
      </c>
    </row>
    <row r="13" spans="1:3">
      <c r="A13" s="4" t="s">
        <v>44</v>
      </c>
      <c r="B13" s="5" t="n">
        <v>41941000</v>
      </c>
      <c r="C13" s="5" t="n">
        <v>42251000</v>
      </c>
    </row>
    <row r="14" spans="1:3">
      <c r="A14" s="3" t="s">
        <v>45</v>
      </c>
    </row>
    <row r="15" spans="1:3">
      <c r="A15" s="4" t="s">
        <v>46</v>
      </c>
      <c r="B15" s="5" t="n">
        <v>9125000</v>
      </c>
      <c r="C15" s="5" t="n">
        <v>5960000</v>
      </c>
    </row>
    <row r="16" spans="1:3">
      <c r="A16" s="4" t="s">
        <v>47</v>
      </c>
      <c r="B16" s="5" t="n">
        <v>5778000</v>
      </c>
      <c r="C16" s="5" t="n">
        <v>5906000</v>
      </c>
    </row>
    <row r="17" spans="1:3">
      <c r="A17" s="4" t="s">
        <v>48</v>
      </c>
      <c r="B17" s="5" t="n">
        <v>101000</v>
      </c>
      <c r="C17" s="5" t="n">
        <v>85000</v>
      </c>
    </row>
    <row r="18" spans="1:3">
      <c r="A18" s="4" t="s">
        <v>49</v>
      </c>
      <c r="B18" s="5" t="n">
        <v>3010000</v>
      </c>
      <c r="C18" s="5" t="n">
        <v>3155000</v>
      </c>
    </row>
    <row r="19" spans="1:3">
      <c r="A19" s="4" t="s">
        <v>50</v>
      </c>
      <c r="B19" s="5" t="n">
        <v>18014000</v>
      </c>
      <c r="C19" s="5" t="n">
        <v>15106000</v>
      </c>
    </row>
    <row r="20" spans="1:3">
      <c r="A20" s="4" t="s">
        <v>51</v>
      </c>
      <c r="B20" s="5" t="n">
        <v>798000</v>
      </c>
      <c r="C20" s="5" t="n">
        <v>738000</v>
      </c>
    </row>
    <row r="21" spans="1:3">
      <c r="A21" s="4" t="s">
        <v>52</v>
      </c>
      <c r="B21" s="5" t="n">
        <v>23000</v>
      </c>
      <c r="C21" s="5" t="n">
        <v>142000</v>
      </c>
    </row>
    <row r="22" spans="1:3">
      <c r="A22" s="4" t="s">
        <v>53</v>
      </c>
      <c r="B22" s="5" t="n">
        <v>0</v>
      </c>
      <c r="C22" s="5" t="n">
        <v>159000</v>
      </c>
    </row>
    <row r="23" spans="1:3">
      <c r="A23" s="4" t="s">
        <v>54</v>
      </c>
      <c r="B23" s="5" t="n">
        <v>773000</v>
      </c>
      <c r="C23" s="5" t="n">
        <v>843000</v>
      </c>
    </row>
    <row r="24" spans="1:3">
      <c r="A24" s="4" t="s">
        <v>55</v>
      </c>
      <c r="B24" s="5" t="n">
        <v>268000</v>
      </c>
      <c r="C24" s="5" t="n">
        <v>338000</v>
      </c>
    </row>
    <row r="25" spans="1:3">
      <c r="A25" s="4" t="s">
        <v>56</v>
      </c>
      <c r="B25" s="5" t="n">
        <v>19876000</v>
      </c>
      <c r="C25" s="5" t="n">
        <v>17326000</v>
      </c>
    </row>
    <row r="26" spans="1:3">
      <c r="A26" s="4" t="s">
        <v>57</v>
      </c>
      <c r="B26" s="4" t="s">
        <v>58</v>
      </c>
      <c r="C26" s="4" t="s">
        <v>58</v>
      </c>
    </row>
    <row r="27" spans="1:3">
      <c r="A27" s="3" t="s">
        <v>59</v>
      </c>
    </row>
    <row r="28" spans="1:3">
      <c r="A28" s="4" t="s">
        <v>60</v>
      </c>
      <c r="B28" s="4" t="s">
        <v>58</v>
      </c>
      <c r="C28" s="4" t="s">
        <v>58</v>
      </c>
    </row>
    <row r="29" spans="1:3">
      <c r="A29" s="4" t="s">
        <v>61</v>
      </c>
      <c r="B29" s="5" t="n">
        <v>68000</v>
      </c>
      <c r="C29" s="5" t="n">
        <v>58000</v>
      </c>
    </row>
    <row r="30" spans="1:3">
      <c r="A30" s="4" t="s">
        <v>62</v>
      </c>
      <c r="B30" s="5" t="n">
        <v>201198000</v>
      </c>
      <c r="C30" s="5" t="n">
        <v>188622000</v>
      </c>
    </row>
    <row r="31" spans="1:3">
      <c r="A31" s="4" t="s">
        <v>63</v>
      </c>
      <c r="B31" s="5" t="n">
        <v>-876000</v>
      </c>
      <c r="C31" s="5" t="n">
        <v>-801000</v>
      </c>
    </row>
    <row r="32" spans="1:3">
      <c r="A32" s="4" t="s">
        <v>64</v>
      </c>
      <c r="B32" s="5" t="n">
        <v>-178325000</v>
      </c>
      <c r="C32" s="5" t="n">
        <v>-162954000</v>
      </c>
    </row>
    <row r="33" spans="1:3">
      <c r="A33" s="4" t="s">
        <v>65</v>
      </c>
      <c r="B33" s="5" t="n">
        <v>22065000</v>
      </c>
      <c r="C33" s="5" t="n">
        <v>24925000</v>
      </c>
    </row>
    <row r="34" spans="1:3">
      <c r="A34" s="4" t="s">
        <v>66</v>
      </c>
      <c r="B34" s="6" t="n">
        <v>41941000</v>
      </c>
      <c r="C34" s="6" t="n">
        <v>422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31</v>
      </c>
      <c r="B1" s="2" t="s">
        <v>332</v>
      </c>
      <c r="C1" s="2" t="s">
        <v>333</v>
      </c>
      <c r="D1" s="2" t="s">
        <v>334</v>
      </c>
      <c r="E1" s="2" t="s">
        <v>335</v>
      </c>
      <c r="F1" s="2" t="s">
        <v>336</v>
      </c>
      <c r="G1" s="2" t="s">
        <v>2</v>
      </c>
      <c r="H1" s="2" t="s">
        <v>79</v>
      </c>
      <c r="I1" s="2" t="s">
        <v>32</v>
      </c>
    </row>
    <row r="2" spans="1:9">
      <c r="A2" s="3" t="s">
        <v>337</v>
      </c>
    </row>
    <row r="3" spans="1:9">
      <c r="A3" s="4" t="s">
        <v>176</v>
      </c>
      <c r="B3" s="6" t="n">
        <v>9500000</v>
      </c>
      <c r="C3" s="6" t="n">
        <v>34800000</v>
      </c>
      <c r="D3" s="6" t="n">
        <v>11500000</v>
      </c>
      <c r="E3" s="6" t="n">
        <v>4800000</v>
      </c>
      <c r="G3" s="6" t="n">
        <v>9520000</v>
      </c>
      <c r="H3" s="6" t="n">
        <v>51118000</v>
      </c>
    </row>
    <row r="4" spans="1:9">
      <c r="A4" s="4" t="s">
        <v>338</v>
      </c>
      <c r="G4" s="5" t="n">
        <v>2184000</v>
      </c>
    </row>
    <row r="5" spans="1:9">
      <c r="A5" s="4" t="s">
        <v>339</v>
      </c>
      <c r="G5" s="5" t="n">
        <v>16000000</v>
      </c>
    </row>
    <row r="6" spans="1:9">
      <c r="A6" s="4" t="s">
        <v>340</v>
      </c>
      <c r="G6" s="5" t="n">
        <v>9200000</v>
      </c>
    </row>
    <row r="7" spans="1:9">
      <c r="A7" s="4" t="s">
        <v>341</v>
      </c>
      <c r="G7" s="6" t="n">
        <v>9784000</v>
      </c>
      <c r="I7" s="6" t="n">
        <v>8948000</v>
      </c>
    </row>
    <row r="8" spans="1:9">
      <c r="A8" s="4" t="s">
        <v>342</v>
      </c>
    </row>
    <row r="9" spans="1:9">
      <c r="A9" s="3" t="s">
        <v>337</v>
      </c>
    </row>
    <row r="10" spans="1:9">
      <c r="A10" s="4" t="s">
        <v>343</v>
      </c>
      <c r="B10" s="5" t="n">
        <v>2035398</v>
      </c>
      <c r="C10" s="5" t="n">
        <v>9205862</v>
      </c>
    </row>
    <row r="11" spans="1:9">
      <c r="A11" s="4" t="s">
        <v>344</v>
      </c>
      <c r="B11" s="6" t="n">
        <v>2</v>
      </c>
      <c r="C11" s="6" t="n">
        <v>4</v>
      </c>
    </row>
    <row r="12" spans="1:9">
      <c r="A12" s="4" t="s">
        <v>345</v>
      </c>
    </row>
    <row r="13" spans="1:9">
      <c r="A13" s="3" t="s">
        <v>337</v>
      </c>
    </row>
    <row r="14" spans="1:9">
      <c r="A14" s="4" t="s">
        <v>346</v>
      </c>
      <c r="B14" s="5" t="n">
        <v>88494</v>
      </c>
    </row>
    <row r="15" spans="1:9">
      <c r="A15" s="4" t="s">
        <v>343</v>
      </c>
      <c r="B15" s="5" t="n">
        <v>2035398</v>
      </c>
      <c r="C15" s="5" t="n">
        <v>9205862</v>
      </c>
    </row>
    <row r="16" spans="1:9">
      <c r="A16" s="4" t="s">
        <v>344</v>
      </c>
      <c r="B16" s="6" t="n">
        <v>2</v>
      </c>
      <c r="C16" s="6" t="n">
        <v>4</v>
      </c>
    </row>
    <row r="17" spans="1:9">
      <c r="A17" s="4" t="s">
        <v>347</v>
      </c>
      <c r="B17" s="5" t="n">
        <v>100</v>
      </c>
    </row>
    <row r="18" spans="1:9">
      <c r="A18" s="4" t="s">
        <v>348</v>
      </c>
      <c r="B18" s="8" t="n">
        <v>1.13</v>
      </c>
    </row>
    <row r="19" spans="1:9">
      <c r="A19" s="4" t="s">
        <v>349</v>
      </c>
      <c r="G19" s="4" t="s">
        <v>350</v>
      </c>
    </row>
    <row r="20" spans="1:9">
      <c r="A20" s="4" t="s">
        <v>351</v>
      </c>
      <c r="G20" s="5" t="n">
        <v>8849400</v>
      </c>
    </row>
    <row r="21" spans="1:9">
      <c r="A21" s="4" t="s">
        <v>352</v>
      </c>
      <c r="G21" s="6" t="n">
        <v>10000000</v>
      </c>
    </row>
    <row r="22" spans="1:9">
      <c r="A22" s="4" t="s">
        <v>176</v>
      </c>
      <c r="C22" s="6" t="n">
        <v>34800000</v>
      </c>
      <c r="G22" s="5" t="n">
        <v>9500000</v>
      </c>
    </row>
    <row r="23" spans="1:9">
      <c r="A23" s="4" t="s">
        <v>353</v>
      </c>
      <c r="C23" s="6" t="n">
        <v>235000</v>
      </c>
      <c r="G23" s="5" t="n">
        <v>500000</v>
      </c>
    </row>
    <row r="24" spans="1:9">
      <c r="A24" s="4" t="s">
        <v>338</v>
      </c>
      <c r="G24" s="5" t="n">
        <v>1100000</v>
      </c>
    </row>
    <row r="25" spans="1:9">
      <c r="A25" s="4" t="s">
        <v>354</v>
      </c>
    </row>
    <row r="26" spans="1:9">
      <c r="A26" s="3" t="s">
        <v>337</v>
      </c>
    </row>
    <row r="27" spans="1:9">
      <c r="A27" s="4" t="s">
        <v>352</v>
      </c>
      <c r="G27" s="5" t="n">
        <v>8900000</v>
      </c>
    </row>
    <row r="28" spans="1:9">
      <c r="A28" s="4" t="s">
        <v>355</v>
      </c>
    </row>
    <row r="29" spans="1:9">
      <c r="A29" s="3" t="s">
        <v>337</v>
      </c>
    </row>
    <row r="30" spans="1:9">
      <c r="A30" s="4" t="s">
        <v>352</v>
      </c>
      <c r="F30" s="6" t="n">
        <v>1100000</v>
      </c>
    </row>
    <row r="31" spans="1:9">
      <c r="A31" s="4" t="s">
        <v>356</v>
      </c>
    </row>
    <row r="32" spans="1:9">
      <c r="A32" s="3" t="s">
        <v>337</v>
      </c>
    </row>
    <row r="33" spans="1:9">
      <c r="A33" s="4" t="s">
        <v>352</v>
      </c>
      <c r="G33" s="6" t="n">
        <v>1100000</v>
      </c>
    </row>
    <row r="34" spans="1:9">
      <c r="A34" s="4" t="s">
        <v>357</v>
      </c>
    </row>
    <row r="35" spans="1:9">
      <c r="A35" s="3" t="s">
        <v>337</v>
      </c>
    </row>
    <row r="36" spans="1:9">
      <c r="A36" s="4" t="s">
        <v>358</v>
      </c>
      <c r="G36" s="4" t="s">
        <v>359</v>
      </c>
    </row>
    <row r="37" spans="1:9">
      <c r="A37" s="4" t="s">
        <v>360</v>
      </c>
      <c r="G37" s="4" t="s">
        <v>361</v>
      </c>
    </row>
    <row r="38" spans="1:9">
      <c r="A38" s="4" t="s">
        <v>362</v>
      </c>
      <c r="G38" s="4" t="s">
        <v>3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64</v>
      </c>
      <c r="B1" s="2" t="s">
        <v>1</v>
      </c>
    </row>
    <row r="2" spans="1:4">
      <c r="B2" s="2" t="s">
        <v>365</v>
      </c>
      <c r="C2" s="2" t="s">
        <v>366</v>
      </c>
      <c r="D2" s="2" t="s">
        <v>367</v>
      </c>
    </row>
    <row r="3" spans="1:4">
      <c r="A3" s="3" t="s">
        <v>368</v>
      </c>
    </row>
    <row r="4" spans="1:4">
      <c r="A4" s="4" t="s">
        <v>35</v>
      </c>
      <c r="B4" s="6" t="n">
        <v>251000</v>
      </c>
      <c r="C4" s="6" t="n">
        <v>200000</v>
      </c>
    </row>
    <row r="5" spans="1:4">
      <c r="A5" s="4" t="s">
        <v>369</v>
      </c>
      <c r="B5" s="6" t="n">
        <v>997000</v>
      </c>
      <c r="C5" s="5" t="n">
        <v>817000</v>
      </c>
      <c r="D5" s="6" t="n">
        <v>627000</v>
      </c>
    </row>
    <row r="6" spans="1:4">
      <c r="A6" s="4" t="s">
        <v>370</v>
      </c>
      <c r="B6" s="5" t="n">
        <v>1</v>
      </c>
    </row>
    <row r="7" spans="1:4">
      <c r="A7" s="4" t="s">
        <v>371</v>
      </c>
      <c r="B7" s="6" t="n">
        <v>1404000</v>
      </c>
      <c r="C7" s="5" t="n">
        <v>1608000</v>
      </c>
    </row>
    <row r="8" spans="1:4">
      <c r="A8" s="4" t="s">
        <v>372</v>
      </c>
      <c r="B8" s="5" t="n">
        <v>210000</v>
      </c>
      <c r="C8" s="5" t="n">
        <v>210000</v>
      </c>
    </row>
    <row r="9" spans="1:4">
      <c r="A9" s="4" t="s">
        <v>373</v>
      </c>
      <c r="B9" s="6" t="n">
        <v>1500000</v>
      </c>
      <c r="C9" s="5" t="n">
        <v>1400000</v>
      </c>
    </row>
    <row r="10" spans="1:4">
      <c r="A10" s="4" t="s">
        <v>374</v>
      </c>
      <c r="B10" s="4" t="s">
        <v>375</v>
      </c>
    </row>
    <row r="11" spans="1:4">
      <c r="A11" s="4" t="s">
        <v>376</v>
      </c>
      <c r="B11" s="6" t="n">
        <v>351000</v>
      </c>
      <c r="C11" s="5" t="n">
        <v>929000</v>
      </c>
      <c r="D11" s="5" t="n">
        <v>543000</v>
      </c>
    </row>
    <row r="12" spans="1:4">
      <c r="A12" s="4" t="s">
        <v>377</v>
      </c>
      <c r="B12" s="5" t="n">
        <v>3065000</v>
      </c>
      <c r="C12" s="5" t="n">
        <v>3350000</v>
      </c>
      <c r="D12" s="6" t="n">
        <v>1233000</v>
      </c>
    </row>
    <row r="13" spans="1:4">
      <c r="A13" s="4" t="s">
        <v>378</v>
      </c>
      <c r="B13" s="6" t="n">
        <v>4000000</v>
      </c>
      <c r="C13" s="6" t="n">
        <v>4400000</v>
      </c>
    </row>
    <row r="14" spans="1:4">
      <c r="A14" s="4" t="s">
        <v>379</v>
      </c>
      <c r="B14" s="4" t="s">
        <v>380</v>
      </c>
    </row>
    <row r="15" spans="1:4">
      <c r="A15" s="4" t="s">
        <v>381</v>
      </c>
      <c r="B15" s="5" t="n">
        <v>20537000</v>
      </c>
      <c r="C15" s="5" t="n">
        <v>17371000</v>
      </c>
      <c r="D15" s="5" t="n">
        <v>13606000</v>
      </c>
    </row>
    <row r="16" spans="1:4">
      <c r="A16" s="4" t="s">
        <v>382</v>
      </c>
    </row>
    <row r="17" spans="1:4">
      <c r="A17" s="3" t="s">
        <v>368</v>
      </c>
    </row>
    <row r="18" spans="1:4">
      <c r="A18" s="4" t="s">
        <v>383</v>
      </c>
      <c r="B18" s="4" t="s">
        <v>384</v>
      </c>
    </row>
    <row r="19" spans="1:4">
      <c r="A19" s="4" t="s">
        <v>385</v>
      </c>
    </row>
    <row r="20" spans="1:4">
      <c r="A20" s="3" t="s">
        <v>368</v>
      </c>
    </row>
    <row r="21" spans="1:4">
      <c r="A21" s="4" t="s">
        <v>383</v>
      </c>
      <c r="B21" s="4" t="s">
        <v>386</v>
      </c>
    </row>
    <row r="22" spans="1:4">
      <c r="A22" s="4" t="s">
        <v>387</v>
      </c>
    </row>
    <row r="23" spans="1:4">
      <c r="A23" s="3" t="s">
        <v>368</v>
      </c>
    </row>
    <row r="24" spans="1:4">
      <c r="A24" s="4" t="s">
        <v>388</v>
      </c>
      <c r="B24" s="4" t="s">
        <v>389</v>
      </c>
      <c r="C24" s="4" t="s">
        <v>389</v>
      </c>
      <c r="D24" s="4" t="s">
        <v>389</v>
      </c>
    </row>
    <row r="25" spans="1:4">
      <c r="A25" s="4" t="s">
        <v>390</v>
      </c>
    </row>
    <row r="26" spans="1:4">
      <c r="A26" s="3" t="s">
        <v>368</v>
      </c>
    </row>
    <row r="27" spans="1:4">
      <c r="A27" s="4" t="s">
        <v>388</v>
      </c>
      <c r="B27" s="4" t="s">
        <v>391</v>
      </c>
      <c r="C27" s="4" t="s">
        <v>391</v>
      </c>
      <c r="D27" s="4" t="s">
        <v>39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209</v>
      </c>
      <c r="C3" s="6" t="n">
        <v>1765</v>
      </c>
    </row>
    <row r="4" spans="1:3">
      <c r="A4" s="4" t="s">
        <v>70</v>
      </c>
      <c r="B4" s="7" t="n">
        <v>0.001</v>
      </c>
      <c r="C4" s="7" t="n">
        <v>0.001</v>
      </c>
    </row>
    <row r="5" spans="1:3">
      <c r="A5" s="4" t="s">
        <v>71</v>
      </c>
      <c r="B5" s="5" t="n">
        <v>1000000</v>
      </c>
      <c r="C5" s="5" t="n">
        <v>1000000</v>
      </c>
    </row>
    <row r="6" spans="1:3">
      <c r="A6" s="4" t="s">
        <v>72</v>
      </c>
      <c r="B6" s="5" t="n">
        <v>88494</v>
      </c>
      <c r="C6" s="5" t="n">
        <v>0</v>
      </c>
    </row>
    <row r="7" spans="1:3">
      <c r="A7" s="4" t="s">
        <v>73</v>
      </c>
      <c r="B7" s="5" t="n">
        <v>0</v>
      </c>
      <c r="C7" s="5" t="n">
        <v>0</v>
      </c>
    </row>
    <row r="8" spans="1:3">
      <c r="A8" s="4" t="s">
        <v>74</v>
      </c>
      <c r="B8" s="7" t="n">
        <v>0.001</v>
      </c>
      <c r="C8" s="7" t="n">
        <v>0.001</v>
      </c>
    </row>
    <row r="9" spans="1:3">
      <c r="A9" s="4" t="s">
        <v>75</v>
      </c>
      <c r="B9" s="5" t="n">
        <v>100000000</v>
      </c>
      <c r="C9" s="5" t="n">
        <v>100000000</v>
      </c>
    </row>
    <row r="10" spans="1:3">
      <c r="A10" s="4" t="s">
        <v>76</v>
      </c>
      <c r="B10" s="5" t="n">
        <v>67565951</v>
      </c>
      <c r="C10" s="5" t="n">
        <v>58228000</v>
      </c>
    </row>
    <row r="11" spans="1:3">
      <c r="A11" s="4" t="s">
        <v>77</v>
      </c>
      <c r="B11" s="5" t="n">
        <v>67565951</v>
      </c>
      <c r="C11" s="5" t="n">
        <v>582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359</v>
      </c>
    </row>
    <row r="12" spans="1:2">
      <c r="A12" s="4" t="s">
        <v>401</v>
      </c>
    </row>
    <row r="13" spans="1:2">
      <c r="A13" s="3" t="s">
        <v>395</v>
      </c>
    </row>
    <row r="14" spans="1:2">
      <c r="A14" s="4" t="s">
        <v>396</v>
      </c>
      <c r="B14" s="4" t="s">
        <v>399</v>
      </c>
    </row>
    <row r="15" spans="1:2">
      <c r="A15" s="4" t="s">
        <v>402</v>
      </c>
    </row>
    <row r="16" spans="1:2">
      <c r="A16" s="3" t="s">
        <v>395</v>
      </c>
    </row>
    <row r="17" spans="1:2">
      <c r="A17" s="4" t="s">
        <v>396</v>
      </c>
      <c r="B17" s="4" t="s">
        <v>359</v>
      </c>
    </row>
    <row r="18" spans="1:2">
      <c r="A18" s="4" t="s">
        <v>403</v>
      </c>
    </row>
    <row r="19" spans="1:2">
      <c r="A19" s="3" t="s">
        <v>395</v>
      </c>
    </row>
    <row r="20" spans="1:2">
      <c r="A20" s="4" t="s">
        <v>396</v>
      </c>
      <c r="B20"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9</v>
      </c>
    </row>
    <row r="3" spans="1:4">
      <c r="A3" s="3" t="s">
        <v>405</v>
      </c>
    </row>
    <row r="4" spans="1:4">
      <c r="A4" s="4" t="s">
        <v>406</v>
      </c>
      <c r="B4" s="6" t="n">
        <v>2188</v>
      </c>
      <c r="C4" s="6" t="n">
        <v>1449</v>
      </c>
      <c r="D4" s="6" t="n">
        <v>1096</v>
      </c>
    </row>
    <row r="5" spans="1:4">
      <c r="A5" s="4" t="s">
        <v>407</v>
      </c>
      <c r="B5" s="5" t="n">
        <v>348</v>
      </c>
      <c r="C5" s="5" t="n">
        <v>1715</v>
      </c>
      <c r="D5" s="5" t="n">
        <v>1214</v>
      </c>
    </row>
    <row r="6" spans="1:4">
      <c r="A6" s="4" t="s">
        <v>408</v>
      </c>
      <c r="B6" s="5" t="n">
        <v>-830</v>
      </c>
      <c r="C6" s="5" t="n">
        <v>-976</v>
      </c>
      <c r="D6" s="5" t="n">
        <v>-861</v>
      </c>
    </row>
    <row r="7" spans="1:4">
      <c r="A7" s="4" t="s">
        <v>409</v>
      </c>
      <c r="B7" s="5" t="n">
        <v>1706</v>
      </c>
      <c r="C7" s="5" t="n">
        <v>2188</v>
      </c>
      <c r="D7" s="5" t="n">
        <v>1449</v>
      </c>
    </row>
    <row r="8" spans="1:4">
      <c r="A8" s="4" t="s">
        <v>410</v>
      </c>
      <c r="B8" s="5" t="n">
        <v>773</v>
      </c>
      <c r="C8" s="5" t="n">
        <v>843</v>
      </c>
      <c r="D8" s="5" t="n">
        <v>519</v>
      </c>
    </row>
    <row r="9" spans="1:4">
      <c r="A9" s="4" t="s">
        <v>411</v>
      </c>
      <c r="B9" s="6" t="n">
        <v>933</v>
      </c>
      <c r="C9" s="6" t="n">
        <v>1345</v>
      </c>
      <c r="D9" s="6" t="n">
        <v>93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9</v>
      </c>
    </row>
    <row r="3" spans="1:4">
      <c r="A3" s="3" t="s">
        <v>413</v>
      </c>
    </row>
    <row r="4" spans="1:4">
      <c r="A4" s="4" t="s">
        <v>414</v>
      </c>
      <c r="B4" s="6" t="n">
        <v>3065</v>
      </c>
      <c r="C4" s="6" t="n">
        <v>3350</v>
      </c>
      <c r="D4" s="6" t="n">
        <v>1233</v>
      </c>
    </row>
    <row r="5" spans="1:4">
      <c r="A5" s="4" t="s">
        <v>415</v>
      </c>
    </row>
    <row r="6" spans="1:4">
      <c r="A6" s="3" t="s">
        <v>413</v>
      </c>
    </row>
    <row r="7" spans="1:4">
      <c r="A7" s="4" t="s">
        <v>414</v>
      </c>
      <c r="B7" s="5" t="n">
        <v>226</v>
      </c>
      <c r="C7" s="5" t="n">
        <v>333</v>
      </c>
      <c r="D7" s="5" t="n">
        <v>134</v>
      </c>
    </row>
    <row r="8" spans="1:4">
      <c r="A8" s="4" t="s">
        <v>416</v>
      </c>
    </row>
    <row r="9" spans="1:4">
      <c r="A9" s="3" t="s">
        <v>413</v>
      </c>
    </row>
    <row r="10" spans="1:4">
      <c r="A10" s="4" t="s">
        <v>414</v>
      </c>
      <c r="B10" s="5" t="n">
        <v>477</v>
      </c>
      <c r="C10" s="5" t="n">
        <v>679</v>
      </c>
      <c r="D10" s="5" t="n">
        <v>401</v>
      </c>
    </row>
    <row r="11" spans="1:4">
      <c r="A11" s="4" t="s">
        <v>417</v>
      </c>
    </row>
    <row r="12" spans="1:4">
      <c r="A12" s="3" t="s">
        <v>413</v>
      </c>
    </row>
    <row r="13" spans="1:4">
      <c r="A13" s="4" t="s">
        <v>414</v>
      </c>
      <c r="B13" s="5" t="n">
        <v>2051</v>
      </c>
      <c r="C13" s="5" t="n">
        <v>2020</v>
      </c>
      <c r="D13" s="5" t="n">
        <v>616</v>
      </c>
    </row>
    <row r="14" spans="1:4">
      <c r="A14" s="4" t="s">
        <v>418</v>
      </c>
    </row>
    <row r="15" spans="1:4">
      <c r="A15" s="3" t="s">
        <v>413</v>
      </c>
    </row>
    <row r="16" spans="1:4">
      <c r="A16" s="4" t="s">
        <v>414</v>
      </c>
      <c r="B16" s="6" t="n">
        <v>311</v>
      </c>
      <c r="C16" s="6" t="n">
        <v>318</v>
      </c>
      <c r="D16" s="6" t="n">
        <v>8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19</v>
      </c>
      <c r="B1" s="2" t="s">
        <v>1</v>
      </c>
    </row>
    <row r="2" spans="1:4">
      <c r="B2" s="2" t="s">
        <v>2</v>
      </c>
      <c r="C2" s="2" t="s">
        <v>32</v>
      </c>
      <c r="D2" s="2" t="s">
        <v>79</v>
      </c>
    </row>
    <row r="3" spans="1:4">
      <c r="A3" s="3" t="s">
        <v>413</v>
      </c>
    </row>
    <row r="4" spans="1:4">
      <c r="A4" s="4" t="s">
        <v>358</v>
      </c>
      <c r="B4" s="4" t="s">
        <v>420</v>
      </c>
      <c r="C4" s="4" t="s">
        <v>421</v>
      </c>
      <c r="D4" s="4" t="s">
        <v>422</v>
      </c>
    </row>
    <row r="5" spans="1:4">
      <c r="A5" s="4" t="s">
        <v>423</v>
      </c>
      <c r="B5" s="4" t="s">
        <v>424</v>
      </c>
      <c r="C5" s="4" t="s">
        <v>425</v>
      </c>
      <c r="D5" s="4" t="s">
        <v>426</v>
      </c>
    </row>
    <row r="6" spans="1:4">
      <c r="A6" s="4" t="s">
        <v>360</v>
      </c>
      <c r="B6" s="4" t="s">
        <v>427</v>
      </c>
      <c r="C6" s="4" t="s">
        <v>428</v>
      </c>
      <c r="D6" s="4" t="s">
        <v>4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9699</v>
      </c>
      <c r="C3" s="6" t="n">
        <v>8850</v>
      </c>
    </row>
    <row r="4" spans="1:3">
      <c r="A4" s="4" t="s">
        <v>433</v>
      </c>
      <c r="B4" s="5" t="n">
        <v>62</v>
      </c>
      <c r="C4" s="5" t="n">
        <v>61</v>
      </c>
    </row>
    <row r="5" spans="1:3">
      <c r="A5" s="4" t="s">
        <v>434</v>
      </c>
      <c r="B5" s="5" t="n">
        <v>23</v>
      </c>
      <c r="C5" s="5" t="n">
        <v>37</v>
      </c>
    </row>
    <row r="6" spans="1:3">
      <c r="A6" s="4" t="s">
        <v>435</v>
      </c>
      <c r="B6" s="6" t="n">
        <v>9784</v>
      </c>
      <c r="C6" s="6" t="n">
        <v>89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1200000</v>
      </c>
      <c r="C4" s="6" t="n">
        <v>1800000</v>
      </c>
    </row>
    <row r="5" spans="1:3">
      <c r="A5" s="4" t="s">
        <v>372</v>
      </c>
      <c r="B5" s="5" t="n">
        <v>210000</v>
      </c>
      <c r="C5" s="5" t="n">
        <v>210000</v>
      </c>
    </row>
    <row r="6" spans="1:3">
      <c r="A6" s="4" t="s">
        <v>439</v>
      </c>
      <c r="B6" s="5" t="n">
        <v>1700000</v>
      </c>
      <c r="C6" s="5" t="n">
        <v>2100000</v>
      </c>
    </row>
    <row r="7" spans="1:3">
      <c r="A7" s="4" t="s">
        <v>440</v>
      </c>
      <c r="B7" s="5" t="n">
        <v>18000</v>
      </c>
      <c r="C7" s="5" t="n">
        <v>119000</v>
      </c>
    </row>
    <row r="8" spans="1:3">
      <c r="A8" s="4" t="s">
        <v>441</v>
      </c>
      <c r="B8" s="5" t="n">
        <v>1400000</v>
      </c>
    </row>
    <row r="9" spans="1:3">
      <c r="A9" s="4" t="s">
        <v>442</v>
      </c>
      <c r="B9" s="5" t="n">
        <v>1200000</v>
      </c>
    </row>
    <row r="10" spans="1:3">
      <c r="A10" s="4" t="s">
        <v>443</v>
      </c>
      <c r="C10" s="5" t="n">
        <v>731000</v>
      </c>
    </row>
    <row r="11" spans="1:3">
      <c r="A11" s="4" t="s">
        <v>444</v>
      </c>
      <c r="B11" s="5" t="n">
        <v>68000</v>
      </c>
    </row>
    <row r="12" spans="1:3">
      <c r="A12" s="4" t="s">
        <v>445</v>
      </c>
      <c r="B12" s="5" t="n">
        <v>119000</v>
      </c>
      <c r="C12" s="5" t="n">
        <v>119000</v>
      </c>
    </row>
    <row r="13" spans="1:3">
      <c r="A13" s="4" t="s">
        <v>446</v>
      </c>
      <c r="B13" s="5" t="n">
        <v>142000</v>
      </c>
      <c r="C13" s="5" t="n">
        <v>261000</v>
      </c>
    </row>
    <row r="14" spans="1:3">
      <c r="A14" s="4" t="s">
        <v>447</v>
      </c>
    </row>
    <row r="15" spans="1:3">
      <c r="A15" s="3" t="s">
        <v>437</v>
      </c>
    </row>
    <row r="16" spans="1:3">
      <c r="A16" s="4" t="s">
        <v>448</v>
      </c>
      <c r="B16" s="6" t="n">
        <v>379000</v>
      </c>
    </row>
    <row r="17" spans="1:3">
      <c r="A17" s="4" t="s">
        <v>449</v>
      </c>
    </row>
    <row r="18" spans="1:3">
      <c r="A18" s="3" t="s">
        <v>437</v>
      </c>
    </row>
    <row r="19" spans="1:3">
      <c r="A19" s="4" t="s">
        <v>450</v>
      </c>
      <c r="B19" s="4" t="s">
        <v>399</v>
      </c>
    </row>
    <row r="20" spans="1:3">
      <c r="A20" s="4" t="s">
        <v>451</v>
      </c>
    </row>
    <row r="21" spans="1:3">
      <c r="A21" s="3" t="s">
        <v>437</v>
      </c>
    </row>
    <row r="22" spans="1:3">
      <c r="A22" s="4" t="s">
        <v>450</v>
      </c>
      <c r="B22" s="4" t="s">
        <v>359</v>
      </c>
    </row>
    <row r="23" spans="1:3">
      <c r="A23" s="4" t="s">
        <v>452</v>
      </c>
    </row>
    <row r="24" spans="1:3">
      <c r="A24" s="3" t="s">
        <v>437</v>
      </c>
    </row>
    <row r="25" spans="1:3">
      <c r="A25" s="4" t="s">
        <v>453</v>
      </c>
      <c r="B25" s="6" t="n">
        <v>378000</v>
      </c>
      <c r="C25" s="5" t="n">
        <v>590000</v>
      </c>
    </row>
    <row r="26" spans="1:3">
      <c r="A26" s="4" t="s">
        <v>454</v>
      </c>
      <c r="B26" s="6" t="n">
        <v>227000</v>
      </c>
      <c r="C26" s="6" t="n">
        <v>11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5</v>
      </c>
      <c r="B1" s="2" t="s">
        <v>2</v>
      </c>
      <c r="C1" s="2" t="s">
        <v>32</v>
      </c>
    </row>
    <row r="2" spans="1:3">
      <c r="A2" s="3" t="s">
        <v>456</v>
      </c>
    </row>
    <row r="3" spans="1:3">
      <c r="A3" s="4" t="s">
        <v>457</v>
      </c>
      <c r="B3" s="6" t="n">
        <v>4837</v>
      </c>
      <c r="C3" s="6" t="n">
        <v>3627</v>
      </c>
    </row>
    <row r="4" spans="1:3">
      <c r="A4" s="4" t="s">
        <v>458</v>
      </c>
      <c r="B4" s="5" t="n">
        <v>2261</v>
      </c>
      <c r="C4" s="5" t="n">
        <v>1379</v>
      </c>
    </row>
    <row r="5" spans="1:3">
      <c r="A5" s="4" t="s">
        <v>459</v>
      </c>
      <c r="B5" s="5" t="n">
        <v>6425</v>
      </c>
      <c r="C5" s="5" t="n">
        <v>7560</v>
      </c>
    </row>
    <row r="6" spans="1:3">
      <c r="A6" s="4" t="s">
        <v>37</v>
      </c>
      <c r="B6" s="6" t="n">
        <v>13523</v>
      </c>
      <c r="C6" s="6" t="n">
        <v>12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60</v>
      </c>
      <c r="B1" s="2" t="s">
        <v>2</v>
      </c>
      <c r="C1" s="2" t="s">
        <v>32</v>
      </c>
      <c r="D1" s="2" t="s">
        <v>79</v>
      </c>
    </row>
    <row r="2" spans="1:4">
      <c r="A2" s="3" t="s">
        <v>461</v>
      </c>
    </row>
    <row r="3" spans="1:4">
      <c r="A3" s="4" t="s">
        <v>462</v>
      </c>
      <c r="B3" s="6" t="n">
        <v>10551</v>
      </c>
      <c r="C3" s="6" t="n">
        <v>9883</v>
      </c>
    </row>
    <row r="4" spans="1:4">
      <c r="A4" s="4" t="s">
        <v>463</v>
      </c>
      <c r="B4" s="5" t="n">
        <v>-6225</v>
      </c>
      <c r="C4" s="5" t="n">
        <v>-6314</v>
      </c>
    </row>
    <row r="5" spans="1:4">
      <c r="A5" s="4" t="s">
        <v>464</v>
      </c>
      <c r="B5" s="5" t="n">
        <v>4326</v>
      </c>
      <c r="C5" s="5" t="n">
        <v>3569</v>
      </c>
    </row>
    <row r="6" spans="1:4">
      <c r="A6" s="4" t="s">
        <v>465</v>
      </c>
      <c r="B6" s="5" t="n">
        <v>152</v>
      </c>
      <c r="C6" s="5" t="n">
        <v>158</v>
      </c>
    </row>
    <row r="7" spans="1:4">
      <c r="A7" s="4" t="s">
        <v>40</v>
      </c>
      <c r="B7" s="5" t="n">
        <v>4478</v>
      </c>
      <c r="C7" s="5" t="n">
        <v>3727</v>
      </c>
      <c r="D7" s="6" t="n">
        <v>1295</v>
      </c>
    </row>
    <row r="8" spans="1:4">
      <c r="A8" s="4" t="s">
        <v>394</v>
      </c>
    </row>
    <row r="9" spans="1:4">
      <c r="A9" s="3" t="s">
        <v>461</v>
      </c>
    </row>
    <row r="10" spans="1:4">
      <c r="A10" s="4" t="s">
        <v>466</v>
      </c>
      <c r="B10" s="5" t="n">
        <v>196</v>
      </c>
      <c r="C10" s="5" t="n">
        <v>203</v>
      </c>
    </row>
    <row r="11" spans="1:4">
      <c r="A11" s="4" t="s">
        <v>467</v>
      </c>
    </row>
    <row r="12" spans="1:4">
      <c r="A12" s="3" t="s">
        <v>461</v>
      </c>
    </row>
    <row r="13" spans="1:4">
      <c r="A13" s="4" t="s">
        <v>466</v>
      </c>
      <c r="B13" s="5" t="n">
        <v>2003</v>
      </c>
      <c r="C13" s="5" t="n">
        <v>2019</v>
      </c>
    </row>
    <row r="14" spans="1:4">
      <c r="A14" s="4" t="s">
        <v>468</v>
      </c>
    </row>
    <row r="15" spans="1:4">
      <c r="A15" s="3" t="s">
        <v>461</v>
      </c>
    </row>
    <row r="16" spans="1:4">
      <c r="A16" s="4" t="s">
        <v>466</v>
      </c>
      <c r="B16" s="5" t="n">
        <v>6163</v>
      </c>
      <c r="C16" s="5" t="n">
        <v>6031</v>
      </c>
    </row>
    <row r="17" spans="1:4">
      <c r="A17" s="4" t="s">
        <v>403</v>
      </c>
    </row>
    <row r="18" spans="1:4">
      <c r="A18" s="3" t="s">
        <v>461</v>
      </c>
    </row>
    <row r="19" spans="1:4">
      <c r="A19" s="4" t="s">
        <v>466</v>
      </c>
      <c r="B19" s="5" t="n">
        <v>599</v>
      </c>
      <c r="C19" s="5" t="n">
        <v>585</v>
      </c>
    </row>
    <row r="20" spans="1:4">
      <c r="A20" s="4" t="s">
        <v>469</v>
      </c>
    </row>
    <row r="21" spans="1:4">
      <c r="A21" s="3" t="s">
        <v>461</v>
      </c>
    </row>
    <row r="22" spans="1:4">
      <c r="A22" s="4" t="s">
        <v>466</v>
      </c>
      <c r="B22" s="6" t="n">
        <v>1590</v>
      </c>
      <c r="C22" s="6" t="n">
        <v>10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70</v>
      </c>
      <c r="B1" s="2" t="s">
        <v>2</v>
      </c>
      <c r="C1" s="2" t="s">
        <v>32</v>
      </c>
      <c r="D1" s="2" t="s">
        <v>79</v>
      </c>
    </row>
    <row r="2" spans="1:4">
      <c r="A2" s="3" t="s">
        <v>471</v>
      </c>
    </row>
    <row r="3" spans="1:4">
      <c r="A3" s="4" t="s">
        <v>472</v>
      </c>
      <c r="B3" s="6" t="n">
        <v>2147</v>
      </c>
      <c r="C3" s="6" t="n">
        <v>2303</v>
      </c>
    </row>
    <row r="4" spans="1:4">
      <c r="A4" s="4" t="s">
        <v>473</v>
      </c>
      <c r="B4" s="5" t="n">
        <v>933</v>
      </c>
      <c r="C4" s="5" t="n">
        <v>1345</v>
      </c>
      <c r="D4" s="6" t="n">
        <v>930</v>
      </c>
    </row>
    <row r="5" spans="1:4">
      <c r="A5" s="4" t="s">
        <v>474</v>
      </c>
      <c r="B5" s="5" t="n">
        <v>638</v>
      </c>
      <c r="C5" s="5" t="n">
        <v>445</v>
      </c>
    </row>
    <row r="6" spans="1:4">
      <c r="A6" s="4" t="s">
        <v>475</v>
      </c>
      <c r="B6" s="5" t="n">
        <v>782</v>
      </c>
      <c r="C6" s="5" t="n">
        <v>681</v>
      </c>
    </row>
    <row r="7" spans="1:4">
      <c r="A7" s="4" t="s">
        <v>476</v>
      </c>
      <c r="B7" s="5" t="n">
        <v>159</v>
      </c>
      <c r="C7" s="5" t="n">
        <v>167</v>
      </c>
    </row>
    <row r="8" spans="1:4">
      <c r="A8" s="4" t="s">
        <v>477</v>
      </c>
      <c r="B8" s="5" t="n">
        <v>906</v>
      </c>
      <c r="C8" s="5" t="n">
        <v>467</v>
      </c>
    </row>
    <row r="9" spans="1:4">
      <c r="A9" s="4" t="s">
        <v>434</v>
      </c>
      <c r="B9" s="5" t="n">
        <v>213</v>
      </c>
      <c r="C9" s="5" t="n">
        <v>498</v>
      </c>
    </row>
    <row r="10" spans="1:4">
      <c r="A10" s="4" t="s">
        <v>47</v>
      </c>
      <c r="B10" s="6" t="n">
        <v>5778</v>
      </c>
      <c r="C10" s="6" t="n">
        <v>5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32</v>
      </c>
    </row>
    <row r="2" spans="1:3">
      <c r="A2" s="3" t="s">
        <v>479</v>
      </c>
    </row>
    <row r="3" spans="1:3">
      <c r="A3" s="4" t="s">
        <v>371</v>
      </c>
      <c r="B3" s="6" t="n">
        <v>1404</v>
      </c>
      <c r="C3" s="6" t="n">
        <v>1608</v>
      </c>
    </row>
    <row r="4" spans="1:3">
      <c r="A4" s="4" t="s">
        <v>373</v>
      </c>
      <c r="B4" s="5" t="n">
        <v>1487</v>
      </c>
      <c r="C4" s="5" t="n">
        <v>1428</v>
      </c>
    </row>
    <row r="5" spans="1:3">
      <c r="A5" s="4" t="s">
        <v>480</v>
      </c>
      <c r="B5" s="5" t="n">
        <v>142</v>
      </c>
      <c r="C5" s="5" t="n">
        <v>261</v>
      </c>
    </row>
    <row r="6" spans="1:3">
      <c r="A6" s="4" t="s">
        <v>481</v>
      </c>
      <c r="B6" s="5" t="n">
        <v>3033</v>
      </c>
      <c r="C6" s="5" t="n">
        <v>3297</v>
      </c>
    </row>
    <row r="7" spans="1:3">
      <c r="A7" s="3" t="s">
        <v>482</v>
      </c>
    </row>
    <row r="8" spans="1:3">
      <c r="A8" s="4" t="s">
        <v>480</v>
      </c>
      <c r="B8" s="5" t="n">
        <v>23</v>
      </c>
      <c r="C8" s="5" t="n">
        <v>142</v>
      </c>
    </row>
    <row r="9" spans="1:3">
      <c r="A9" s="4" t="s">
        <v>483</v>
      </c>
      <c r="B9" s="5" t="n">
        <v>23</v>
      </c>
      <c r="C9" s="5" t="n">
        <v>142</v>
      </c>
    </row>
    <row r="10" spans="1:3">
      <c r="A10" s="4" t="s">
        <v>484</v>
      </c>
      <c r="B10" s="6" t="n">
        <v>3010</v>
      </c>
      <c r="C10" s="6" t="n">
        <v>3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51661</v>
      </c>
      <c r="C4" s="6" t="n">
        <v>48269</v>
      </c>
      <c r="D4" s="6" t="n">
        <v>47511</v>
      </c>
    </row>
    <row r="5" spans="1:4">
      <c r="A5" s="4" t="s">
        <v>82</v>
      </c>
      <c r="B5" s="5" t="n">
        <v>149</v>
      </c>
      <c r="C5" s="5" t="n">
        <v>206</v>
      </c>
      <c r="D5" s="5" t="n">
        <v>145</v>
      </c>
    </row>
    <row r="6" spans="1:4">
      <c r="A6" s="4" t="s">
        <v>83</v>
      </c>
      <c r="B6" s="5" t="n">
        <v>51810</v>
      </c>
      <c r="C6" s="5" t="n">
        <v>48475</v>
      </c>
      <c r="D6" s="5" t="n">
        <v>47656</v>
      </c>
    </row>
    <row r="7" spans="1:4">
      <c r="A7" s="4" t="s">
        <v>84</v>
      </c>
      <c r="B7" s="5" t="n">
        <v>31502</v>
      </c>
      <c r="C7" s="5" t="n">
        <v>32525</v>
      </c>
      <c r="D7" s="5" t="n">
        <v>29484</v>
      </c>
    </row>
    <row r="8" spans="1:4">
      <c r="A8" s="4" t="s">
        <v>85</v>
      </c>
      <c r="B8" s="5" t="n">
        <v>20308</v>
      </c>
      <c r="C8" s="5" t="n">
        <v>15950</v>
      </c>
      <c r="D8" s="5" t="n">
        <v>18172</v>
      </c>
    </row>
    <row r="9" spans="1:4">
      <c r="A9" s="3" t="s">
        <v>86</v>
      </c>
    </row>
    <row r="10" spans="1:4">
      <c r="A10" s="4" t="s">
        <v>87</v>
      </c>
      <c r="B10" s="5" t="n">
        <v>17018</v>
      </c>
      <c r="C10" s="5" t="n">
        <v>18696</v>
      </c>
      <c r="D10" s="5" t="n">
        <v>16375</v>
      </c>
    </row>
    <row r="11" spans="1:4">
      <c r="A11" s="4" t="s">
        <v>88</v>
      </c>
      <c r="B11" s="5" t="n">
        <v>10453</v>
      </c>
      <c r="C11" s="5" t="n">
        <v>10256</v>
      </c>
      <c r="D11" s="5" t="n">
        <v>14854</v>
      </c>
    </row>
    <row r="12" spans="1:4">
      <c r="A12" s="4" t="s">
        <v>89</v>
      </c>
      <c r="B12" s="5" t="n">
        <v>7799</v>
      </c>
      <c r="C12" s="5" t="n">
        <v>7283</v>
      </c>
      <c r="D12" s="5" t="n">
        <v>4577</v>
      </c>
    </row>
    <row r="13" spans="1:4">
      <c r="A13" s="4" t="s">
        <v>90</v>
      </c>
      <c r="C13" s="5" t="n">
        <v>361</v>
      </c>
      <c r="D13" s="5" t="n">
        <v>307</v>
      </c>
    </row>
    <row r="14" spans="1:4">
      <c r="A14" s="4" t="s">
        <v>91</v>
      </c>
      <c r="C14" s="5" t="n">
        <v>-731</v>
      </c>
    </row>
    <row r="15" spans="1:4">
      <c r="A15" s="4" t="s">
        <v>92</v>
      </c>
      <c r="B15" s="5" t="n">
        <v>35270</v>
      </c>
      <c r="C15" s="5" t="n">
        <v>35865</v>
      </c>
      <c r="D15" s="5" t="n">
        <v>36113</v>
      </c>
    </row>
    <row r="16" spans="1:4">
      <c r="A16" s="4" t="s">
        <v>93</v>
      </c>
      <c r="B16" s="5" t="n">
        <v>-14962</v>
      </c>
      <c r="C16" s="5" t="n">
        <v>-19915</v>
      </c>
      <c r="D16" s="5" t="n">
        <v>-17941</v>
      </c>
    </row>
    <row r="17" spans="1:4">
      <c r="A17" s="4" t="s">
        <v>94</v>
      </c>
      <c r="B17" s="5" t="n">
        <v>-332</v>
      </c>
      <c r="C17" s="5" t="n">
        <v>-259</v>
      </c>
      <c r="D17" s="5" t="n">
        <v>-415</v>
      </c>
    </row>
    <row r="18" spans="1:4">
      <c r="A18" s="4" t="s">
        <v>95</v>
      </c>
      <c r="B18" s="5" t="n">
        <v>74</v>
      </c>
      <c r="C18" s="5" t="n">
        <v>74</v>
      </c>
      <c r="D18" s="5" t="n">
        <v>-458</v>
      </c>
    </row>
    <row r="19" spans="1:4">
      <c r="A19" s="4" t="s">
        <v>96</v>
      </c>
      <c r="B19" s="5" t="n">
        <v>-258</v>
      </c>
      <c r="C19" s="5" t="n">
        <v>-185</v>
      </c>
      <c r="D19" s="5" t="n">
        <v>-873</v>
      </c>
    </row>
    <row r="20" spans="1:4">
      <c r="A20" s="4" t="s">
        <v>97</v>
      </c>
      <c r="B20" s="5" t="n">
        <v>-15220</v>
      </c>
      <c r="C20" s="5" t="n">
        <v>-20100</v>
      </c>
      <c r="D20" s="5" t="n">
        <v>-18814</v>
      </c>
    </row>
    <row r="21" spans="1:4">
      <c r="A21" s="4" t="s">
        <v>98</v>
      </c>
      <c r="B21" s="5" t="n">
        <v>151</v>
      </c>
      <c r="C21" s="5" t="n">
        <v>178</v>
      </c>
      <c r="D21" s="5" t="n">
        <v>112</v>
      </c>
    </row>
    <row r="22" spans="1:4">
      <c r="A22" s="4" t="s">
        <v>99</v>
      </c>
      <c r="B22" s="5" t="n">
        <v>-15371</v>
      </c>
      <c r="C22" s="5" t="n">
        <v>-20278</v>
      </c>
      <c r="D22" s="5" t="n">
        <v>-18926</v>
      </c>
    </row>
    <row r="23" spans="1:4">
      <c r="A23" s="3" t="s">
        <v>100</v>
      </c>
    </row>
    <row r="24" spans="1:4">
      <c r="A24" s="4" t="s">
        <v>101</v>
      </c>
      <c r="B24" s="5" t="n">
        <v>-75</v>
      </c>
      <c r="C24" s="5" t="n">
        <v>-244</v>
      </c>
      <c r="D24" s="5" t="n">
        <v>-283</v>
      </c>
    </row>
    <row r="25" spans="1:4">
      <c r="A25" s="4" t="s">
        <v>102</v>
      </c>
      <c r="B25" s="5" t="n">
        <v>-15446</v>
      </c>
      <c r="C25" s="5" t="n">
        <v>-20522</v>
      </c>
      <c r="D25" s="5" t="n">
        <v>-19209</v>
      </c>
    </row>
    <row r="26" spans="1:4">
      <c r="A26" s="4" t="s">
        <v>99</v>
      </c>
      <c r="B26" s="5" t="n">
        <v>-15371</v>
      </c>
      <c r="C26" s="5" t="n">
        <v>-20278</v>
      </c>
      <c r="D26" s="5" t="n">
        <v>-18926</v>
      </c>
    </row>
    <row r="27" spans="1:4">
      <c r="A27" s="4" t="s">
        <v>103</v>
      </c>
      <c r="B27" s="5" t="n">
        <v>-2184</v>
      </c>
    </row>
    <row r="28" spans="1:4">
      <c r="A28" s="4" t="s">
        <v>104</v>
      </c>
      <c r="B28" s="6" t="n">
        <v>-17555</v>
      </c>
      <c r="C28" s="6" t="n">
        <v>-20278</v>
      </c>
      <c r="D28" s="6" t="n">
        <v>-18926</v>
      </c>
    </row>
    <row r="29" spans="1:4">
      <c r="A29" s="3" t="s">
        <v>105</v>
      </c>
    </row>
    <row r="30" spans="1:4">
      <c r="A30" s="4" t="s">
        <v>106</v>
      </c>
      <c r="B30" s="8" t="n">
        <v>-0.29</v>
      </c>
      <c r="C30" s="8" t="n">
        <v>-0.35</v>
      </c>
      <c r="D30" s="8" t="n">
        <v>-0.45</v>
      </c>
    </row>
    <row r="31" spans="1:4">
      <c r="A31" s="4" t="s">
        <v>107</v>
      </c>
      <c r="B31" s="8" t="n">
        <v>-0.29</v>
      </c>
      <c r="C31" s="8" t="n">
        <v>-0.35</v>
      </c>
      <c r="D31" s="8" t="n">
        <v>-0.45</v>
      </c>
    </row>
    <row r="32" spans="1:4">
      <c r="A32" s="3" t="s">
        <v>108</v>
      </c>
    </row>
    <row r="33" spans="1:4">
      <c r="A33" s="4" t="s">
        <v>106</v>
      </c>
      <c r="B33" s="5" t="n">
        <v>60664</v>
      </c>
      <c r="C33" s="5" t="n">
        <v>58189</v>
      </c>
      <c r="D33" s="5" t="n">
        <v>42232</v>
      </c>
    </row>
    <row r="34" spans="1:4">
      <c r="A34" s="4" t="s">
        <v>107</v>
      </c>
      <c r="B34" s="5" t="n">
        <v>60664</v>
      </c>
      <c r="C34" s="5" t="n">
        <v>58189</v>
      </c>
      <c r="D34" s="5" t="n">
        <v>42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85</v>
      </c>
      <c r="B1" s="2" t="s">
        <v>486</v>
      </c>
      <c r="C1" s="2" t="s">
        <v>1</v>
      </c>
    </row>
    <row r="2" spans="1:5">
      <c r="B2" s="2" t="s">
        <v>4</v>
      </c>
      <c r="C2" s="2" t="s">
        <v>2</v>
      </c>
      <c r="D2" s="2" t="s">
        <v>32</v>
      </c>
      <c r="E2" s="2" t="s">
        <v>79</v>
      </c>
    </row>
    <row r="3" spans="1:5">
      <c r="A3" s="3" t="s">
        <v>200</v>
      </c>
    </row>
    <row r="4" spans="1:5">
      <c r="A4" s="4" t="s">
        <v>487</v>
      </c>
      <c r="B4" s="6" t="n">
        <v>0</v>
      </c>
    </row>
    <row r="5" spans="1:5">
      <c r="A5" s="4" t="s">
        <v>488</v>
      </c>
      <c r="C5" s="6" t="n">
        <v>51000</v>
      </c>
      <c r="D5" s="6" t="n">
        <v>63000</v>
      </c>
      <c r="E5" s="6" t="n">
        <v>69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2800</v>
      </c>
      <c r="C4" s="6" t="n">
        <v>2800</v>
      </c>
    </row>
    <row r="5" spans="1:3">
      <c r="A5" s="4" t="s">
        <v>492</v>
      </c>
      <c r="B5" s="6" t="n">
        <v>-2800</v>
      </c>
      <c r="C5" s="5" t="n">
        <v>-2749</v>
      </c>
    </row>
    <row r="6" spans="1:3">
      <c r="A6" s="4" t="s">
        <v>41</v>
      </c>
      <c r="C6" s="5" t="n">
        <v>51</v>
      </c>
    </row>
    <row r="7" spans="1:3">
      <c r="A7" s="4" t="s">
        <v>493</v>
      </c>
      <c r="B7" s="4" t="s">
        <v>494</v>
      </c>
    </row>
    <row r="8" spans="1:3">
      <c r="A8" s="4" t="s">
        <v>495</v>
      </c>
      <c r="B8" s="6" t="n">
        <v>2926</v>
      </c>
      <c r="C8" s="5" t="n">
        <v>2926</v>
      </c>
    </row>
    <row r="9" spans="1:3">
      <c r="A9" s="4" t="s">
        <v>42</v>
      </c>
      <c r="B9" s="5" t="n">
        <v>2926</v>
      </c>
      <c r="C9" s="5" t="n">
        <v>2926</v>
      </c>
    </row>
    <row r="10" spans="1:3">
      <c r="A10" s="4" t="s">
        <v>496</v>
      </c>
    </row>
    <row r="11" spans="1:3">
      <c r="A11" s="3" t="s">
        <v>490</v>
      </c>
    </row>
    <row r="12" spans="1:3">
      <c r="A12" s="4" t="s">
        <v>491</v>
      </c>
      <c r="B12" s="5" t="n">
        <v>1914</v>
      </c>
      <c r="C12" s="5" t="n">
        <v>1914</v>
      </c>
    </row>
    <row r="13" spans="1:3">
      <c r="A13" s="4" t="s">
        <v>492</v>
      </c>
      <c r="B13" s="6" t="n">
        <v>-1914</v>
      </c>
      <c r="C13" s="5" t="n">
        <v>-1914</v>
      </c>
    </row>
    <row r="14" spans="1:3">
      <c r="A14" s="4" t="s">
        <v>497</v>
      </c>
    </row>
    <row r="15" spans="1:3">
      <c r="A15" s="3" t="s">
        <v>490</v>
      </c>
    </row>
    <row r="16" spans="1:3">
      <c r="A16" s="4" t="s">
        <v>493</v>
      </c>
      <c r="B16" s="4" t="s">
        <v>498</v>
      </c>
    </row>
    <row r="17" spans="1:3">
      <c r="A17" s="4" t="s">
        <v>499</v>
      </c>
    </row>
    <row r="18" spans="1:3">
      <c r="A18" s="3" t="s">
        <v>490</v>
      </c>
    </row>
    <row r="19" spans="1:3">
      <c r="A19" s="4" t="s">
        <v>493</v>
      </c>
      <c r="B19" s="4" t="s">
        <v>500</v>
      </c>
    </row>
    <row r="20" spans="1:3">
      <c r="A20" s="4" t="s">
        <v>501</v>
      </c>
    </row>
    <row r="21" spans="1:3">
      <c r="A21" s="3" t="s">
        <v>490</v>
      </c>
    </row>
    <row r="22" spans="1:3">
      <c r="A22" s="4" t="s">
        <v>493</v>
      </c>
      <c r="B22" s="4" t="s">
        <v>502</v>
      </c>
    </row>
    <row r="23" spans="1:3">
      <c r="A23" s="4" t="s">
        <v>491</v>
      </c>
      <c r="B23" s="6" t="n">
        <v>69</v>
      </c>
      <c r="C23" s="5" t="n">
        <v>69</v>
      </c>
    </row>
    <row r="24" spans="1:3">
      <c r="A24" s="4" t="s">
        <v>492</v>
      </c>
      <c r="B24" s="5" t="n">
        <v>-69</v>
      </c>
      <c r="C24" s="5" t="n">
        <v>-69</v>
      </c>
    </row>
    <row r="25" spans="1:3">
      <c r="A25" s="4" t="s">
        <v>503</v>
      </c>
    </row>
    <row r="26" spans="1:3">
      <c r="A26" s="3" t="s">
        <v>490</v>
      </c>
    </row>
    <row r="27" spans="1:3">
      <c r="A27" s="4" t="s">
        <v>491</v>
      </c>
      <c r="B27" s="5" t="n">
        <v>817</v>
      </c>
      <c r="C27" s="5" t="n">
        <v>817</v>
      </c>
    </row>
    <row r="28" spans="1:3">
      <c r="A28" s="4" t="s">
        <v>492</v>
      </c>
      <c r="B28" s="6" t="n">
        <v>-817</v>
      </c>
      <c r="C28" s="5" t="n">
        <v>-766</v>
      </c>
    </row>
    <row r="29" spans="1:3">
      <c r="A29" s="4" t="s">
        <v>41</v>
      </c>
      <c r="C29" s="6" t="n">
        <v>51</v>
      </c>
    </row>
    <row r="30" spans="1:3">
      <c r="A30" s="4" t="s">
        <v>504</v>
      </c>
    </row>
    <row r="31" spans="1:3">
      <c r="A31" s="3" t="s">
        <v>490</v>
      </c>
    </row>
    <row r="32" spans="1:3">
      <c r="A32" s="4" t="s">
        <v>493</v>
      </c>
      <c r="B32" s="4" t="s">
        <v>498</v>
      </c>
    </row>
    <row r="33" spans="1:3">
      <c r="A33" s="4" t="s">
        <v>505</v>
      </c>
    </row>
    <row r="34" spans="1:3">
      <c r="A34" s="3" t="s">
        <v>490</v>
      </c>
    </row>
    <row r="35" spans="1:3">
      <c r="A35" s="4" t="s">
        <v>493</v>
      </c>
      <c r="B35" s="4" t="s">
        <v>5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9</v>
      </c>
    </row>
    <row r="3" spans="1:4">
      <c r="A3" s="3" t="s">
        <v>507</v>
      </c>
    </row>
    <row r="4" spans="1:4">
      <c r="A4" s="4" t="s">
        <v>508</v>
      </c>
      <c r="B4" s="6" t="n">
        <v>22</v>
      </c>
      <c r="C4" s="6" t="n">
        <v>30</v>
      </c>
      <c r="D4" s="6" t="n">
        <v>27</v>
      </c>
    </row>
    <row r="5" spans="1:4">
      <c r="A5" s="4" t="s">
        <v>509</v>
      </c>
      <c r="B5" s="5" t="n">
        <v>69</v>
      </c>
      <c r="C5" s="5" t="n">
        <v>87</v>
      </c>
      <c r="D5" s="5" t="n">
        <v>25</v>
      </c>
    </row>
    <row r="6" spans="1:4">
      <c r="A6" s="4" t="s">
        <v>510</v>
      </c>
      <c r="B6" s="5" t="n">
        <v>91</v>
      </c>
      <c r="C6" s="5" t="n">
        <v>117</v>
      </c>
      <c r="D6" s="5" t="n">
        <v>52</v>
      </c>
    </row>
    <row r="7" spans="1:4">
      <c r="A7" s="3" t="s">
        <v>511</v>
      </c>
    </row>
    <row r="8" spans="1:4">
      <c r="A8" s="4" t="s">
        <v>512</v>
      </c>
      <c r="B8" s="5" t="n">
        <v>60</v>
      </c>
      <c r="C8" s="5" t="n">
        <v>61</v>
      </c>
      <c r="D8" s="5" t="n">
        <v>60</v>
      </c>
    </row>
    <row r="9" spans="1:4">
      <c r="A9" s="4" t="s">
        <v>513</v>
      </c>
      <c r="B9" s="5" t="n">
        <v>60</v>
      </c>
      <c r="C9" s="5" t="n">
        <v>61</v>
      </c>
      <c r="D9" s="5" t="n">
        <v>60</v>
      </c>
    </row>
    <row r="10" spans="1:4">
      <c r="A10" s="4" t="s">
        <v>514</v>
      </c>
      <c r="B10" s="6" t="n">
        <v>151</v>
      </c>
      <c r="C10" s="6" t="n">
        <v>178</v>
      </c>
      <c r="D10" s="6" t="n">
        <v>1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5</v>
      </c>
      <c r="B1" s="2" t="s">
        <v>1</v>
      </c>
    </row>
    <row r="2" spans="1:4">
      <c r="B2" s="2" t="s">
        <v>2</v>
      </c>
      <c r="C2" s="2" t="s">
        <v>32</v>
      </c>
      <c r="D2" s="2" t="s">
        <v>79</v>
      </c>
    </row>
    <row r="3" spans="1:4">
      <c r="A3" s="3" t="s">
        <v>204</v>
      </c>
    </row>
    <row r="4" spans="1:4">
      <c r="A4" s="4" t="s">
        <v>516</v>
      </c>
      <c r="B4" s="4" t="s">
        <v>517</v>
      </c>
      <c r="C4" s="4" t="s">
        <v>517</v>
      </c>
      <c r="D4" s="4" t="s">
        <v>517</v>
      </c>
    </row>
    <row r="5" spans="1:4">
      <c r="A5" s="4" t="s">
        <v>518</v>
      </c>
      <c r="B5" s="4" t="s">
        <v>519</v>
      </c>
      <c r="C5" s="4" t="s">
        <v>520</v>
      </c>
      <c r="D5" s="4" t="s">
        <v>521</v>
      </c>
    </row>
    <row r="6" spans="1:4">
      <c r="A6" s="4" t="s">
        <v>522</v>
      </c>
      <c r="B6" s="4" t="s">
        <v>523</v>
      </c>
      <c r="C6" s="4" t="s">
        <v>524</v>
      </c>
      <c r="D6" s="4" t="s">
        <v>525</v>
      </c>
    </row>
    <row r="7" spans="1:4">
      <c r="A7" s="4" t="s">
        <v>526</v>
      </c>
      <c r="B7" s="4" t="s">
        <v>527</v>
      </c>
      <c r="C7" s="4" t="s">
        <v>524</v>
      </c>
      <c r="D7" s="4" t="s">
        <v>528</v>
      </c>
    </row>
    <row r="8" spans="1:4">
      <c r="A8" s="4" t="s">
        <v>529</v>
      </c>
      <c r="B8" s="4" t="s">
        <v>530</v>
      </c>
      <c r="C8" s="4" t="s">
        <v>531</v>
      </c>
      <c r="D8" s="4" t="s">
        <v>532</v>
      </c>
    </row>
    <row r="9" spans="1:4">
      <c r="A9" s="4" t="s">
        <v>533</v>
      </c>
      <c r="B9" s="4" t="s">
        <v>534</v>
      </c>
      <c r="C9" s="4" t="s">
        <v>535</v>
      </c>
      <c r="D9" s="4" t="s">
        <v>536</v>
      </c>
    </row>
    <row r="10" spans="1:4">
      <c r="A10" s="4" t="s">
        <v>537</v>
      </c>
      <c r="B10" s="4" t="s">
        <v>538</v>
      </c>
      <c r="C10" s="4" t="s">
        <v>539</v>
      </c>
      <c r="D10" s="4" t="s">
        <v>540</v>
      </c>
    </row>
    <row r="11" spans="1:4">
      <c r="A11" s="4" t="s">
        <v>434</v>
      </c>
      <c r="B11" s="4" t="s">
        <v>541</v>
      </c>
      <c r="C11" s="4" t="s">
        <v>542</v>
      </c>
      <c r="D11" s="4" t="s">
        <v>543</v>
      </c>
    </row>
    <row r="12" spans="1:4">
      <c r="A12" s="4" t="s">
        <v>110</v>
      </c>
      <c r="B12" s="4" t="s">
        <v>544</v>
      </c>
      <c r="C12" s="4" t="s">
        <v>539</v>
      </c>
      <c r="D12" s="4" t="s">
        <v>5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204</v>
      </c>
    </row>
    <row r="3" spans="1:3">
      <c r="A3" s="4" t="s">
        <v>546</v>
      </c>
      <c r="B3" s="6" t="n">
        <v>47</v>
      </c>
      <c r="C3" s="6" t="n">
        <v>104</v>
      </c>
    </row>
    <row r="4" spans="1:3">
      <c r="A4" s="4" t="s">
        <v>547</v>
      </c>
      <c r="B4" s="5" t="n">
        <v>2117</v>
      </c>
      <c r="C4" s="5" t="n">
        <v>2527</v>
      </c>
    </row>
    <row r="5" spans="1:3">
      <c r="A5" s="4" t="s">
        <v>165</v>
      </c>
      <c r="B5" s="5" t="n">
        <v>8</v>
      </c>
      <c r="C5" s="5" t="n">
        <v>8</v>
      </c>
    </row>
    <row r="6" spans="1:3">
      <c r="A6" s="4" t="s">
        <v>548</v>
      </c>
      <c r="B6" s="5" t="n">
        <v>4966</v>
      </c>
      <c r="C6" s="5" t="n">
        <v>4072</v>
      </c>
    </row>
    <row r="7" spans="1:3">
      <c r="A7" s="4" t="s">
        <v>549</v>
      </c>
      <c r="B7" s="5" t="n">
        <v>9</v>
      </c>
      <c r="C7" s="5" t="n">
        <v>9</v>
      </c>
    </row>
    <row r="8" spans="1:3">
      <c r="A8" s="4" t="s">
        <v>550</v>
      </c>
      <c r="B8" s="5" t="n">
        <v>2379</v>
      </c>
      <c r="C8" s="5" t="n">
        <v>2471</v>
      </c>
    </row>
    <row r="9" spans="1:3">
      <c r="A9" s="4" t="s">
        <v>162</v>
      </c>
      <c r="B9" s="5" t="n">
        <v>940</v>
      </c>
      <c r="C9" s="5" t="n">
        <v>905</v>
      </c>
    </row>
    <row r="10" spans="1:3">
      <c r="A10" s="4" t="s">
        <v>551</v>
      </c>
      <c r="B10" s="5" t="n">
        <v>201</v>
      </c>
      <c r="C10" s="5" t="n">
        <v>345</v>
      </c>
    </row>
    <row r="11" spans="1:3">
      <c r="A11" s="4" t="s">
        <v>552</v>
      </c>
      <c r="B11" s="5" t="n">
        <v>252</v>
      </c>
      <c r="C11" s="5" t="n">
        <v>320</v>
      </c>
    </row>
    <row r="12" spans="1:3">
      <c r="A12" s="4" t="s">
        <v>553</v>
      </c>
      <c r="B12" s="5" t="n">
        <v>136</v>
      </c>
      <c r="C12" s="5" t="n">
        <v>136</v>
      </c>
    </row>
    <row r="13" spans="1:3">
      <c r="A13" s="4" t="s">
        <v>554</v>
      </c>
      <c r="B13" s="5" t="n">
        <v>43687</v>
      </c>
      <c r="C13" s="5" t="n">
        <v>38753</v>
      </c>
    </row>
    <row r="14" spans="1:3">
      <c r="A14" s="4" t="s">
        <v>555</v>
      </c>
      <c r="B14" s="5" t="n">
        <v>54742</v>
      </c>
      <c r="C14" s="5" t="n">
        <v>49650</v>
      </c>
    </row>
    <row r="15" spans="1:3">
      <c r="A15" s="4" t="s">
        <v>556</v>
      </c>
      <c r="B15" s="5" t="n">
        <v>-54310</v>
      </c>
      <c r="C15" s="5" t="n">
        <v>-49514</v>
      </c>
    </row>
    <row r="16" spans="1:3">
      <c r="A16" s="4" t="s">
        <v>557</v>
      </c>
      <c r="B16" s="5" t="n">
        <v>432</v>
      </c>
      <c r="C16" s="5" t="n">
        <v>136</v>
      </c>
    </row>
    <row r="17" spans="1:3">
      <c r="A17" s="4" t="s">
        <v>558</v>
      </c>
      <c r="B17" s="5" t="n">
        <v>-876</v>
      </c>
      <c r="C17" s="5" t="n">
        <v>-813</v>
      </c>
    </row>
    <row r="18" spans="1:3">
      <c r="A18" s="4" t="s">
        <v>434</v>
      </c>
      <c r="B18" s="5" t="n">
        <v>-354</v>
      </c>
      <c r="C18" s="5" t="n">
        <v>-61</v>
      </c>
    </row>
    <row r="19" spans="1:3">
      <c r="A19" s="4" t="s">
        <v>559</v>
      </c>
      <c r="B19" s="5" t="n">
        <v>-1230</v>
      </c>
      <c r="C19" s="5" t="n">
        <v>-874</v>
      </c>
    </row>
    <row r="20" spans="1:3">
      <c r="A20" s="4" t="s">
        <v>560</v>
      </c>
      <c r="B20" s="6" t="n">
        <v>-798</v>
      </c>
      <c r="C20" s="6" t="n">
        <v>-7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1</v>
      </c>
      <c r="B1" s="2" t="s">
        <v>1</v>
      </c>
    </row>
    <row r="2" spans="1:3">
      <c r="B2" s="2" t="s">
        <v>2</v>
      </c>
      <c r="C2" s="2" t="s">
        <v>32</v>
      </c>
    </row>
    <row r="3" spans="1:3">
      <c r="A3" s="3" t="s">
        <v>562</v>
      </c>
    </row>
    <row r="4" spans="1:3">
      <c r="A4" s="4" t="s">
        <v>556</v>
      </c>
      <c r="B4" s="6" t="n">
        <v>-54310000</v>
      </c>
      <c r="C4" s="6" t="n">
        <v>-49514000</v>
      </c>
    </row>
    <row r="5" spans="1:3">
      <c r="A5" s="4" t="s">
        <v>563</v>
      </c>
      <c r="B5" s="5" t="n">
        <v>124000000</v>
      </c>
    </row>
    <row r="6" spans="1:3">
      <c r="A6" s="4" t="s">
        <v>564</v>
      </c>
      <c r="B6" s="5" t="n">
        <v>75200000</v>
      </c>
    </row>
    <row r="7" spans="1:3">
      <c r="A7" s="4" t="s">
        <v>565</v>
      </c>
      <c r="B7" s="5" t="n">
        <v>7100000</v>
      </c>
      <c r="C7" s="5" t="n">
        <v>6900000</v>
      </c>
    </row>
    <row r="8" spans="1:3">
      <c r="A8" s="4" t="s">
        <v>566</v>
      </c>
      <c r="B8" s="6" t="n">
        <v>0</v>
      </c>
      <c r="C8" s="6" t="n">
        <v>0</v>
      </c>
    </row>
    <row r="9" spans="1:3">
      <c r="A9" s="4" t="s">
        <v>567</v>
      </c>
    </row>
    <row r="10" spans="1:3">
      <c r="A10" s="3" t="s">
        <v>562</v>
      </c>
    </row>
    <row r="11" spans="1:3">
      <c r="A11" s="4" t="s">
        <v>568</v>
      </c>
      <c r="B11" s="5" t="n">
        <v>2019</v>
      </c>
    </row>
    <row r="12" spans="1:3">
      <c r="A12" s="4" t="s">
        <v>569</v>
      </c>
    </row>
    <row r="13" spans="1:3">
      <c r="A13" s="3" t="s">
        <v>562</v>
      </c>
    </row>
    <row r="14" spans="1:3">
      <c r="A14" s="4" t="s">
        <v>568</v>
      </c>
      <c r="B14" s="5" t="n">
        <v>2036</v>
      </c>
    </row>
    <row r="15" spans="1:3">
      <c r="A15" s="4" t="s">
        <v>512</v>
      </c>
    </row>
    <row r="16" spans="1:3">
      <c r="A16" s="3" t="s">
        <v>562</v>
      </c>
    </row>
    <row r="17" spans="1:3">
      <c r="A17" s="4" t="s">
        <v>570</v>
      </c>
      <c r="B17" s="6" t="n">
        <v>1500000</v>
      </c>
    </row>
    <row r="18" spans="1:3">
      <c r="A18" s="4" t="s">
        <v>571</v>
      </c>
    </row>
    <row r="19" spans="1:3">
      <c r="A19" s="3" t="s">
        <v>562</v>
      </c>
    </row>
    <row r="20" spans="1:3">
      <c r="A20" s="4" t="s">
        <v>572</v>
      </c>
      <c r="B20" s="5" t="n">
        <v>2019</v>
      </c>
    </row>
    <row r="21" spans="1:3">
      <c r="A21" s="4" t="s">
        <v>573</v>
      </c>
    </row>
    <row r="22" spans="1:3">
      <c r="A22" s="3" t="s">
        <v>562</v>
      </c>
    </row>
    <row r="23" spans="1:3">
      <c r="A23" s="4" t="s">
        <v>572</v>
      </c>
      <c r="B23" s="5" t="n">
        <v>2036</v>
      </c>
    </row>
    <row r="24" spans="1:3">
      <c r="A24" s="4" t="s">
        <v>574</v>
      </c>
    </row>
    <row r="25" spans="1:3">
      <c r="A25" s="3" t="s">
        <v>562</v>
      </c>
    </row>
    <row r="26" spans="1:3">
      <c r="A26" s="4" t="s">
        <v>570</v>
      </c>
      <c r="B26" s="6" t="n">
        <v>1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75</v>
      </c>
      <c r="B1" s="2" t="s">
        <v>1</v>
      </c>
    </row>
    <row r="2" spans="1:2">
      <c r="B2" s="2" t="s">
        <v>144</v>
      </c>
    </row>
    <row r="3" spans="1:2">
      <c r="A3" s="3" t="s">
        <v>204</v>
      </c>
    </row>
    <row r="4" spans="1:2">
      <c r="A4" s="4" t="s">
        <v>576</v>
      </c>
      <c r="B4" s="6" t="n">
        <v>568</v>
      </c>
    </row>
    <row r="5" spans="1:2">
      <c r="A5" s="4" t="s">
        <v>577</v>
      </c>
      <c r="B5" s="5" t="n">
        <v>0</v>
      </c>
    </row>
    <row r="6" spans="1:2">
      <c r="A6" s="4" t="s">
        <v>578</v>
      </c>
      <c r="B6" s="5" t="n">
        <v>0</v>
      </c>
    </row>
    <row r="7" spans="1:2">
      <c r="A7" s="4" t="s">
        <v>579</v>
      </c>
      <c r="B7" s="6" t="n">
        <v>5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 customWidth="1" max="7" min="7" width="21"/>
  </cols>
  <sheetData>
    <row r="1" spans="1:7">
      <c r="A1" s="1" t="s">
        <v>580</v>
      </c>
      <c r="B1" s="2" t="s">
        <v>581</v>
      </c>
      <c r="D1" s="2" t="s">
        <v>1</v>
      </c>
    </row>
    <row r="2" spans="1:7">
      <c r="B2" s="2" t="s">
        <v>582</v>
      </c>
      <c r="C2" s="2" t="s">
        <v>583</v>
      </c>
      <c r="D2" s="2" t="s">
        <v>584</v>
      </c>
      <c r="E2" s="2" t="s">
        <v>585</v>
      </c>
      <c r="F2" s="2" t="s">
        <v>586</v>
      </c>
      <c r="G2" s="2" t="s">
        <v>587</v>
      </c>
    </row>
    <row r="3" spans="1:7">
      <c r="A3" s="3" t="s">
        <v>588</v>
      </c>
    </row>
    <row r="4" spans="1:7">
      <c r="A4" s="4" t="s">
        <v>589</v>
      </c>
      <c r="D4" s="5" t="n">
        <v>57000</v>
      </c>
    </row>
    <row r="5" spans="1:7">
      <c r="A5" s="4" t="s">
        <v>590</v>
      </c>
      <c r="B5" s="4" t="s">
        <v>591</v>
      </c>
    </row>
    <row r="6" spans="1:7">
      <c r="A6" s="4" t="s">
        <v>592</v>
      </c>
      <c r="B6" s="6" t="n">
        <v>398000</v>
      </c>
    </row>
    <row r="7" spans="1:7">
      <c r="A7" s="4" t="s">
        <v>593</v>
      </c>
      <c r="C7" s="4" t="s">
        <v>594</v>
      </c>
    </row>
    <row r="8" spans="1:7">
      <c r="A8" s="4" t="s">
        <v>595</v>
      </c>
      <c r="D8" s="4" t="s">
        <v>596</v>
      </c>
    </row>
    <row r="9" spans="1:7">
      <c r="A9" s="4" t="s">
        <v>597</v>
      </c>
      <c r="D9" s="6" t="n">
        <v>159000</v>
      </c>
    </row>
    <row r="10" spans="1:7">
      <c r="A10" s="4" t="s">
        <v>598</v>
      </c>
      <c r="D10" s="5" t="n">
        <v>159000</v>
      </c>
      <c r="E10" s="6" t="n">
        <v>167000</v>
      </c>
    </row>
    <row r="11" spans="1:7">
      <c r="A11" s="4" t="s">
        <v>53</v>
      </c>
      <c r="D11" s="5" t="n">
        <v>0</v>
      </c>
      <c r="E11" s="5" t="n">
        <v>159000</v>
      </c>
    </row>
    <row r="12" spans="1:7">
      <c r="A12" s="4" t="s">
        <v>599</v>
      </c>
      <c r="D12" s="5" t="n">
        <v>1000000</v>
      </c>
      <c r="E12" s="5" t="n">
        <v>1000000</v>
      </c>
      <c r="F12" s="6" t="n">
        <v>1000000</v>
      </c>
    </row>
    <row r="13" spans="1:7">
      <c r="A13" s="4" t="s">
        <v>600</v>
      </c>
      <c r="D13" s="5" t="n">
        <v>18000000</v>
      </c>
    </row>
    <row r="14" spans="1:7">
      <c r="A14" s="4" t="s">
        <v>601</v>
      </c>
      <c r="D14" s="5" t="n">
        <v>825000</v>
      </c>
    </row>
    <row r="15" spans="1:7">
      <c r="A15" s="4" t="s">
        <v>602</v>
      </c>
      <c r="D15" s="5" t="n">
        <v>275000</v>
      </c>
    </row>
    <row r="16" spans="1:7">
      <c r="A16" s="4" t="s">
        <v>603</v>
      </c>
      <c r="D16" s="5" t="n">
        <v>275000</v>
      </c>
    </row>
    <row r="17" spans="1:7">
      <c r="A17" s="4" t="s">
        <v>604</v>
      </c>
      <c r="D17" s="5" t="n">
        <v>275000</v>
      </c>
    </row>
    <row r="18" spans="1:7">
      <c r="A18" s="4" t="s">
        <v>605</v>
      </c>
      <c r="D18" s="5" t="n">
        <v>550000</v>
      </c>
    </row>
    <row r="19" spans="1:7">
      <c r="A19" s="4" t="s">
        <v>441</v>
      </c>
      <c r="D19" s="5" t="n">
        <v>1400000</v>
      </c>
    </row>
    <row r="20" spans="1:7">
      <c r="A20" s="4" t="s">
        <v>443</v>
      </c>
      <c r="E20" s="5" t="n">
        <v>731000</v>
      </c>
    </row>
    <row r="21" spans="1:7">
      <c r="A21" s="4" t="s">
        <v>444</v>
      </c>
      <c r="D21" s="5" t="n">
        <v>68000</v>
      </c>
    </row>
    <row r="22" spans="1:7">
      <c r="A22" s="4" t="s">
        <v>442</v>
      </c>
      <c r="D22" s="5" t="n">
        <v>1200000</v>
      </c>
    </row>
    <row r="23" spans="1:7">
      <c r="A23" s="4" t="s">
        <v>165</v>
      </c>
      <c r="D23" s="6" t="n">
        <v>3033000</v>
      </c>
      <c r="E23" s="5" t="n">
        <v>3297000</v>
      </c>
    </row>
    <row r="24" spans="1:7">
      <c r="A24" s="4" t="s">
        <v>606</v>
      </c>
      <c r="D24" s="4" t="s">
        <v>607</v>
      </c>
    </row>
    <row r="25" spans="1:7">
      <c r="A25" s="4" t="s">
        <v>449</v>
      </c>
    </row>
    <row r="26" spans="1:7">
      <c r="A26" s="3" t="s">
        <v>588</v>
      </c>
    </row>
    <row r="27" spans="1:7">
      <c r="A27" s="4" t="s">
        <v>450</v>
      </c>
      <c r="D27" s="4" t="s">
        <v>399</v>
      </c>
    </row>
    <row r="28" spans="1:7">
      <c r="A28" s="4" t="s">
        <v>451</v>
      </c>
    </row>
    <row r="29" spans="1:7">
      <c r="A29" s="3" t="s">
        <v>588</v>
      </c>
    </row>
    <row r="30" spans="1:7">
      <c r="A30" s="4" t="s">
        <v>450</v>
      </c>
      <c r="D30" s="4" t="s">
        <v>359</v>
      </c>
    </row>
    <row r="31" spans="1:7">
      <c r="A31" s="4" t="s">
        <v>447</v>
      </c>
    </row>
    <row r="32" spans="1:7">
      <c r="A32" s="3" t="s">
        <v>588</v>
      </c>
    </row>
    <row r="33" spans="1:7">
      <c r="A33" s="4" t="s">
        <v>165</v>
      </c>
      <c r="G33" s="6" t="n">
        <v>379000</v>
      </c>
    </row>
    <row r="34" spans="1:7">
      <c r="A34" s="4" t="s">
        <v>608</v>
      </c>
    </row>
    <row r="35" spans="1:7">
      <c r="A35" s="3" t="s">
        <v>588</v>
      </c>
    </row>
    <row r="36" spans="1:7">
      <c r="A36" s="4" t="s">
        <v>609</v>
      </c>
      <c r="D36" s="6" t="n">
        <v>1300000</v>
      </c>
      <c r="E36" s="5" t="n">
        <v>1600000</v>
      </c>
    </row>
    <row r="37" spans="1:7">
      <c r="A37" s="4" t="s">
        <v>610</v>
      </c>
      <c r="D37" s="6" t="n">
        <v>67000</v>
      </c>
      <c r="E37" s="6" t="n">
        <v>248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44</v>
      </c>
    </row>
    <row r="2" spans="1:2">
      <c r="A2" s="3" t="s">
        <v>207</v>
      </c>
    </row>
    <row r="3" spans="1:2">
      <c r="A3" s="5" t="n">
        <v>2017</v>
      </c>
      <c r="B3" s="6" t="n">
        <v>932</v>
      </c>
    </row>
    <row r="4" spans="1:2">
      <c r="A4" s="5" t="n">
        <v>2018</v>
      </c>
      <c r="B4" s="5" t="n">
        <v>734</v>
      </c>
    </row>
    <row r="5" spans="1:2">
      <c r="A5" s="5" t="n">
        <v>2019</v>
      </c>
      <c r="B5" s="5" t="n">
        <v>656</v>
      </c>
    </row>
    <row r="6" spans="1:2">
      <c r="A6" s="5" t="n">
        <v>2020</v>
      </c>
      <c r="B6" s="5" t="n">
        <v>219</v>
      </c>
    </row>
    <row r="7" spans="1:2">
      <c r="A7" s="4" t="s">
        <v>612</v>
      </c>
      <c r="B7" s="6" t="n">
        <v>2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30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0"/>
    <col customWidth="1" max="6" min="6" width="27"/>
    <col customWidth="1" max="7" min="7" width="30"/>
    <col customWidth="1" max="8" min="8" width="30"/>
    <col customWidth="1" max="9" min="9" width="37"/>
    <col customWidth="1" max="10" min="10" width="29"/>
    <col customWidth="1" max="11" min="11" width="43"/>
    <col customWidth="1" max="12" min="12" width="30"/>
    <col customWidth="1" max="13" min="13" width="30"/>
    <col customWidth="1" max="14" min="14" width="20"/>
    <col customWidth="1" max="15" min="15" width="21"/>
    <col customWidth="1" max="16" min="16" width="30"/>
    <col customWidth="1" max="17" min="17" width="30"/>
    <col customWidth="1" max="18" min="18" width="30"/>
    <col customWidth="1" max="19" min="19" width="37"/>
    <col customWidth="1" max="20" min="20" width="30"/>
    <col customWidth="1" max="21" min="21" width="37"/>
    <col customWidth="1" max="22" min="22" width="30"/>
    <col customWidth="1" max="23" min="23" width="37"/>
    <col customWidth="1" max="24" min="24" width="21"/>
    <col customWidth="1" max="25" min="25" width="80"/>
    <col customWidth="1" max="26" min="26" width="27"/>
    <col customWidth="1" max="27" min="27" width="27"/>
    <col customWidth="1" max="28" min="28" width="20"/>
    <col customWidth="1" max="29" min="29" width="20"/>
  </cols>
  <sheetData>
    <row r="1" spans="1:29">
      <c r="A1" s="1" t="s">
        <v>613</v>
      </c>
      <c r="B1" s="2" t="s">
        <v>614</v>
      </c>
      <c r="C1" s="2" t="s">
        <v>615</v>
      </c>
      <c r="D1" s="2" t="s">
        <v>616</v>
      </c>
      <c r="E1" s="2" t="s">
        <v>617</v>
      </c>
      <c r="F1" s="2" t="s">
        <v>618</v>
      </c>
      <c r="G1" s="2" t="s">
        <v>619</v>
      </c>
      <c r="H1" s="2" t="s">
        <v>620</v>
      </c>
      <c r="I1" s="2" t="s">
        <v>621</v>
      </c>
      <c r="J1" s="2" t="s">
        <v>622</v>
      </c>
      <c r="K1" s="2" t="s">
        <v>623</v>
      </c>
      <c r="L1" s="2" t="s">
        <v>624</v>
      </c>
      <c r="M1" s="2" t="s">
        <v>625</v>
      </c>
      <c r="N1" s="2" t="s">
        <v>626</v>
      </c>
      <c r="O1" s="2" t="s">
        <v>627</v>
      </c>
      <c r="P1" s="2" t="s">
        <v>628</v>
      </c>
      <c r="Q1" s="2" t="s">
        <v>629</v>
      </c>
      <c r="R1" s="2" t="s">
        <v>630</v>
      </c>
      <c r="S1" s="2" t="s">
        <v>631</v>
      </c>
      <c r="T1" s="2" t="s">
        <v>632</v>
      </c>
      <c r="U1" s="2" t="s">
        <v>633</v>
      </c>
      <c r="V1" s="2" t="s">
        <v>634</v>
      </c>
      <c r="W1" s="2" t="s">
        <v>635</v>
      </c>
      <c r="X1" s="2" t="s">
        <v>636</v>
      </c>
      <c r="Y1" s="2" t="s">
        <v>637</v>
      </c>
      <c r="Z1" s="2" t="s">
        <v>366</v>
      </c>
      <c r="AA1" s="2" t="s">
        <v>367</v>
      </c>
      <c r="AB1" s="2" t="s">
        <v>638</v>
      </c>
      <c r="AC1" s="2" t="s">
        <v>639</v>
      </c>
    </row>
    <row r="2" spans="1:29">
      <c r="A2" s="3" t="s">
        <v>640</v>
      </c>
    </row>
    <row r="3" spans="1:29">
      <c r="A3" s="4" t="s">
        <v>71</v>
      </c>
      <c r="B3" s="5" t="n">
        <v>1000000</v>
      </c>
      <c r="Y3" s="5" t="n">
        <v>1000000</v>
      </c>
      <c r="Z3" s="5" t="n">
        <v>1000000</v>
      </c>
    </row>
    <row r="4" spans="1:29">
      <c r="A4" s="4" t="s">
        <v>72</v>
      </c>
      <c r="B4" s="5" t="n">
        <v>88494</v>
      </c>
      <c r="Y4" s="5" t="n">
        <v>88494</v>
      </c>
      <c r="Z4" s="5" t="n">
        <v>0</v>
      </c>
    </row>
    <row r="5" spans="1:29">
      <c r="A5" s="4" t="s">
        <v>73</v>
      </c>
      <c r="B5" s="5" t="n">
        <v>0</v>
      </c>
      <c r="Y5" s="5" t="n">
        <v>0</v>
      </c>
      <c r="Z5" s="5" t="n">
        <v>0</v>
      </c>
    </row>
    <row r="6" spans="1:29">
      <c r="A6" s="4" t="s">
        <v>76</v>
      </c>
      <c r="B6" s="5" t="n">
        <v>67565951</v>
      </c>
      <c r="Y6" s="5" t="n">
        <v>67565951</v>
      </c>
      <c r="Z6" s="5" t="n">
        <v>58228000</v>
      </c>
    </row>
    <row r="7" spans="1:29">
      <c r="A7" s="4" t="s">
        <v>77</v>
      </c>
      <c r="B7" s="5" t="n">
        <v>67565951</v>
      </c>
      <c r="Y7" s="5" t="n">
        <v>67565951</v>
      </c>
      <c r="Z7" s="5" t="n">
        <v>58228000</v>
      </c>
      <c r="AA7" s="5" t="n">
        <v>37422753</v>
      </c>
    </row>
    <row r="8" spans="1:29">
      <c r="A8" s="4" t="s">
        <v>75</v>
      </c>
      <c r="B8" s="5" t="n">
        <v>100000000</v>
      </c>
      <c r="Y8" s="5" t="n">
        <v>100000000</v>
      </c>
      <c r="Z8" s="5" t="n">
        <v>100000000</v>
      </c>
    </row>
    <row r="9" spans="1:29">
      <c r="A9" s="4" t="s">
        <v>641</v>
      </c>
      <c r="I9" s="6" t="n">
        <v>9500000</v>
      </c>
      <c r="S9" s="6" t="n">
        <v>34800000</v>
      </c>
      <c r="U9" s="6" t="n">
        <v>11500000</v>
      </c>
      <c r="W9" s="6" t="n">
        <v>4800000</v>
      </c>
      <c r="Y9" s="6" t="n">
        <v>9520000</v>
      </c>
      <c r="AA9" s="6" t="n">
        <v>51118000</v>
      </c>
    </row>
    <row r="10" spans="1:29">
      <c r="A10" s="4" t="s">
        <v>642</v>
      </c>
      <c r="Y10" s="5" t="n">
        <v>0</v>
      </c>
      <c r="Z10" s="6" t="n">
        <v>0</v>
      </c>
    </row>
    <row r="11" spans="1:29">
      <c r="A11" s="4" t="s">
        <v>643</v>
      </c>
      <c r="Y11" s="5" t="n">
        <v>2184000</v>
      </c>
    </row>
    <row r="12" spans="1:29">
      <c r="A12" s="4" t="s">
        <v>644</v>
      </c>
      <c r="K12" s="5" t="n">
        <v>2</v>
      </c>
    </row>
    <row r="13" spans="1:29">
      <c r="A13" s="4" t="s">
        <v>645</v>
      </c>
    </row>
    <row r="14" spans="1:29">
      <c r="A14" s="3" t="s">
        <v>640</v>
      </c>
    </row>
    <row r="15" spans="1:29">
      <c r="A15" s="4" t="s">
        <v>646</v>
      </c>
      <c r="Y15" s="6" t="n">
        <v>215000</v>
      </c>
    </row>
    <row r="16" spans="1:29">
      <c r="A16" s="4" t="s">
        <v>647</v>
      </c>
      <c r="C16" s="5" t="n">
        <v>294205</v>
      </c>
    </row>
    <row r="17" spans="1:29">
      <c r="A17" s="4" t="s">
        <v>648</v>
      </c>
      <c r="C17" s="4" t="s">
        <v>649</v>
      </c>
      <c r="D17" s="4" t="s">
        <v>650</v>
      </c>
    </row>
    <row r="18" spans="1:29">
      <c r="A18" s="4" t="s">
        <v>651</v>
      </c>
      <c r="C18" s="5" t="n">
        <v>623026</v>
      </c>
    </row>
    <row r="19" spans="1:29">
      <c r="A19" s="4" t="s">
        <v>652</v>
      </c>
    </row>
    <row r="20" spans="1:29">
      <c r="A20" s="3" t="s">
        <v>640</v>
      </c>
    </row>
    <row r="21" spans="1:29">
      <c r="A21" s="4" t="s">
        <v>653</v>
      </c>
      <c r="Q21" s="5" t="n">
        <v>523026</v>
      </c>
    </row>
    <row r="22" spans="1:29">
      <c r="A22" s="4" t="s">
        <v>654</v>
      </c>
      <c r="Q22" s="5" t="n">
        <v>130757</v>
      </c>
    </row>
    <row r="23" spans="1:29">
      <c r="A23" s="4" t="s">
        <v>655</v>
      </c>
      <c r="Q23" s="4" t="s">
        <v>656</v>
      </c>
    </row>
    <row r="24" spans="1:29">
      <c r="A24" s="4" t="s">
        <v>657</v>
      </c>
      <c r="Q24" s="4" t="s">
        <v>658</v>
      </c>
    </row>
    <row r="25" spans="1:29">
      <c r="A25" s="4" t="s">
        <v>659</v>
      </c>
      <c r="Q25" s="8" t="n">
        <v>1.48</v>
      </c>
    </row>
    <row r="26" spans="1:29">
      <c r="A26" s="4" t="s">
        <v>358</v>
      </c>
      <c r="Q26" s="4" t="s">
        <v>660</v>
      </c>
    </row>
    <row r="27" spans="1:29">
      <c r="A27" s="4" t="s">
        <v>423</v>
      </c>
      <c r="Q27" s="4" t="s">
        <v>661</v>
      </c>
    </row>
    <row r="28" spans="1:29">
      <c r="A28" s="4" t="s">
        <v>360</v>
      </c>
      <c r="Q28" s="4" t="s">
        <v>662</v>
      </c>
    </row>
    <row r="29" spans="1:29">
      <c r="A29" s="4" t="s">
        <v>663</v>
      </c>
    </row>
    <row r="30" spans="1:29">
      <c r="A30" s="3" t="s">
        <v>640</v>
      </c>
    </row>
    <row r="31" spans="1:29">
      <c r="A31" s="4" t="s">
        <v>653</v>
      </c>
      <c r="Q31" s="5" t="n">
        <v>348684</v>
      </c>
    </row>
    <row r="32" spans="1:29">
      <c r="A32" s="4" t="s">
        <v>655</v>
      </c>
      <c r="Q32" s="4" t="s">
        <v>664</v>
      </c>
    </row>
    <row r="33" spans="1:29">
      <c r="A33" s="4" t="s">
        <v>659</v>
      </c>
      <c r="Q33" s="8" t="n">
        <v>1.7</v>
      </c>
    </row>
    <row r="34" spans="1:29">
      <c r="A34" s="4" t="s">
        <v>358</v>
      </c>
      <c r="Q34" s="4" t="s">
        <v>500</v>
      </c>
    </row>
    <row r="35" spans="1:29">
      <c r="A35" s="4" t="s">
        <v>423</v>
      </c>
      <c r="Q35" s="4" t="s">
        <v>665</v>
      </c>
    </row>
    <row r="36" spans="1:29">
      <c r="A36" s="4" t="s">
        <v>360</v>
      </c>
      <c r="Q36" s="4" t="s">
        <v>666</v>
      </c>
    </row>
    <row r="37" spans="1:29">
      <c r="A37" s="4" t="s">
        <v>654</v>
      </c>
      <c r="B37" s="5" t="n">
        <v>100000</v>
      </c>
    </row>
    <row r="38" spans="1:29">
      <c r="A38" s="4" t="s">
        <v>667</v>
      </c>
    </row>
    <row r="39" spans="1:29">
      <c r="A39" s="3" t="s">
        <v>640</v>
      </c>
    </row>
    <row r="40" spans="1:29">
      <c r="A40" s="4" t="s">
        <v>657</v>
      </c>
      <c r="P40" s="4" t="s">
        <v>668</v>
      </c>
    </row>
    <row r="41" spans="1:29">
      <c r="A41" s="4" t="s">
        <v>669</v>
      </c>
    </row>
    <row r="42" spans="1:29">
      <c r="A42" s="3" t="s">
        <v>640</v>
      </c>
    </row>
    <row r="43" spans="1:29">
      <c r="A43" s="4" t="s">
        <v>670</v>
      </c>
      <c r="Y43" s="4" t="s">
        <v>671</v>
      </c>
    </row>
    <row r="44" spans="1:29">
      <c r="A44" s="4" t="s">
        <v>672</v>
      </c>
    </row>
    <row r="45" spans="1:29">
      <c r="A45" s="3" t="s">
        <v>640</v>
      </c>
    </row>
    <row r="46" spans="1:29">
      <c r="A46" s="4" t="s">
        <v>653</v>
      </c>
      <c r="E46" s="5" t="n">
        <v>125000</v>
      </c>
      <c r="G46" s="5" t="n">
        <v>250000</v>
      </c>
      <c r="K46" s="5" t="n">
        <v>325000</v>
      </c>
    </row>
    <row r="47" spans="1:29">
      <c r="A47" s="4" t="s">
        <v>673</v>
      </c>
      <c r="E47" s="8" t="n">
        <v>1.72</v>
      </c>
      <c r="G47" s="8" t="n">
        <v>1.78</v>
      </c>
      <c r="K47" s="8" t="n">
        <v>1.43</v>
      </c>
    </row>
    <row r="48" spans="1:29">
      <c r="A48" s="4" t="s">
        <v>674</v>
      </c>
      <c r="E48" s="4" t="s">
        <v>500</v>
      </c>
      <c r="G48" s="4" t="s">
        <v>500</v>
      </c>
      <c r="K48" s="4" t="s">
        <v>500</v>
      </c>
    </row>
    <row r="49" spans="1:29">
      <c r="A49" s="4" t="s">
        <v>675</v>
      </c>
      <c r="G49" s="4" t="s">
        <v>668</v>
      </c>
      <c r="K49" s="4" t="s">
        <v>668</v>
      </c>
    </row>
    <row r="50" spans="1:29">
      <c r="A50" s="4" t="s">
        <v>676</v>
      </c>
      <c r="G50" s="4" t="s">
        <v>677</v>
      </c>
      <c r="K50" s="4" t="s">
        <v>678</v>
      </c>
    </row>
    <row r="51" spans="1:29">
      <c r="A51" s="4" t="s">
        <v>679</v>
      </c>
      <c r="G51" s="4" t="s">
        <v>680</v>
      </c>
      <c r="K51" s="4" t="s">
        <v>680</v>
      </c>
    </row>
    <row r="52" spans="1:29">
      <c r="A52" s="4" t="s">
        <v>681</v>
      </c>
      <c r="E52" s="4" t="s">
        <v>682</v>
      </c>
    </row>
    <row r="53" spans="1:29">
      <c r="A53" s="4" t="s">
        <v>683</v>
      </c>
    </row>
    <row r="54" spans="1:29">
      <c r="A54" s="3" t="s">
        <v>640</v>
      </c>
    </row>
    <row r="55" spans="1:29">
      <c r="A55" s="4" t="s">
        <v>684</v>
      </c>
      <c r="K55" s="4" t="s">
        <v>375</v>
      </c>
    </row>
    <row r="56" spans="1:29">
      <c r="A56" s="4" t="s">
        <v>685</v>
      </c>
    </row>
    <row r="57" spans="1:29">
      <c r="A57" s="3" t="s">
        <v>640</v>
      </c>
    </row>
    <row r="58" spans="1:29">
      <c r="A58" s="4" t="s">
        <v>686</v>
      </c>
      <c r="G58" s="4" t="s">
        <v>677</v>
      </c>
      <c r="K58" s="4" t="s">
        <v>678</v>
      </c>
    </row>
    <row r="59" spans="1:29">
      <c r="A59" s="4" t="s">
        <v>687</v>
      </c>
    </row>
    <row r="60" spans="1:29">
      <c r="A60" s="3" t="s">
        <v>640</v>
      </c>
    </row>
    <row r="61" spans="1:29">
      <c r="A61" s="4" t="s">
        <v>684</v>
      </c>
      <c r="G61" s="4" t="s">
        <v>375</v>
      </c>
    </row>
    <row r="62" spans="1:29">
      <c r="A62" s="4" t="s">
        <v>688</v>
      </c>
    </row>
    <row r="63" spans="1:29">
      <c r="A63" s="3" t="s">
        <v>640</v>
      </c>
    </row>
    <row r="64" spans="1:29">
      <c r="A64" s="4" t="s">
        <v>684</v>
      </c>
      <c r="E64" s="4" t="s">
        <v>375</v>
      </c>
    </row>
    <row r="65" spans="1:29">
      <c r="A65" s="4" t="s">
        <v>689</v>
      </c>
    </row>
    <row r="66" spans="1:29">
      <c r="A66" s="3" t="s">
        <v>640</v>
      </c>
    </row>
    <row r="67" spans="1:29">
      <c r="A67" s="4" t="s">
        <v>675</v>
      </c>
      <c r="E67" s="4" t="s">
        <v>668</v>
      </c>
    </row>
    <row r="68" spans="1:29">
      <c r="A68" s="4" t="s">
        <v>676</v>
      </c>
      <c r="E68" s="4" t="s">
        <v>690</v>
      </c>
    </row>
    <row r="69" spans="1:29">
      <c r="A69" s="4" t="s">
        <v>679</v>
      </c>
      <c r="E69" s="4" t="s">
        <v>680</v>
      </c>
    </row>
    <row r="70" spans="1:29">
      <c r="A70" s="4" t="s">
        <v>691</v>
      </c>
    </row>
    <row r="71" spans="1:29">
      <c r="A71" s="3" t="s">
        <v>640</v>
      </c>
    </row>
    <row r="72" spans="1:29">
      <c r="A72" s="4" t="s">
        <v>653</v>
      </c>
      <c r="J72" s="5" t="n">
        <v>597757</v>
      </c>
    </row>
    <row r="73" spans="1:29">
      <c r="A73" s="4" t="s">
        <v>673</v>
      </c>
      <c r="J73" s="8" t="n">
        <v>1.41</v>
      </c>
    </row>
    <row r="74" spans="1:29">
      <c r="A74" s="4" t="s">
        <v>674</v>
      </c>
      <c r="J74" s="4" t="s">
        <v>500</v>
      </c>
    </row>
    <row r="75" spans="1:29">
      <c r="A75" s="4" t="s">
        <v>675</v>
      </c>
      <c r="J75" s="4" t="s">
        <v>692</v>
      </c>
    </row>
    <row r="76" spans="1:29">
      <c r="A76" s="4" t="s">
        <v>676</v>
      </c>
      <c r="J76" s="4" t="s">
        <v>693</v>
      </c>
    </row>
    <row r="77" spans="1:29">
      <c r="A77" s="4" t="s">
        <v>694</v>
      </c>
    </row>
    <row r="78" spans="1:29">
      <c r="A78" s="3" t="s">
        <v>640</v>
      </c>
    </row>
    <row r="79" spans="1:29">
      <c r="A79" s="4" t="s">
        <v>653</v>
      </c>
      <c r="H79" s="5" t="n">
        <v>60000</v>
      </c>
    </row>
    <row r="80" spans="1:29">
      <c r="A80" s="4" t="s">
        <v>673</v>
      </c>
      <c r="H80" s="8" t="n">
        <v>1.65</v>
      </c>
    </row>
    <row r="81" spans="1:29">
      <c r="A81" s="4" t="s">
        <v>674</v>
      </c>
      <c r="H81" s="4" t="s">
        <v>500</v>
      </c>
    </row>
    <row r="82" spans="1:29">
      <c r="A82" s="4" t="s">
        <v>675</v>
      </c>
      <c r="H82" s="4" t="s">
        <v>695</v>
      </c>
    </row>
    <row r="83" spans="1:29">
      <c r="A83" s="4" t="s">
        <v>686</v>
      </c>
      <c r="H83" s="4" t="s">
        <v>696</v>
      </c>
    </row>
    <row r="84" spans="1:29">
      <c r="A84" s="4" t="s">
        <v>697</v>
      </c>
    </row>
    <row r="85" spans="1:29">
      <c r="A85" s="3" t="s">
        <v>640</v>
      </c>
    </row>
    <row r="86" spans="1:29">
      <c r="A86" s="4" t="s">
        <v>653</v>
      </c>
      <c r="Y86" s="5" t="n">
        <v>1400000</v>
      </c>
    </row>
    <row r="87" spans="1:29">
      <c r="A87" s="4" t="s">
        <v>674</v>
      </c>
      <c r="Y87" s="4" t="s">
        <v>500</v>
      </c>
    </row>
    <row r="88" spans="1:29">
      <c r="A88" s="4" t="s">
        <v>698</v>
      </c>
      <c r="Y88" s="8" t="n">
        <v>1.44</v>
      </c>
    </row>
    <row r="89" spans="1:29">
      <c r="A89" s="4" t="s">
        <v>699</v>
      </c>
      <c r="Y89" s="8" t="n">
        <v>1.45</v>
      </c>
    </row>
    <row r="90" spans="1:29">
      <c r="A90" s="4" t="s">
        <v>700</v>
      </c>
    </row>
    <row r="91" spans="1:29">
      <c r="A91" s="3" t="s">
        <v>640</v>
      </c>
    </row>
    <row r="92" spans="1:29">
      <c r="A92" s="4" t="s">
        <v>701</v>
      </c>
      <c r="V92" s="5" t="n">
        <v>172282</v>
      </c>
    </row>
    <row r="93" spans="1:29">
      <c r="A93" s="4" t="s">
        <v>702</v>
      </c>
      <c r="R93" s="8" t="n">
        <v>2.64</v>
      </c>
    </row>
    <row r="94" spans="1:29">
      <c r="A94" s="4" t="s">
        <v>703</v>
      </c>
      <c r="V94" s="8" t="n">
        <v>1.98</v>
      </c>
    </row>
    <row r="95" spans="1:29">
      <c r="A95" s="4" t="s">
        <v>704</v>
      </c>
    </row>
    <row r="96" spans="1:29">
      <c r="A96" s="3" t="s">
        <v>640</v>
      </c>
    </row>
    <row r="97" spans="1:29">
      <c r="A97" s="4" t="s">
        <v>653</v>
      </c>
      <c r="R97" s="5" t="n">
        <v>1365702</v>
      </c>
    </row>
    <row r="98" spans="1:29">
      <c r="A98" s="4" t="s">
        <v>674</v>
      </c>
      <c r="R98" s="4" t="s">
        <v>500</v>
      </c>
    </row>
    <row r="99" spans="1:29">
      <c r="A99" s="4" t="s">
        <v>670</v>
      </c>
      <c r="Y99" s="4" t="s">
        <v>705</v>
      </c>
    </row>
    <row r="100" spans="1:29">
      <c r="A100" s="4" t="s">
        <v>706</v>
      </c>
    </row>
    <row r="101" spans="1:29">
      <c r="A101" s="3" t="s">
        <v>640</v>
      </c>
    </row>
    <row r="102" spans="1:29">
      <c r="A102" s="4" t="s">
        <v>653</v>
      </c>
      <c r="R102" s="5" t="n">
        <v>86000</v>
      </c>
    </row>
    <row r="103" spans="1:29">
      <c r="A103" s="4" t="s">
        <v>674</v>
      </c>
      <c r="R103" s="4" t="s">
        <v>359</v>
      </c>
    </row>
    <row r="104" spans="1:29">
      <c r="A104" s="4" t="s">
        <v>707</v>
      </c>
    </row>
    <row r="105" spans="1:29">
      <c r="A105" s="3" t="s">
        <v>640</v>
      </c>
    </row>
    <row r="106" spans="1:29">
      <c r="A106" s="4" t="s">
        <v>653</v>
      </c>
      <c r="Q106" s="5" t="n">
        <v>871710</v>
      </c>
    </row>
    <row r="107" spans="1:29">
      <c r="A107" s="4" t="s">
        <v>674</v>
      </c>
      <c r="Q107" s="4" t="s">
        <v>500</v>
      </c>
    </row>
    <row r="108" spans="1:29">
      <c r="A108" s="4" t="s">
        <v>703</v>
      </c>
      <c r="Q108" s="8" t="n">
        <v>1.99</v>
      </c>
    </row>
    <row r="109" spans="1:29">
      <c r="A109" s="4" t="s">
        <v>708</v>
      </c>
    </row>
    <row r="110" spans="1:29">
      <c r="A110" s="3" t="s">
        <v>640</v>
      </c>
    </row>
    <row r="111" spans="1:29">
      <c r="A111" s="4" t="s">
        <v>653</v>
      </c>
      <c r="P111" s="5" t="n">
        <v>870000</v>
      </c>
    </row>
    <row r="112" spans="1:29">
      <c r="A112" s="4" t="s">
        <v>674</v>
      </c>
      <c r="P112" s="4" t="s">
        <v>500</v>
      </c>
    </row>
    <row r="113" spans="1:29">
      <c r="A113" s="4" t="s">
        <v>675</v>
      </c>
      <c r="P113" s="4" t="s">
        <v>498</v>
      </c>
    </row>
    <row r="114" spans="1:29">
      <c r="A114" s="4" t="s">
        <v>709</v>
      </c>
      <c r="B114" s="5" t="n">
        <v>435000</v>
      </c>
      <c r="Y114" s="5" t="n">
        <v>435000</v>
      </c>
    </row>
    <row r="115" spans="1:29">
      <c r="A115" s="4" t="s">
        <v>702</v>
      </c>
      <c r="P115" s="8" t="n">
        <v>1.64</v>
      </c>
    </row>
    <row r="116" spans="1:29">
      <c r="A116" s="4" t="s">
        <v>703</v>
      </c>
      <c r="P116" s="8" t="n">
        <v>1.64</v>
      </c>
    </row>
    <row r="117" spans="1:29">
      <c r="A117" s="4" t="s">
        <v>710</v>
      </c>
    </row>
    <row r="118" spans="1:29">
      <c r="A118" s="3" t="s">
        <v>640</v>
      </c>
    </row>
    <row r="119" spans="1:29">
      <c r="A119" s="4" t="s">
        <v>701</v>
      </c>
      <c r="V119" s="5" t="n">
        <v>37879000</v>
      </c>
    </row>
    <row r="120" spans="1:29">
      <c r="A120" s="4" t="s">
        <v>702</v>
      </c>
      <c r="V120" s="8" t="n">
        <v>1.98</v>
      </c>
    </row>
    <row r="121" spans="1:29">
      <c r="A121" s="4" t="s">
        <v>711</v>
      </c>
      <c r="Y121" s="5" t="n">
        <v>906773</v>
      </c>
      <c r="AA121" s="5" t="n">
        <v>36868</v>
      </c>
    </row>
    <row r="122" spans="1:29">
      <c r="A122" s="4" t="s">
        <v>712</v>
      </c>
      <c r="B122" s="5" t="n">
        <v>418511</v>
      </c>
      <c r="Y122" s="5" t="n">
        <v>418511</v>
      </c>
      <c r="AA122" s="5" t="n">
        <v>36868</v>
      </c>
    </row>
    <row r="123" spans="1:29">
      <c r="A123" s="4" t="s">
        <v>713</v>
      </c>
    </row>
    <row r="124" spans="1:29">
      <c r="A124" s="3" t="s">
        <v>640</v>
      </c>
    </row>
    <row r="125" spans="1:29">
      <c r="A125" s="4" t="s">
        <v>673</v>
      </c>
      <c r="M125" s="8" t="n">
        <v>0.86</v>
      </c>
    </row>
    <row r="126" spans="1:29">
      <c r="A126" s="4" t="s">
        <v>711</v>
      </c>
      <c r="M126" s="5" t="n">
        <v>140000</v>
      </c>
    </row>
    <row r="127" spans="1:29">
      <c r="A127" s="4" t="s">
        <v>714</v>
      </c>
    </row>
    <row r="128" spans="1:29">
      <c r="A128" s="3" t="s">
        <v>640</v>
      </c>
    </row>
    <row r="129" spans="1:29">
      <c r="A129" s="4" t="s">
        <v>684</v>
      </c>
      <c r="M129" s="4" t="s">
        <v>375</v>
      </c>
    </row>
    <row r="130" spans="1:29">
      <c r="A130" s="4" t="s">
        <v>715</v>
      </c>
    </row>
    <row r="131" spans="1:29">
      <c r="A131" s="3" t="s">
        <v>640</v>
      </c>
    </row>
    <row r="132" spans="1:29">
      <c r="A132" s="4" t="s">
        <v>684</v>
      </c>
      <c r="M132" s="4" t="s">
        <v>375</v>
      </c>
    </row>
    <row r="133" spans="1:29">
      <c r="A133" s="4" t="s">
        <v>716</v>
      </c>
    </row>
    <row r="134" spans="1:29">
      <c r="A134" s="3" t="s">
        <v>640</v>
      </c>
    </row>
    <row r="135" spans="1:29">
      <c r="A135" s="4" t="s">
        <v>673</v>
      </c>
      <c r="M135" s="8" t="n">
        <v>0.86</v>
      </c>
    </row>
    <row r="136" spans="1:29">
      <c r="A136" s="4" t="s">
        <v>711</v>
      </c>
      <c r="M136" s="5" t="n">
        <v>388500</v>
      </c>
    </row>
    <row r="137" spans="1:29">
      <c r="A137" s="4" t="s">
        <v>717</v>
      </c>
    </row>
    <row r="138" spans="1:29">
      <c r="A138" s="3" t="s">
        <v>640</v>
      </c>
    </row>
    <row r="139" spans="1:29">
      <c r="A139" s="4" t="s">
        <v>684</v>
      </c>
      <c r="M139" s="4" t="s">
        <v>375</v>
      </c>
    </row>
    <row r="140" spans="1:29">
      <c r="A140" s="4" t="s">
        <v>718</v>
      </c>
    </row>
    <row r="141" spans="1:29">
      <c r="A141" s="3" t="s">
        <v>640</v>
      </c>
    </row>
    <row r="142" spans="1:29">
      <c r="A142" s="4" t="s">
        <v>684</v>
      </c>
      <c r="M142" s="4" t="s">
        <v>375</v>
      </c>
    </row>
    <row r="143" spans="1:29">
      <c r="A143" s="4" t="s">
        <v>719</v>
      </c>
    </row>
    <row r="144" spans="1:29">
      <c r="A144" s="3" t="s">
        <v>640</v>
      </c>
    </row>
    <row r="145" spans="1:29">
      <c r="A145" s="4" t="s">
        <v>673</v>
      </c>
      <c r="J145" s="8" t="n">
        <v>1.41</v>
      </c>
    </row>
    <row r="146" spans="1:29">
      <c r="A146" s="4" t="s">
        <v>686</v>
      </c>
      <c r="J146" s="4" t="s">
        <v>720</v>
      </c>
    </row>
    <row r="147" spans="1:29">
      <c r="A147" s="4" t="s">
        <v>711</v>
      </c>
      <c r="J147" s="5" t="n">
        <v>248750</v>
      </c>
    </row>
    <row r="148" spans="1:29">
      <c r="A148" s="4" t="s">
        <v>721</v>
      </c>
    </row>
    <row r="149" spans="1:29">
      <c r="A149" s="3" t="s">
        <v>640</v>
      </c>
    </row>
    <row r="150" spans="1:29">
      <c r="A150" s="4" t="s">
        <v>673</v>
      </c>
      <c r="M150" s="8" t="n">
        <v>0.86</v>
      </c>
    </row>
    <row r="151" spans="1:29">
      <c r="A151" s="4" t="s">
        <v>711</v>
      </c>
      <c r="M151" s="5" t="n">
        <v>59523</v>
      </c>
    </row>
    <row r="152" spans="1:29">
      <c r="A152" s="4" t="s">
        <v>722</v>
      </c>
      <c r="X152" s="6" t="n">
        <v>100000</v>
      </c>
    </row>
    <row r="153" spans="1:29">
      <c r="A153" s="4" t="s">
        <v>723</v>
      </c>
    </row>
    <row r="154" spans="1:29">
      <c r="A154" s="3" t="s">
        <v>640</v>
      </c>
    </row>
    <row r="155" spans="1:29">
      <c r="A155" s="4" t="s">
        <v>684</v>
      </c>
      <c r="M155" s="4" t="s">
        <v>682</v>
      </c>
    </row>
    <row r="156" spans="1:29">
      <c r="A156" s="4" t="s">
        <v>724</v>
      </c>
    </row>
    <row r="157" spans="1:29">
      <c r="A157" s="3" t="s">
        <v>640</v>
      </c>
    </row>
    <row r="158" spans="1:29">
      <c r="A158" s="4" t="s">
        <v>684</v>
      </c>
      <c r="M158" s="4" t="s">
        <v>682</v>
      </c>
    </row>
    <row r="159" spans="1:29">
      <c r="A159" s="4" t="s">
        <v>725</v>
      </c>
    </row>
    <row r="160" spans="1:29">
      <c r="A160" s="3" t="s">
        <v>640</v>
      </c>
    </row>
    <row r="161" spans="1:29">
      <c r="A161" s="4" t="s">
        <v>675</v>
      </c>
      <c r="T161" s="4" t="s">
        <v>692</v>
      </c>
    </row>
    <row r="162" spans="1:29">
      <c r="A162" s="4" t="s">
        <v>711</v>
      </c>
      <c r="T162" s="5" t="n">
        <v>36868</v>
      </c>
    </row>
    <row r="163" spans="1:29">
      <c r="A163" s="4" t="s">
        <v>726</v>
      </c>
      <c r="T163" s="8" t="n">
        <v>2.17</v>
      </c>
    </row>
    <row r="164" spans="1:29">
      <c r="A164" s="4" t="s">
        <v>727</v>
      </c>
    </row>
    <row r="165" spans="1:29">
      <c r="A165" s="3" t="s">
        <v>640</v>
      </c>
    </row>
    <row r="166" spans="1:29">
      <c r="A166" s="4" t="s">
        <v>712</v>
      </c>
      <c r="B166" s="5" t="n">
        <v>0</v>
      </c>
      <c r="Y166" s="5" t="n">
        <v>0</v>
      </c>
    </row>
    <row r="167" spans="1:29">
      <c r="A167" s="4" t="s">
        <v>728</v>
      </c>
    </row>
    <row r="168" spans="1:29">
      <c r="A168" s="3" t="s">
        <v>640</v>
      </c>
    </row>
    <row r="169" spans="1:29">
      <c r="A169" s="4" t="s">
        <v>654</v>
      </c>
      <c r="Q169" s="5" t="n">
        <v>10896</v>
      </c>
    </row>
    <row r="170" spans="1:29">
      <c r="A170" s="4" t="s">
        <v>729</v>
      </c>
    </row>
    <row r="171" spans="1:29">
      <c r="A171" s="3" t="s">
        <v>640</v>
      </c>
    </row>
    <row r="172" spans="1:29">
      <c r="A172" s="4" t="s">
        <v>654</v>
      </c>
      <c r="P172" s="5" t="n">
        <v>18125</v>
      </c>
    </row>
    <row r="173" spans="1:29">
      <c r="A173" s="4" t="s">
        <v>730</v>
      </c>
    </row>
    <row r="174" spans="1:29">
      <c r="A174" s="3" t="s">
        <v>640</v>
      </c>
    </row>
    <row r="175" spans="1:29">
      <c r="A175" s="4" t="s">
        <v>654</v>
      </c>
      <c r="Q175" s="5" t="n">
        <v>10909</v>
      </c>
    </row>
    <row r="176" spans="1:29">
      <c r="A176" s="4" t="s">
        <v>655</v>
      </c>
      <c r="Q176" s="4" t="s">
        <v>731</v>
      </c>
    </row>
    <row r="177" spans="1:29">
      <c r="A177" s="4" t="s">
        <v>732</v>
      </c>
    </row>
    <row r="178" spans="1:29">
      <c r="A178" s="3" t="s">
        <v>640</v>
      </c>
    </row>
    <row r="179" spans="1:29">
      <c r="A179" s="4" t="s">
        <v>654</v>
      </c>
      <c r="AB179" s="5" t="n">
        <v>100000</v>
      </c>
    </row>
    <row r="180" spans="1:29">
      <c r="A180" s="4" t="s">
        <v>733</v>
      </c>
    </row>
    <row r="181" spans="1:29">
      <c r="A181" s="3" t="s">
        <v>640</v>
      </c>
    </row>
    <row r="182" spans="1:29">
      <c r="A182" s="4" t="s">
        <v>654</v>
      </c>
      <c r="P182" s="5" t="n">
        <v>217500</v>
      </c>
    </row>
    <row r="183" spans="1:29">
      <c r="A183" s="4" t="s">
        <v>734</v>
      </c>
    </row>
    <row r="184" spans="1:29">
      <c r="A184" s="3" t="s">
        <v>640</v>
      </c>
    </row>
    <row r="185" spans="1:29">
      <c r="A185" s="4" t="s">
        <v>735</v>
      </c>
      <c r="Y185" s="4" t="s">
        <v>736</v>
      </c>
    </row>
    <row r="186" spans="1:29">
      <c r="A186" s="4" t="s">
        <v>737</v>
      </c>
      <c r="B186" s="5" t="n">
        <v>15550000</v>
      </c>
      <c r="Y186" s="5" t="n">
        <v>15550000</v>
      </c>
    </row>
    <row r="187" spans="1:29">
      <c r="A187" s="4" t="s">
        <v>738</v>
      </c>
      <c r="Y187" s="5" t="n">
        <v>3557068</v>
      </c>
    </row>
    <row r="188" spans="1:29">
      <c r="A188" s="4" t="s">
        <v>739</v>
      </c>
      <c r="B188" s="5" t="n">
        <v>7030074</v>
      </c>
      <c r="Y188" s="5" t="n">
        <v>7030074</v>
      </c>
    </row>
    <row r="189" spans="1:29">
      <c r="A189" s="4" t="s">
        <v>701</v>
      </c>
      <c r="B189" s="5" t="n">
        <v>4962858</v>
      </c>
      <c r="Y189" s="5" t="n">
        <v>4962858</v>
      </c>
    </row>
    <row r="190" spans="1:29">
      <c r="A190" s="4" t="s">
        <v>709</v>
      </c>
      <c r="B190" s="5" t="n">
        <v>6612000</v>
      </c>
      <c r="Y190" s="5" t="n">
        <v>6612000</v>
      </c>
      <c r="Z190" s="5" t="n">
        <v>4493000</v>
      </c>
      <c r="AA190" s="5" t="n">
        <v>3475000</v>
      </c>
      <c r="AC190" s="5" t="n">
        <v>4441000</v>
      </c>
    </row>
    <row r="191" spans="1:29">
      <c r="A191" s="4" t="s">
        <v>358</v>
      </c>
      <c r="Y191" s="4" t="s">
        <v>420</v>
      </c>
      <c r="Z191" s="4" t="s">
        <v>421</v>
      </c>
      <c r="AA191" s="4" t="s">
        <v>422</v>
      </c>
    </row>
    <row r="192" spans="1:29">
      <c r="A192" s="4" t="s">
        <v>423</v>
      </c>
      <c r="Y192" s="4" t="s">
        <v>424</v>
      </c>
      <c r="Z192" s="4" t="s">
        <v>425</v>
      </c>
      <c r="AA192" s="4" t="s">
        <v>426</v>
      </c>
    </row>
    <row r="193" spans="1:29">
      <c r="A193" s="4" t="s">
        <v>360</v>
      </c>
      <c r="Y193" s="4" t="s">
        <v>427</v>
      </c>
      <c r="Z193" s="4" t="s">
        <v>428</v>
      </c>
      <c r="AA193" s="4" t="s">
        <v>429</v>
      </c>
    </row>
    <row r="194" spans="1:29">
      <c r="A194" s="4" t="s">
        <v>740</v>
      </c>
    </row>
    <row r="195" spans="1:29">
      <c r="A195" s="3" t="s">
        <v>640</v>
      </c>
    </row>
    <row r="196" spans="1:29">
      <c r="A196" s="4" t="s">
        <v>701</v>
      </c>
      <c r="Z196" s="5" t="n">
        <v>122038</v>
      </c>
    </row>
    <row r="197" spans="1:29">
      <c r="A197" s="4" t="s">
        <v>653</v>
      </c>
      <c r="N197" s="5" t="n">
        <v>488170</v>
      </c>
    </row>
    <row r="198" spans="1:29">
      <c r="A198" s="4" t="s">
        <v>741</v>
      </c>
    </row>
    <row r="199" spans="1:29">
      <c r="A199" s="3" t="s">
        <v>640</v>
      </c>
    </row>
    <row r="200" spans="1:29">
      <c r="A200" s="4" t="s">
        <v>653</v>
      </c>
      <c r="M200" s="5" t="n">
        <v>295000</v>
      </c>
    </row>
    <row r="201" spans="1:29">
      <c r="A201" s="4" t="s">
        <v>673</v>
      </c>
      <c r="M201" s="8" t="n">
        <v>0.86</v>
      </c>
    </row>
    <row r="202" spans="1:29">
      <c r="A202" s="4" t="s">
        <v>674</v>
      </c>
      <c r="M202" s="4" t="s">
        <v>500</v>
      </c>
    </row>
    <row r="203" spans="1:29">
      <c r="A203" s="4" t="s">
        <v>742</v>
      </c>
    </row>
    <row r="204" spans="1:29">
      <c r="A204" s="3" t="s">
        <v>640</v>
      </c>
    </row>
    <row r="205" spans="1:29">
      <c r="A205" s="4" t="s">
        <v>653</v>
      </c>
      <c r="M205" s="5" t="n">
        <v>185000</v>
      </c>
    </row>
    <row r="206" spans="1:29">
      <c r="A206" s="4" t="s">
        <v>675</v>
      </c>
      <c r="M206" s="4" t="s">
        <v>695</v>
      </c>
    </row>
    <row r="207" spans="1:29">
      <c r="A207" s="4" t="s">
        <v>743</v>
      </c>
    </row>
    <row r="208" spans="1:29">
      <c r="A208" s="3" t="s">
        <v>640</v>
      </c>
    </row>
    <row r="209" spans="1:29">
      <c r="A209" s="4" t="s">
        <v>653</v>
      </c>
      <c r="M209" s="5" t="n">
        <v>110000</v>
      </c>
    </row>
    <row r="210" spans="1:29">
      <c r="A210" s="4" t="s">
        <v>675</v>
      </c>
      <c r="M210" s="4" t="s">
        <v>668</v>
      </c>
    </row>
    <row r="211" spans="1:29">
      <c r="A211" s="4" t="s">
        <v>744</v>
      </c>
    </row>
    <row r="212" spans="1:29">
      <c r="A212" s="3" t="s">
        <v>640</v>
      </c>
    </row>
    <row r="213" spans="1:29">
      <c r="A213" s="4" t="s">
        <v>684</v>
      </c>
      <c r="M213" s="4" t="s">
        <v>375</v>
      </c>
    </row>
    <row r="214" spans="1:29">
      <c r="A214" s="4" t="s">
        <v>745</v>
      </c>
    </row>
    <row r="215" spans="1:29">
      <c r="A215" s="3" t="s">
        <v>640</v>
      </c>
    </row>
    <row r="216" spans="1:29">
      <c r="A216" s="4" t="s">
        <v>709</v>
      </c>
      <c r="B216" s="5" t="n">
        <v>243750</v>
      </c>
      <c r="Y216" s="5" t="n">
        <v>243750</v>
      </c>
    </row>
    <row r="217" spans="1:29">
      <c r="A217" s="4" t="s">
        <v>746</v>
      </c>
    </row>
    <row r="218" spans="1:29">
      <c r="A218" s="3" t="s">
        <v>640</v>
      </c>
    </row>
    <row r="219" spans="1:29">
      <c r="A219" s="4" t="s">
        <v>709</v>
      </c>
      <c r="B219" s="5" t="n">
        <v>60000</v>
      </c>
      <c r="Y219" s="5" t="n">
        <v>60000</v>
      </c>
    </row>
    <row r="220" spans="1:29">
      <c r="A220" s="4" t="s">
        <v>747</v>
      </c>
    </row>
    <row r="221" spans="1:29">
      <c r="A221" s="3" t="s">
        <v>640</v>
      </c>
    </row>
    <row r="222" spans="1:29">
      <c r="A222" s="4" t="s">
        <v>709</v>
      </c>
      <c r="B222" s="5" t="n">
        <v>250000</v>
      </c>
      <c r="Y222" s="5" t="n">
        <v>250000</v>
      </c>
    </row>
    <row r="223" spans="1:29">
      <c r="A223" s="4" t="s">
        <v>748</v>
      </c>
    </row>
    <row r="224" spans="1:29">
      <c r="A224" s="3" t="s">
        <v>640</v>
      </c>
    </row>
    <row r="225" spans="1:29">
      <c r="A225" s="4" t="s">
        <v>709</v>
      </c>
      <c r="B225" s="5" t="n">
        <v>125000</v>
      </c>
      <c r="Y225" s="5" t="n">
        <v>125000</v>
      </c>
    </row>
    <row r="226" spans="1:29">
      <c r="A226" s="4" t="s">
        <v>749</v>
      </c>
    </row>
    <row r="227" spans="1:29">
      <c r="A227" s="3" t="s">
        <v>640</v>
      </c>
    </row>
    <row r="228" spans="1:29">
      <c r="A228" s="4" t="s">
        <v>750</v>
      </c>
      <c r="O228" s="6" t="n">
        <v>661000</v>
      </c>
    </row>
    <row r="229" spans="1:29">
      <c r="A229" s="4" t="s">
        <v>646</v>
      </c>
      <c r="Z229" s="6" t="n">
        <v>154000</v>
      </c>
    </row>
    <row r="230" spans="1:29">
      <c r="A230" s="4" t="s">
        <v>751</v>
      </c>
    </row>
    <row r="231" spans="1:29">
      <c r="A231" s="3" t="s">
        <v>640</v>
      </c>
    </row>
    <row r="232" spans="1:29">
      <c r="A232" s="4" t="s">
        <v>684</v>
      </c>
      <c r="N232" s="4" t="s">
        <v>752</v>
      </c>
    </row>
    <row r="233" spans="1:29">
      <c r="A233" s="4" t="s">
        <v>753</v>
      </c>
    </row>
    <row r="234" spans="1:29">
      <c r="A234" s="3" t="s">
        <v>640</v>
      </c>
    </row>
    <row r="235" spans="1:29">
      <c r="A235" s="4" t="s">
        <v>673</v>
      </c>
      <c r="L235" s="8" t="n">
        <v>1.23</v>
      </c>
    </row>
    <row r="236" spans="1:29">
      <c r="A236" s="4" t="s">
        <v>711</v>
      </c>
      <c r="L236" s="5" t="n">
        <v>70000</v>
      </c>
    </row>
    <row r="237" spans="1:29">
      <c r="A237" s="4" t="s">
        <v>342</v>
      </c>
    </row>
    <row r="238" spans="1:29">
      <c r="A238" s="3" t="s">
        <v>640</v>
      </c>
    </row>
    <row r="239" spans="1:29">
      <c r="A239" s="4" t="s">
        <v>754</v>
      </c>
      <c r="I239" s="5" t="n">
        <v>2035398</v>
      </c>
      <c r="S239" s="5" t="n">
        <v>9205862</v>
      </c>
    </row>
    <row r="240" spans="1:29">
      <c r="A240" s="4" t="s">
        <v>755</v>
      </c>
      <c r="I240" s="6" t="n">
        <v>2</v>
      </c>
      <c r="S240" s="6" t="n">
        <v>4</v>
      </c>
    </row>
    <row r="241" spans="1:29">
      <c r="A241" s="4" t="s">
        <v>711</v>
      </c>
      <c r="Y241" s="5" t="n">
        <v>2035398</v>
      </c>
      <c r="AA241" s="5" t="n">
        <v>9205862</v>
      </c>
    </row>
    <row r="242" spans="1:29">
      <c r="A242" s="4" t="s">
        <v>712</v>
      </c>
      <c r="B242" s="5" t="n">
        <v>11406260</v>
      </c>
      <c r="Y242" s="5" t="n">
        <v>11406260</v>
      </c>
      <c r="Z242" s="5" t="n">
        <v>10093836</v>
      </c>
      <c r="AA242" s="5" t="n">
        <v>10093836</v>
      </c>
      <c r="AC242" s="5" t="n">
        <v>1697974</v>
      </c>
    </row>
    <row r="243" spans="1:29">
      <c r="A243" s="4" t="s">
        <v>756</v>
      </c>
    </row>
    <row r="244" spans="1:29">
      <c r="A244" s="3" t="s">
        <v>640</v>
      </c>
    </row>
    <row r="245" spans="1:29">
      <c r="A245" s="4" t="s">
        <v>125</v>
      </c>
      <c r="I245" s="5" t="n">
        <v>88494</v>
      </c>
    </row>
    <row r="246" spans="1:29">
      <c r="A246" s="4" t="s">
        <v>754</v>
      </c>
      <c r="I246" s="5" t="n">
        <v>2035398</v>
      </c>
    </row>
    <row r="247" spans="1:29">
      <c r="A247" s="4" t="s">
        <v>755</v>
      </c>
      <c r="I247" s="6" t="n">
        <v>2</v>
      </c>
    </row>
    <row r="248" spans="1:29">
      <c r="A248" s="4" t="s">
        <v>347</v>
      </c>
      <c r="I248" s="5" t="n">
        <v>100</v>
      </c>
    </row>
    <row r="249" spans="1:29">
      <c r="A249" s="4" t="s">
        <v>757</v>
      </c>
      <c r="I249" s="8" t="n">
        <v>1.13</v>
      </c>
    </row>
    <row r="250" spans="1:29">
      <c r="A250" s="4" t="s">
        <v>351</v>
      </c>
      <c r="F250" s="5" t="n">
        <v>8849400</v>
      </c>
    </row>
    <row r="251" spans="1:29">
      <c r="A251" s="4" t="s">
        <v>758</v>
      </c>
      <c r="F251" s="6" t="n">
        <v>10000000</v>
      </c>
    </row>
    <row r="252" spans="1:29">
      <c r="A252" s="4" t="s">
        <v>641</v>
      </c>
      <c r="F252" s="5" t="n">
        <v>9500000</v>
      </c>
    </row>
    <row r="253" spans="1:29">
      <c r="A253" s="4" t="s">
        <v>759</v>
      </c>
      <c r="F253" s="6" t="n">
        <v>500000</v>
      </c>
    </row>
    <row r="254" spans="1:29">
      <c r="A254" s="4" t="s">
        <v>760</v>
      </c>
      <c r="I254" s="4" t="s">
        <v>761</v>
      </c>
    </row>
    <row r="255" spans="1:29">
      <c r="A255" s="4" t="s">
        <v>762</v>
      </c>
      <c r="I255" s="4" t="s">
        <v>359</v>
      </c>
    </row>
    <row r="256" spans="1:29">
      <c r="A256" s="4" t="s">
        <v>763</v>
      </c>
    </row>
    <row r="257" spans="1:29">
      <c r="A257" s="3" t="s">
        <v>640</v>
      </c>
    </row>
    <row r="258" spans="1:29">
      <c r="A258" s="4" t="s">
        <v>125</v>
      </c>
      <c r="S258" s="5" t="n">
        <v>14162873</v>
      </c>
    </row>
    <row r="259" spans="1:29">
      <c r="A259" s="4" t="s">
        <v>754</v>
      </c>
      <c r="I259" s="5" t="n">
        <v>2035398</v>
      </c>
      <c r="S259" s="5" t="n">
        <v>9205862</v>
      </c>
    </row>
    <row r="260" spans="1:29">
      <c r="A260" s="4" t="s">
        <v>755</v>
      </c>
      <c r="I260" s="6" t="n">
        <v>2</v>
      </c>
      <c r="S260" s="6" t="n">
        <v>4</v>
      </c>
    </row>
    <row r="261" spans="1:29">
      <c r="A261" s="4" t="s">
        <v>347</v>
      </c>
      <c r="I261" s="5" t="n">
        <v>100</v>
      </c>
    </row>
    <row r="262" spans="1:29">
      <c r="A262" s="4" t="s">
        <v>757</v>
      </c>
      <c r="I262" s="8" t="n">
        <v>1.13</v>
      </c>
    </row>
    <row r="263" spans="1:29">
      <c r="A263" s="4" t="s">
        <v>351</v>
      </c>
      <c r="Y263" s="5" t="n">
        <v>8849400</v>
      </c>
    </row>
    <row r="264" spans="1:29">
      <c r="A264" s="4" t="s">
        <v>758</v>
      </c>
      <c r="S264" s="6" t="n">
        <v>35000000</v>
      </c>
    </row>
    <row r="265" spans="1:29">
      <c r="A265" s="4" t="s">
        <v>641</v>
      </c>
      <c r="S265" s="5" t="n">
        <v>34800000</v>
      </c>
      <c r="Y265" s="6" t="n">
        <v>9500000</v>
      </c>
    </row>
    <row r="266" spans="1:29">
      <c r="A266" s="4" t="s">
        <v>759</v>
      </c>
      <c r="S266" s="6" t="n">
        <v>235000</v>
      </c>
      <c r="Y266" s="5" t="n">
        <v>500000</v>
      </c>
    </row>
    <row r="267" spans="1:29">
      <c r="A267" s="4" t="s">
        <v>760</v>
      </c>
      <c r="S267" s="4" t="s">
        <v>764</v>
      </c>
    </row>
    <row r="268" spans="1:29">
      <c r="A268" s="4" t="s">
        <v>762</v>
      </c>
      <c r="S268" s="4" t="s">
        <v>399</v>
      </c>
    </row>
    <row r="269" spans="1:29">
      <c r="A269" s="4" t="s">
        <v>765</v>
      </c>
      <c r="S269" s="8" t="n">
        <v>2.39</v>
      </c>
    </row>
    <row r="270" spans="1:29">
      <c r="A270" s="4" t="s">
        <v>758</v>
      </c>
      <c r="Y270" s="5" t="n">
        <v>10000000</v>
      </c>
    </row>
    <row r="271" spans="1:29">
      <c r="A271" s="4" t="s">
        <v>643</v>
      </c>
      <c r="Y271" s="5" t="n">
        <v>1100000</v>
      </c>
    </row>
    <row r="272" spans="1:29">
      <c r="A272" s="4" t="s">
        <v>766</v>
      </c>
    </row>
    <row r="273" spans="1:29">
      <c r="A273" s="3" t="s">
        <v>640</v>
      </c>
    </row>
    <row r="274" spans="1:29">
      <c r="A274" s="4" t="s">
        <v>758</v>
      </c>
      <c r="Y274" s="6" t="n">
        <v>1100000</v>
      </c>
    </row>
    <row r="275" spans="1:29">
      <c r="A275" s="4" t="s">
        <v>767</v>
      </c>
    </row>
    <row r="276" spans="1:29">
      <c r="A276" s="3" t="s">
        <v>640</v>
      </c>
    </row>
    <row r="277" spans="1:29">
      <c r="A277" s="4" t="s">
        <v>758</v>
      </c>
      <c r="X277" s="6" t="n">
        <v>1100000</v>
      </c>
    </row>
    <row r="278" spans="1:29">
      <c r="A278" s="4" t="s">
        <v>768</v>
      </c>
    </row>
    <row r="279" spans="1:29">
      <c r="A279" s="3" t="s">
        <v>640</v>
      </c>
    </row>
    <row r="280" spans="1:29">
      <c r="A280" s="4" t="s">
        <v>125</v>
      </c>
      <c r="U280" s="5" t="n">
        <v>6250000</v>
      </c>
    </row>
    <row r="281" spans="1:29">
      <c r="A281" s="4" t="s">
        <v>758</v>
      </c>
      <c r="U281" s="6" t="n">
        <v>12000000</v>
      </c>
    </row>
    <row r="282" spans="1:29">
      <c r="A282" s="4" t="s">
        <v>641</v>
      </c>
      <c r="U282" s="5" t="n">
        <v>11500000</v>
      </c>
    </row>
    <row r="283" spans="1:29">
      <c r="A283" s="4" t="s">
        <v>759</v>
      </c>
      <c r="U283" s="6" t="n">
        <v>462000</v>
      </c>
    </row>
    <row r="284" spans="1:29">
      <c r="A284" s="4" t="s">
        <v>765</v>
      </c>
      <c r="U284" s="8" t="n">
        <v>1.92</v>
      </c>
    </row>
    <row r="285" spans="1:29">
      <c r="A285" s="4" t="s">
        <v>769</v>
      </c>
    </row>
    <row r="286" spans="1:29">
      <c r="A286" s="3" t="s">
        <v>640</v>
      </c>
    </row>
    <row r="287" spans="1:29">
      <c r="A287" s="4" t="s">
        <v>125</v>
      </c>
      <c r="W287" s="5" t="n">
        <v>1945525</v>
      </c>
    </row>
    <row r="288" spans="1:29">
      <c r="A288" s="4" t="s">
        <v>758</v>
      </c>
      <c r="W288" s="6" t="n">
        <v>5000000</v>
      </c>
    </row>
    <row r="289" spans="1:29">
      <c r="A289" s="4" t="s">
        <v>641</v>
      </c>
      <c r="W289" s="5" t="n">
        <v>4800000</v>
      </c>
    </row>
    <row r="290" spans="1:29">
      <c r="A290" s="4" t="s">
        <v>759</v>
      </c>
      <c r="W290" s="6" t="n">
        <v>188000</v>
      </c>
    </row>
    <row r="291" spans="1:29">
      <c r="A291" s="4" t="s">
        <v>765</v>
      </c>
      <c r="W291" s="8" t="n">
        <v>2.57</v>
      </c>
    </row>
    <row r="292" spans="1:29">
      <c r="A292" s="4" t="s">
        <v>569</v>
      </c>
    </row>
    <row r="293" spans="1:29">
      <c r="A293" s="3" t="s">
        <v>640</v>
      </c>
    </row>
    <row r="294" spans="1:29">
      <c r="A294" s="4" t="s">
        <v>71</v>
      </c>
      <c r="B294" s="5" t="n">
        <v>1000000</v>
      </c>
      <c r="Y294" s="5" t="n">
        <v>1000000</v>
      </c>
    </row>
    <row r="295" spans="1:29">
      <c r="A295" s="4" t="s">
        <v>770</v>
      </c>
    </row>
    <row r="296" spans="1:29">
      <c r="A296" s="3" t="s">
        <v>640</v>
      </c>
    </row>
    <row r="297" spans="1:29">
      <c r="A297" s="4" t="s">
        <v>675</v>
      </c>
      <c r="Y297" s="4" t="s">
        <v>498</v>
      </c>
    </row>
    <row r="298" spans="1:29">
      <c r="A298" s="4" t="s">
        <v>771</v>
      </c>
    </row>
    <row r="299" spans="1:29">
      <c r="A299" s="3" t="s">
        <v>640</v>
      </c>
    </row>
    <row r="300" spans="1:29">
      <c r="A300" s="4" t="s">
        <v>675</v>
      </c>
      <c r="Y300" s="4" t="s">
        <v>389</v>
      </c>
    </row>
    <row r="301" spans="1:29">
      <c r="A301" s="4" t="s">
        <v>772</v>
      </c>
    </row>
    <row r="302" spans="1:29">
      <c r="A302" s="3" t="s">
        <v>640</v>
      </c>
    </row>
    <row r="303" spans="1:29">
      <c r="A303" s="4" t="s">
        <v>71</v>
      </c>
      <c r="B303" s="5" t="n">
        <v>500000</v>
      </c>
      <c r="Y303"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44"/>
    <col customWidth="1" max="5" min="5" width="15"/>
    <col customWidth="1" max="6" min="6" width="37"/>
    <col customWidth="1" max="7" min="7" width="20"/>
  </cols>
  <sheetData>
    <row r="1" spans="1:7">
      <c r="A1" s="1" t="s">
        <v>109</v>
      </c>
      <c r="B1" s="2" t="s">
        <v>110</v>
      </c>
      <c r="C1" s="2" t="s">
        <v>111</v>
      </c>
      <c r="D1" s="2" t="s">
        <v>112</v>
      </c>
      <c r="E1" s="2" t="s">
        <v>113</v>
      </c>
      <c r="F1" s="2" t="s">
        <v>114</v>
      </c>
      <c r="G1" s="2" t="s">
        <v>115</v>
      </c>
    </row>
    <row r="2" spans="1:7">
      <c r="A2" s="4" t="s">
        <v>116</v>
      </c>
      <c r="B2" s="6" t="n">
        <v>8481</v>
      </c>
      <c r="D2" s="6" t="n">
        <v>148904</v>
      </c>
      <c r="E2" s="6" t="n">
        <v>-16399</v>
      </c>
      <c r="F2" s="6" t="n">
        <v>-274</v>
      </c>
      <c r="G2" s="6" t="n">
        <v>-123750</v>
      </c>
    </row>
    <row r="3" spans="1:7">
      <c r="A3" s="4" t="s">
        <v>117</v>
      </c>
      <c r="D3" s="5" t="n">
        <v>37336000</v>
      </c>
    </row>
    <row r="4" spans="1:7">
      <c r="A4" s="4" t="s">
        <v>118</v>
      </c>
      <c r="B4" s="5" t="n">
        <v>-1964000</v>
      </c>
    </row>
    <row r="5" spans="1:7">
      <c r="A5" s="4" t="s">
        <v>119</v>
      </c>
      <c r="D5" s="5" t="n">
        <v>153000</v>
      </c>
    </row>
    <row r="6" spans="1:7">
      <c r="A6" s="4" t="s">
        <v>120</v>
      </c>
      <c r="B6" s="6" t="n">
        <v>310</v>
      </c>
      <c r="D6" s="6" t="n">
        <v>310</v>
      </c>
    </row>
    <row r="7" spans="1:7">
      <c r="A7" s="4" t="s">
        <v>121</v>
      </c>
      <c r="B7" s="6" t="n">
        <v>1233</v>
      </c>
      <c r="D7" s="5" t="n">
        <v>1233</v>
      </c>
    </row>
    <row r="8" spans="1:7">
      <c r="A8" s="4" t="s">
        <v>122</v>
      </c>
      <c r="D8" s="6" t="n">
        <v>-16399</v>
      </c>
      <c r="E8" s="6" t="n">
        <v>16399</v>
      </c>
    </row>
    <row r="9" spans="1:7">
      <c r="A9" s="4" t="s">
        <v>123</v>
      </c>
      <c r="B9" s="5" t="n">
        <v>1964000</v>
      </c>
      <c r="D9" s="5" t="n">
        <v>-1964000</v>
      </c>
    </row>
    <row r="10" spans="1:7">
      <c r="A10" s="4" t="s">
        <v>124</v>
      </c>
      <c r="B10" s="6" t="n">
        <v>123</v>
      </c>
      <c r="D10" s="6" t="n">
        <v>123</v>
      </c>
    </row>
    <row r="11" spans="1:7">
      <c r="A11" s="4" t="s">
        <v>125</v>
      </c>
      <c r="D11" s="5" t="n">
        <v>22359000</v>
      </c>
    </row>
    <row r="12" spans="1:7">
      <c r="A12" s="4" t="s">
        <v>126</v>
      </c>
      <c r="B12" s="5" t="n">
        <v>51118</v>
      </c>
      <c r="D12" s="6" t="n">
        <v>51118</v>
      </c>
    </row>
    <row r="13" spans="1:7">
      <c r="A13" s="4" t="s">
        <v>127</v>
      </c>
      <c r="D13" s="5" t="n">
        <v>39000</v>
      </c>
    </row>
    <row r="14" spans="1:7">
      <c r="A14" s="4" t="s">
        <v>128</v>
      </c>
      <c r="D14" s="5" t="n">
        <v>192000</v>
      </c>
    </row>
    <row r="15" spans="1:7">
      <c r="A15" s="4" t="s">
        <v>99</v>
      </c>
      <c r="B15" s="5" t="n">
        <v>-18926</v>
      </c>
      <c r="G15" s="5" t="n">
        <v>-18926</v>
      </c>
    </row>
    <row r="16" spans="1:7">
      <c r="A16" s="4" t="s">
        <v>101</v>
      </c>
      <c r="B16" s="5" t="n">
        <v>-283</v>
      </c>
      <c r="F16" s="5" t="n">
        <v>-283</v>
      </c>
    </row>
    <row r="17" spans="1:7">
      <c r="A17" s="4" t="s">
        <v>129</v>
      </c>
      <c r="B17" s="5" t="n">
        <v>42056</v>
      </c>
      <c r="D17" s="6" t="n">
        <v>185289</v>
      </c>
      <c r="F17" s="5" t="n">
        <v>-557</v>
      </c>
      <c r="G17" s="5" t="n">
        <v>-142676</v>
      </c>
    </row>
    <row r="18" spans="1:7">
      <c r="A18" s="4" t="s">
        <v>130</v>
      </c>
      <c r="D18" s="5" t="n">
        <v>58115000</v>
      </c>
    </row>
    <row r="19" spans="1:7">
      <c r="A19" s="4" t="s">
        <v>119</v>
      </c>
      <c r="D19" s="5" t="n">
        <v>113000</v>
      </c>
    </row>
    <row r="20" spans="1:7">
      <c r="A20" s="4" t="s">
        <v>120</v>
      </c>
      <c r="B20" s="5" t="n">
        <v>44</v>
      </c>
      <c r="D20" s="6" t="n">
        <v>44</v>
      </c>
    </row>
    <row r="21" spans="1:7">
      <c r="A21" s="4" t="s">
        <v>121</v>
      </c>
      <c r="B21" s="5" t="n">
        <v>3350</v>
      </c>
      <c r="D21" s="5" t="n">
        <v>3350</v>
      </c>
    </row>
    <row r="22" spans="1:7">
      <c r="A22" s="4" t="s">
        <v>131</v>
      </c>
      <c r="B22" s="5" t="n">
        <v>-3</v>
      </c>
      <c r="D22" s="5" t="n">
        <v>-3</v>
      </c>
    </row>
    <row r="23" spans="1:7">
      <c r="A23" s="4" t="s">
        <v>99</v>
      </c>
      <c r="B23" s="5" t="n">
        <v>-20278</v>
      </c>
      <c r="G23" s="5" t="n">
        <v>-20278</v>
      </c>
    </row>
    <row r="24" spans="1:7">
      <c r="A24" s="4" t="s">
        <v>101</v>
      </c>
      <c r="B24" s="5" t="n">
        <v>-244</v>
      </c>
      <c r="F24" s="5" t="n">
        <v>-244</v>
      </c>
    </row>
    <row r="25" spans="1:7">
      <c r="A25" s="4" t="s">
        <v>132</v>
      </c>
      <c r="B25" s="6" t="n">
        <v>24925</v>
      </c>
      <c r="D25" s="6" t="n">
        <v>188680</v>
      </c>
      <c r="F25" s="5" t="n">
        <v>-801</v>
      </c>
      <c r="G25" s="5" t="n">
        <v>-162954</v>
      </c>
    </row>
    <row r="26" spans="1:7">
      <c r="A26" s="4" t="s">
        <v>133</v>
      </c>
      <c r="B26" s="5" t="n">
        <v>58228000</v>
      </c>
      <c r="D26" s="5" t="n">
        <v>58228000</v>
      </c>
    </row>
    <row r="27" spans="1:7">
      <c r="A27" s="4" t="s">
        <v>120</v>
      </c>
      <c r="B27" s="6" t="n">
        <v>1</v>
      </c>
      <c r="D27" s="6" t="n">
        <v>1</v>
      </c>
    </row>
    <row r="28" spans="1:7">
      <c r="A28" s="4" t="s">
        <v>121</v>
      </c>
      <c r="B28" s="5" t="n">
        <v>3065</v>
      </c>
      <c r="D28" s="6" t="n">
        <v>3065</v>
      </c>
    </row>
    <row r="29" spans="1:7">
      <c r="A29" s="4" t="s">
        <v>134</v>
      </c>
      <c r="D29" s="5" t="n">
        <v>489000</v>
      </c>
    </row>
    <row r="30" spans="1:7">
      <c r="A30" s="4" t="s">
        <v>135</v>
      </c>
      <c r="B30" s="5" t="n">
        <v>9520</v>
      </c>
      <c r="C30" s="6" t="n">
        <v>8428</v>
      </c>
      <c r="D30" s="6" t="n">
        <v>1092</v>
      </c>
    </row>
    <row r="31" spans="1:7">
      <c r="A31" s="4" t="s">
        <v>136</v>
      </c>
      <c r="C31" s="5" t="n">
        <v>88000</v>
      </c>
    </row>
    <row r="32" spans="1:7">
      <c r="A32" s="4" t="s">
        <v>137</v>
      </c>
      <c r="C32" s="6" t="n">
        <v>-1092</v>
      </c>
      <c r="D32" s="5" t="n">
        <v>1092</v>
      </c>
    </row>
    <row r="33" spans="1:7">
      <c r="A33" s="4" t="s">
        <v>138</v>
      </c>
      <c r="B33" s="5" t="n">
        <v>-2184</v>
      </c>
      <c r="C33" s="5" t="n">
        <v>2184</v>
      </c>
      <c r="D33" s="5" t="n">
        <v>-2184</v>
      </c>
    </row>
    <row r="34" spans="1:7">
      <c r="A34" s="4" t="s">
        <v>139</v>
      </c>
      <c r="C34" s="6" t="n">
        <v>-9520</v>
      </c>
      <c r="D34" s="6" t="n">
        <v>9520</v>
      </c>
    </row>
    <row r="35" spans="1:7">
      <c r="A35" s="4" t="s">
        <v>140</v>
      </c>
      <c r="C35" s="5" t="n">
        <v>-88000</v>
      </c>
      <c r="D35" s="5" t="n">
        <v>8849000</v>
      </c>
    </row>
    <row r="36" spans="1:7">
      <c r="A36" s="4" t="s">
        <v>99</v>
      </c>
      <c r="B36" s="5" t="n">
        <v>-15371</v>
      </c>
      <c r="G36" s="5" t="n">
        <v>-15371</v>
      </c>
    </row>
    <row r="37" spans="1:7">
      <c r="A37" s="4" t="s">
        <v>101</v>
      </c>
      <c r="B37" s="5" t="n">
        <v>-75</v>
      </c>
      <c r="F37" s="5" t="n">
        <v>-75</v>
      </c>
    </row>
    <row r="38" spans="1:7">
      <c r="A38" s="4" t="s">
        <v>141</v>
      </c>
      <c r="B38" s="6" t="n">
        <v>22065</v>
      </c>
      <c r="D38" s="6" t="n">
        <v>201266</v>
      </c>
      <c r="F38" s="6" t="n">
        <v>-876</v>
      </c>
      <c r="G38" s="6" t="n">
        <v>-178325</v>
      </c>
    </row>
    <row r="39" spans="1:7">
      <c r="A39" s="4" t="s">
        <v>142</v>
      </c>
      <c r="B39" s="5" t="n">
        <v>67565951</v>
      </c>
      <c r="D39" s="5" t="n">
        <v>675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3</v>
      </c>
      <c r="B1" s="2" t="s">
        <v>1</v>
      </c>
    </row>
    <row r="2" spans="1:4">
      <c r="B2" s="2" t="s">
        <v>79</v>
      </c>
      <c r="C2" s="2" t="s">
        <v>2</v>
      </c>
      <c r="D2" s="2" t="s">
        <v>32</v>
      </c>
    </row>
    <row r="3" spans="1:4">
      <c r="A3" s="3" t="s">
        <v>210</v>
      </c>
    </row>
    <row r="4" spans="1:4">
      <c r="A4" s="4" t="s">
        <v>774</v>
      </c>
      <c r="B4" s="4" t="s">
        <v>775</v>
      </c>
    </row>
    <row r="5" spans="1:4">
      <c r="A5" s="4" t="s">
        <v>776</v>
      </c>
      <c r="B5" s="4" t="s">
        <v>777</v>
      </c>
    </row>
    <row r="6" spans="1:4">
      <c r="A6" s="4" t="s">
        <v>778</v>
      </c>
      <c r="B6" s="4" t="s">
        <v>779</v>
      </c>
    </row>
    <row r="7" spans="1:4">
      <c r="A7" s="4" t="s">
        <v>780</v>
      </c>
      <c r="B7" s="4" t="s">
        <v>538</v>
      </c>
    </row>
    <row r="8" spans="1:4">
      <c r="A8" s="4" t="s">
        <v>781</v>
      </c>
      <c r="B8" s="5" t="n">
        <v>37422753</v>
      </c>
      <c r="C8" s="5" t="n">
        <v>67565951</v>
      </c>
      <c r="D8" s="5" t="n">
        <v>58228000</v>
      </c>
    </row>
    <row r="9" spans="1:4">
      <c r="A9" s="4" t="s">
        <v>782</v>
      </c>
      <c r="B9" s="6" t="n">
        <v>1930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3</v>
      </c>
      <c r="B1" s="2" t="s">
        <v>1</v>
      </c>
    </row>
    <row r="2" spans="1:4">
      <c r="B2" s="2" t="s">
        <v>2</v>
      </c>
      <c r="C2" s="2" t="s">
        <v>32</v>
      </c>
      <c r="D2" s="2" t="s">
        <v>79</v>
      </c>
    </row>
    <row r="3" spans="1:4">
      <c r="A3" s="3" t="s">
        <v>784</v>
      </c>
    </row>
    <row r="4" spans="1:4">
      <c r="A4" s="4" t="s">
        <v>785</v>
      </c>
      <c r="B4" s="5" t="n">
        <v>10093836</v>
      </c>
      <c r="C4" s="5" t="n">
        <v>10093836</v>
      </c>
      <c r="D4" s="5" t="n">
        <v>1697974</v>
      </c>
    </row>
    <row r="5" spans="1:4">
      <c r="A5" s="4" t="s">
        <v>711</v>
      </c>
      <c r="B5" s="5" t="n">
        <v>2035398</v>
      </c>
      <c r="D5" s="5" t="n">
        <v>9205862</v>
      </c>
    </row>
    <row r="6" spans="1:4">
      <c r="A6" s="4" t="s">
        <v>786</v>
      </c>
      <c r="D6" s="5" t="n">
        <v>-200000</v>
      </c>
    </row>
    <row r="7" spans="1:4">
      <c r="A7" s="4" t="s">
        <v>787</v>
      </c>
      <c r="B7" s="5" t="n">
        <v>-722974</v>
      </c>
      <c r="D7" s="5" t="n">
        <v>-610000</v>
      </c>
    </row>
    <row r="8" spans="1:4">
      <c r="A8" s="4" t="s">
        <v>788</v>
      </c>
      <c r="B8" s="5" t="n">
        <v>11406260</v>
      </c>
      <c r="C8" s="5" t="n">
        <v>10093836</v>
      </c>
      <c r="D8" s="5" t="n">
        <v>10093836</v>
      </c>
    </row>
    <row r="9" spans="1:4">
      <c r="A9" s="4" t="s">
        <v>789</v>
      </c>
      <c r="B9" s="5" t="n">
        <v>9235862</v>
      </c>
    </row>
    <row r="10" spans="1:4">
      <c r="A10" s="3" t="s">
        <v>790</v>
      </c>
    </row>
    <row r="11" spans="1:4">
      <c r="A11" s="4" t="s">
        <v>785</v>
      </c>
      <c r="B11" s="8" t="n">
        <v>4.18</v>
      </c>
      <c r="C11" s="8" t="n">
        <v>4.18</v>
      </c>
      <c r="D11" s="8" t="n">
        <v>5.44</v>
      </c>
    </row>
    <row r="12" spans="1:4">
      <c r="A12" s="4" t="s">
        <v>711</v>
      </c>
      <c r="B12" s="5" t="n">
        <v>2</v>
      </c>
      <c r="D12" s="5" t="n">
        <v>4</v>
      </c>
    </row>
    <row r="13" spans="1:4">
      <c r="A13" s="4" t="s">
        <v>786</v>
      </c>
      <c r="D13" s="5" t="n">
        <v>2</v>
      </c>
    </row>
    <row r="14" spans="1:4">
      <c r="A14" s="4" t="s">
        <v>787</v>
      </c>
      <c r="B14" s="9" t="n">
        <v>6.5</v>
      </c>
      <c r="D14" s="9" t="n">
        <v>5.71</v>
      </c>
    </row>
    <row r="15" spans="1:4">
      <c r="A15" s="4" t="s">
        <v>788</v>
      </c>
      <c r="B15" s="9" t="n">
        <v>3.64</v>
      </c>
      <c r="C15" s="8" t="n">
        <v>4.18</v>
      </c>
      <c r="D15" s="8" t="n">
        <v>4.18</v>
      </c>
    </row>
    <row r="16" spans="1:4">
      <c r="A16" s="4" t="s">
        <v>789</v>
      </c>
      <c r="B16" s="6"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791</v>
      </c>
      <c r="C1" s="2" t="s">
        <v>1</v>
      </c>
    </row>
    <row r="2" spans="1:5">
      <c r="C2" s="2" t="s">
        <v>2</v>
      </c>
      <c r="D2" s="2" t="s">
        <v>32</v>
      </c>
      <c r="E2" s="2" t="s">
        <v>79</v>
      </c>
    </row>
    <row r="3" spans="1:5">
      <c r="A3" s="3" t="s">
        <v>784</v>
      </c>
    </row>
    <row r="4" spans="1:5">
      <c r="A4" s="4" t="s">
        <v>785</v>
      </c>
      <c r="C4" s="5" t="n">
        <v>4493000</v>
      </c>
      <c r="D4" s="5" t="n">
        <v>3475000</v>
      </c>
      <c r="E4" s="5" t="n">
        <v>4441000</v>
      </c>
    </row>
    <row r="5" spans="1:5">
      <c r="A5" s="4" t="s">
        <v>792</v>
      </c>
      <c r="C5" s="5" t="n">
        <v>3113000</v>
      </c>
      <c r="D5" s="5" t="n">
        <v>1931000</v>
      </c>
      <c r="E5" s="5" t="n">
        <v>240000</v>
      </c>
    </row>
    <row r="6" spans="1:5">
      <c r="A6" s="4" t="s">
        <v>793</v>
      </c>
      <c r="D6" s="5" t="n">
        <v>1340000</v>
      </c>
      <c r="E6" s="5" t="n">
        <v>369000</v>
      </c>
    </row>
    <row r="7" spans="1:5">
      <c r="A7" s="4" t="s">
        <v>786</v>
      </c>
      <c r="C7" s="5" t="n">
        <v>-1000</v>
      </c>
      <c r="D7" s="5" t="n">
        <v>-38000</v>
      </c>
      <c r="E7" s="5" t="n">
        <v>-153000</v>
      </c>
    </row>
    <row r="8" spans="1:5">
      <c r="A8" s="4" t="s">
        <v>787</v>
      </c>
      <c r="C8" s="5" t="n">
        <v>-993000</v>
      </c>
      <c r="D8" s="5" t="n">
        <v>-2215000</v>
      </c>
      <c r="E8" s="5" t="n">
        <v>-1422000</v>
      </c>
    </row>
    <row r="9" spans="1:5">
      <c r="A9" s="4" t="s">
        <v>788</v>
      </c>
      <c r="C9" s="5" t="n">
        <v>6612000</v>
      </c>
      <c r="D9" s="5" t="n">
        <v>4493000</v>
      </c>
      <c r="E9" s="5" t="n">
        <v>3475000</v>
      </c>
    </row>
    <row r="10" spans="1:5">
      <c r="A10" s="4" t="s">
        <v>794</v>
      </c>
      <c r="C10" s="5" t="n">
        <v>3352000</v>
      </c>
    </row>
    <row r="11" spans="1:5">
      <c r="A11" s="4" t="s">
        <v>795</v>
      </c>
      <c r="C11" s="5" t="n">
        <v>387000</v>
      </c>
    </row>
    <row r="12" spans="1:5">
      <c r="A12" s="3" t="s">
        <v>790</v>
      </c>
    </row>
    <row r="13" spans="1:5">
      <c r="A13" s="4" t="s">
        <v>785</v>
      </c>
      <c r="C13" s="8" t="n">
        <v>2.72</v>
      </c>
      <c r="D13" s="8" t="n">
        <v>3.03</v>
      </c>
      <c r="E13" s="8" t="n">
        <v>3.51</v>
      </c>
    </row>
    <row r="14" spans="1:5">
      <c r="A14" s="4" t="s">
        <v>792</v>
      </c>
      <c r="C14" s="9" t="n">
        <v>1.42</v>
      </c>
      <c r="D14" s="9" t="n">
        <v>2.22</v>
      </c>
      <c r="E14" s="9" t="n">
        <v>2.23</v>
      </c>
    </row>
    <row r="15" spans="1:5">
      <c r="A15" s="4" t="s">
        <v>793</v>
      </c>
      <c r="D15" s="9" t="n">
        <v>2.46</v>
      </c>
      <c r="E15" s="9" t="n">
        <v>3.05</v>
      </c>
    </row>
    <row r="16" spans="1:5">
      <c r="A16" s="4" t="s">
        <v>786</v>
      </c>
      <c r="C16" s="9" t="n">
        <v>0.82</v>
      </c>
      <c r="D16" s="9" t="n">
        <v>1.15</v>
      </c>
      <c r="E16" s="9" t="n">
        <v>2.03</v>
      </c>
    </row>
    <row r="17" spans="1:5">
      <c r="A17" s="4" t="s">
        <v>787</v>
      </c>
      <c r="C17" s="9" t="n">
        <v>3.01</v>
      </c>
      <c r="D17" s="9" t="n">
        <v>2.64</v>
      </c>
      <c r="E17" s="9" t="n">
        <v>4.5</v>
      </c>
    </row>
    <row r="18" spans="1:5">
      <c r="A18" s="4" t="s">
        <v>788</v>
      </c>
      <c r="C18" s="9" t="n">
        <v>2.06</v>
      </c>
      <c r="D18" s="8" t="n">
        <v>2.72</v>
      </c>
      <c r="E18" s="8" t="n">
        <v>3.03</v>
      </c>
    </row>
    <row r="19" spans="1:5">
      <c r="A19" s="4" t="s">
        <v>794</v>
      </c>
      <c r="C19" s="9" t="n">
        <v>2.5</v>
      </c>
    </row>
    <row r="20" spans="1:5">
      <c r="A20" s="4" t="s">
        <v>795</v>
      </c>
      <c r="C20" s="8" t="n">
        <v>4.11</v>
      </c>
    </row>
    <row r="21" spans="1:5">
      <c r="A21" s="3" t="s">
        <v>796</v>
      </c>
    </row>
    <row r="22" spans="1:5">
      <c r="A22" s="4" t="s">
        <v>739</v>
      </c>
      <c r="C22" s="4" t="s">
        <v>797</v>
      </c>
    </row>
    <row r="23" spans="1:5">
      <c r="A23" s="4" t="s">
        <v>798</v>
      </c>
      <c r="C23" s="4" t="s">
        <v>799</v>
      </c>
    </row>
    <row r="24" spans="1:5">
      <c r="A24" s="3" t="s">
        <v>800</v>
      </c>
    </row>
    <row r="25" spans="1:5">
      <c r="A25" s="4" t="s">
        <v>739</v>
      </c>
      <c r="B25" s="4" t="s">
        <v>801</v>
      </c>
      <c r="C25" s="6" t="n">
        <v>178</v>
      </c>
    </row>
    <row r="26" spans="1:5">
      <c r="A26" s="4" t="s">
        <v>798</v>
      </c>
      <c r="B26" s="4" t="s">
        <v>801</v>
      </c>
      <c r="C26" s="6" t="n">
        <v>63</v>
      </c>
    </row>
    <row r="27" spans="1:5"/>
    <row r="28" spans="1:5">
      <c r="A28" s="4" t="s">
        <v>801</v>
      </c>
      <c r="B28" s="4" t="s">
        <v>802</v>
      </c>
    </row>
  </sheetData>
  <mergeCells count="4">
    <mergeCell ref="A1:B2"/>
    <mergeCell ref="C1:E1"/>
    <mergeCell ref="A27:D27"/>
    <mergeCell ref="B28:D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803</v>
      </c>
      <c r="B1" s="2" t="s">
        <v>1</v>
      </c>
    </row>
    <row r="2" spans="1:2">
      <c r="B2" s="2" t="s">
        <v>804</v>
      </c>
    </row>
    <row r="3" spans="1:2">
      <c r="A3" s="3" t="s">
        <v>805</v>
      </c>
    </row>
    <row r="4" spans="1:2">
      <c r="A4" s="4" t="s">
        <v>806</v>
      </c>
      <c r="B4" s="5" t="n">
        <v>6611563</v>
      </c>
    </row>
    <row r="5" spans="1:2">
      <c r="A5" s="4" t="s">
        <v>807</v>
      </c>
      <c r="B5" s="8" t="n">
        <v>2.06</v>
      </c>
    </row>
    <row r="6" spans="1:2">
      <c r="A6" s="4" t="s">
        <v>808</v>
      </c>
      <c r="B6" s="4" t="s">
        <v>797</v>
      </c>
    </row>
    <row r="7" spans="1:2">
      <c r="A7" s="4" t="s">
        <v>809</v>
      </c>
      <c r="B7" s="5" t="n">
        <v>3352355</v>
      </c>
    </row>
    <row r="8" spans="1:2">
      <c r="A8" s="4" t="s">
        <v>810</v>
      </c>
      <c r="B8" s="8" t="n">
        <v>2.5</v>
      </c>
    </row>
    <row r="9" spans="1:2">
      <c r="A9" s="4" t="s">
        <v>811</v>
      </c>
    </row>
    <row r="10" spans="1:2">
      <c r="A10" s="3" t="s">
        <v>805</v>
      </c>
    </row>
    <row r="11" spans="1:2">
      <c r="A11" s="4" t="s">
        <v>812</v>
      </c>
      <c r="B11" s="9" t="n">
        <v>0.82</v>
      </c>
    </row>
    <row r="12" spans="1:2">
      <c r="A12" s="4" t="s">
        <v>813</v>
      </c>
      <c r="B12" s="8" t="n">
        <v>1.43</v>
      </c>
    </row>
    <row r="13" spans="1:2">
      <c r="A13" s="4" t="s">
        <v>806</v>
      </c>
      <c r="B13" s="5" t="n">
        <v>1207757</v>
      </c>
    </row>
    <row r="14" spans="1:2">
      <c r="A14" s="4" t="s">
        <v>807</v>
      </c>
      <c r="B14" s="8" t="n">
        <v>1.26</v>
      </c>
    </row>
    <row r="15" spans="1:2">
      <c r="A15" s="4" t="s">
        <v>808</v>
      </c>
      <c r="B15" s="4" t="s">
        <v>814</v>
      </c>
    </row>
    <row r="16" spans="1:2">
      <c r="A16" s="4" t="s">
        <v>809</v>
      </c>
      <c r="B16" s="5" t="n">
        <v>504736</v>
      </c>
    </row>
    <row r="17" spans="1:2">
      <c r="A17" s="4" t="s">
        <v>810</v>
      </c>
      <c r="B17" s="8" t="n">
        <v>1.28</v>
      </c>
    </row>
    <row r="18" spans="1:2">
      <c r="A18" s="4" t="s">
        <v>815</v>
      </c>
    </row>
    <row r="19" spans="1:2">
      <c r="A19" s="3" t="s">
        <v>805</v>
      </c>
    </row>
    <row r="20" spans="1:2">
      <c r="A20" s="4" t="s">
        <v>812</v>
      </c>
      <c r="B20" s="9" t="n">
        <v>1.44</v>
      </c>
    </row>
    <row r="21" spans="1:2">
      <c r="A21" s="4" t="s">
        <v>813</v>
      </c>
      <c r="B21" s="8" t="n">
        <v>1.55</v>
      </c>
    </row>
    <row r="22" spans="1:2">
      <c r="A22" s="4" t="s">
        <v>806</v>
      </c>
      <c r="B22" s="5" t="n">
        <v>1410000</v>
      </c>
    </row>
    <row r="23" spans="1:2">
      <c r="A23" s="4" t="s">
        <v>807</v>
      </c>
      <c r="B23" s="8" t="n">
        <v>1.45</v>
      </c>
    </row>
    <row r="24" spans="1:2">
      <c r="A24" s="4" t="s">
        <v>808</v>
      </c>
      <c r="B24" s="4" t="s">
        <v>816</v>
      </c>
    </row>
    <row r="25" spans="1:2">
      <c r="A25" s="4" t="s">
        <v>809</v>
      </c>
      <c r="B25" s="5" t="n">
        <v>33332</v>
      </c>
    </row>
    <row r="26" spans="1:2">
      <c r="A26" s="4" t="s">
        <v>810</v>
      </c>
      <c r="B26" s="8" t="n">
        <v>1.44</v>
      </c>
    </row>
    <row r="27" spans="1:2">
      <c r="A27" s="4" t="s">
        <v>817</v>
      </c>
    </row>
    <row r="28" spans="1:2">
      <c r="A28" s="3" t="s">
        <v>805</v>
      </c>
    </row>
    <row r="29" spans="1:2">
      <c r="A29" s="4" t="s">
        <v>812</v>
      </c>
      <c r="B29" s="9" t="n">
        <v>1.56</v>
      </c>
    </row>
    <row r="30" spans="1:2">
      <c r="A30" s="4" t="s">
        <v>813</v>
      </c>
      <c r="B30" s="8" t="n">
        <v>2.1</v>
      </c>
    </row>
    <row r="31" spans="1:2">
      <c r="A31" s="4" t="s">
        <v>806</v>
      </c>
      <c r="B31" s="5" t="n">
        <v>1470510</v>
      </c>
    </row>
    <row r="32" spans="1:2">
      <c r="A32" s="4" t="s">
        <v>807</v>
      </c>
      <c r="B32" s="8" t="n">
        <v>1.87</v>
      </c>
    </row>
    <row r="33" spans="1:2">
      <c r="A33" s="4" t="s">
        <v>808</v>
      </c>
      <c r="B33" s="4" t="s">
        <v>818</v>
      </c>
    </row>
    <row r="34" spans="1:2">
      <c r="A34" s="4" t="s">
        <v>809</v>
      </c>
      <c r="B34" s="5" t="n">
        <v>547171</v>
      </c>
    </row>
    <row r="35" spans="1:2">
      <c r="A35" s="4" t="s">
        <v>810</v>
      </c>
      <c r="B35" s="8" t="n">
        <v>1.94</v>
      </c>
    </row>
    <row r="36" spans="1:2">
      <c r="A36" s="4" t="s">
        <v>819</v>
      </c>
    </row>
    <row r="37" spans="1:2">
      <c r="A37" s="3" t="s">
        <v>805</v>
      </c>
    </row>
    <row r="38" spans="1:2">
      <c r="A38" s="4" t="s">
        <v>812</v>
      </c>
      <c r="B38" s="9" t="n">
        <v>2.11</v>
      </c>
    </row>
    <row r="39" spans="1:2">
      <c r="A39" s="4" t="s">
        <v>813</v>
      </c>
      <c r="B39" s="8" t="n">
        <v>2.5</v>
      </c>
    </row>
    <row r="40" spans="1:2">
      <c r="A40" s="4" t="s">
        <v>806</v>
      </c>
      <c r="B40" s="5" t="n">
        <v>976947</v>
      </c>
    </row>
    <row r="41" spans="1:2">
      <c r="A41" s="4" t="s">
        <v>807</v>
      </c>
      <c r="B41" s="8" t="n">
        <v>2.28</v>
      </c>
    </row>
    <row r="42" spans="1:2">
      <c r="A42" s="4" t="s">
        <v>808</v>
      </c>
      <c r="B42" s="4" t="s">
        <v>820</v>
      </c>
    </row>
    <row r="43" spans="1:2">
      <c r="A43" s="4" t="s">
        <v>809</v>
      </c>
      <c r="B43" s="5" t="n">
        <v>975155</v>
      </c>
    </row>
    <row r="44" spans="1:2">
      <c r="A44" s="4" t="s">
        <v>810</v>
      </c>
      <c r="B44" s="8" t="n">
        <v>2.28</v>
      </c>
    </row>
    <row r="45" spans="1:2">
      <c r="A45" s="4" t="s">
        <v>821</v>
      </c>
    </row>
    <row r="46" spans="1:2">
      <c r="A46" s="3" t="s">
        <v>805</v>
      </c>
    </row>
    <row r="47" spans="1:2">
      <c r="A47" s="4" t="s">
        <v>812</v>
      </c>
      <c r="B47" s="9" t="n">
        <v>2.51</v>
      </c>
    </row>
    <row r="48" spans="1:2">
      <c r="A48" s="4" t="s">
        <v>813</v>
      </c>
      <c r="B48" s="8" t="n">
        <v>3.5</v>
      </c>
    </row>
    <row r="49" spans="1:2">
      <c r="A49" s="4" t="s">
        <v>806</v>
      </c>
      <c r="B49" s="5" t="n">
        <v>1054499</v>
      </c>
    </row>
    <row r="50" spans="1:2">
      <c r="A50" s="4" t="s">
        <v>807</v>
      </c>
      <c r="B50" s="8" t="n">
        <v>2.7</v>
      </c>
    </row>
    <row r="51" spans="1:2">
      <c r="A51" s="4" t="s">
        <v>808</v>
      </c>
      <c r="B51" s="4" t="s">
        <v>822</v>
      </c>
    </row>
    <row r="52" spans="1:2">
      <c r="A52" s="4" t="s">
        <v>809</v>
      </c>
      <c r="B52" s="5" t="n">
        <v>805528</v>
      </c>
    </row>
    <row r="53" spans="1:2">
      <c r="A53" s="4" t="s">
        <v>810</v>
      </c>
      <c r="B53" s="8" t="n">
        <v>2.7</v>
      </c>
    </row>
    <row r="54" spans="1:2">
      <c r="A54" s="4" t="s">
        <v>823</v>
      </c>
    </row>
    <row r="55" spans="1:2">
      <c r="A55" s="3" t="s">
        <v>805</v>
      </c>
    </row>
    <row r="56" spans="1:2">
      <c r="A56" s="4" t="s">
        <v>812</v>
      </c>
      <c r="B56" s="9" t="n">
        <v>3.51</v>
      </c>
    </row>
    <row r="57" spans="1:2">
      <c r="A57" s="4" t="s">
        <v>813</v>
      </c>
      <c r="B57" s="8" t="n">
        <v>8.75</v>
      </c>
    </row>
    <row r="58" spans="1:2">
      <c r="A58" s="4" t="s">
        <v>806</v>
      </c>
      <c r="B58" s="5" t="n">
        <v>491850</v>
      </c>
    </row>
    <row r="59" spans="1:2">
      <c r="A59" s="4" t="s">
        <v>807</v>
      </c>
      <c r="B59" s="8" t="n">
        <v>4.59</v>
      </c>
    </row>
    <row r="60" spans="1:2">
      <c r="A60" s="4" t="s">
        <v>808</v>
      </c>
      <c r="B60" s="4" t="s">
        <v>824</v>
      </c>
    </row>
    <row r="61" spans="1:2">
      <c r="A61" s="4" t="s">
        <v>809</v>
      </c>
      <c r="B61" s="5" t="n">
        <v>486433</v>
      </c>
    </row>
    <row r="62" spans="1:2">
      <c r="A62" s="4" t="s">
        <v>810</v>
      </c>
      <c r="B62" s="8" t="n">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C1" s="2" t="s">
        <v>1</v>
      </c>
    </row>
    <row r="2" spans="1:5">
      <c r="C2" s="2" t="s">
        <v>2</v>
      </c>
      <c r="D2" s="2" t="s">
        <v>32</v>
      </c>
      <c r="E2" s="2" t="s">
        <v>79</v>
      </c>
    </row>
    <row r="3" spans="1:5">
      <c r="A3" s="3" t="s">
        <v>826</v>
      </c>
    </row>
    <row r="4" spans="1:5">
      <c r="A4" s="4" t="s">
        <v>827</v>
      </c>
      <c r="C4" s="6" t="n">
        <v>1</v>
      </c>
      <c r="D4" s="6" t="n">
        <v>44</v>
      </c>
      <c r="E4" s="6" t="n">
        <v>312</v>
      </c>
    </row>
    <row r="5" spans="1:5">
      <c r="A5" s="4" t="s">
        <v>828</v>
      </c>
      <c r="B5" s="4" t="s">
        <v>801</v>
      </c>
      <c r="D5" s="6" t="n">
        <v>52</v>
      </c>
      <c r="E5" s="6" t="n">
        <v>108</v>
      </c>
    </row>
    <row r="6" spans="1:5">
      <c r="A6" s="4" t="s">
        <v>829</v>
      </c>
      <c r="C6" s="8" t="n">
        <v>1.03</v>
      </c>
      <c r="D6" s="8" t="n">
        <v>1.54</v>
      </c>
      <c r="E6" s="8" t="n">
        <v>1.61</v>
      </c>
    </row>
    <row r="7" spans="1:5">
      <c r="A7" s="4" t="s">
        <v>830</v>
      </c>
      <c r="C7" s="6" t="n">
        <v>1728</v>
      </c>
      <c r="D7" s="6" t="n">
        <v>2268</v>
      </c>
      <c r="E7" s="6" t="n">
        <v>1208</v>
      </c>
    </row>
    <row r="8" spans="1:5"/>
    <row r="9" spans="1:5">
      <c r="A9" s="4" t="s">
        <v>801</v>
      </c>
      <c r="B9" s="4" t="s">
        <v>831</v>
      </c>
    </row>
  </sheetData>
  <mergeCells count="4">
    <mergeCell ref="A1:B2"/>
    <mergeCell ref="C1:E1"/>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9</v>
      </c>
    </row>
    <row r="3" spans="1:4">
      <c r="A3" s="3" t="s">
        <v>784</v>
      </c>
    </row>
    <row r="4" spans="1:4">
      <c r="A4" s="4" t="s">
        <v>785</v>
      </c>
      <c r="C4" s="5" t="n">
        <v>36868</v>
      </c>
    </row>
    <row r="5" spans="1:4">
      <c r="A5" s="4" t="s">
        <v>711</v>
      </c>
      <c r="B5" s="5" t="n">
        <v>906773</v>
      </c>
      <c r="D5" s="5" t="n">
        <v>36868</v>
      </c>
    </row>
    <row r="6" spans="1:4">
      <c r="A6" s="4" t="s">
        <v>833</v>
      </c>
      <c r="B6" s="5" t="n">
        <v>-488262</v>
      </c>
      <c r="C6" s="5" t="n">
        <v>-36868</v>
      </c>
    </row>
    <row r="7" spans="1:4">
      <c r="A7" s="4" t="s">
        <v>788</v>
      </c>
      <c r="B7" s="5" t="n">
        <v>418511</v>
      </c>
      <c r="D7" s="5" t="n">
        <v>36868</v>
      </c>
    </row>
    <row r="8" spans="1:4">
      <c r="A8" s="3" t="s">
        <v>790</v>
      </c>
    </row>
    <row r="9" spans="1:4">
      <c r="A9" s="4" t="s">
        <v>785</v>
      </c>
      <c r="C9" s="8" t="n">
        <v>2.17</v>
      </c>
    </row>
    <row r="10" spans="1:4">
      <c r="A10" s="4" t="s">
        <v>711</v>
      </c>
      <c r="B10" s="8" t="n">
        <v>1.06</v>
      </c>
      <c r="D10" s="8" t="n">
        <v>2.17</v>
      </c>
    </row>
    <row r="11" spans="1:4">
      <c r="A11" s="4" t="s">
        <v>833</v>
      </c>
      <c r="B11" s="9" t="n">
        <v>0.91</v>
      </c>
      <c r="C11" s="8" t="n">
        <v>2.17</v>
      </c>
    </row>
    <row r="12" spans="1:4">
      <c r="A12" s="4" t="s">
        <v>788</v>
      </c>
      <c r="B12" s="8" t="n">
        <v>1.23</v>
      </c>
      <c r="D12" s="8" t="n">
        <v>2.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9</v>
      </c>
    </row>
    <row r="3" spans="1:4">
      <c r="A3" s="4" t="s">
        <v>835</v>
      </c>
    </row>
    <row r="4" spans="1:4">
      <c r="A4" s="3" t="s">
        <v>836</v>
      </c>
    </row>
    <row r="5" spans="1:4">
      <c r="A5" s="4" t="s">
        <v>837</v>
      </c>
      <c r="B5" s="4" t="s">
        <v>838</v>
      </c>
      <c r="C5" s="4" t="s">
        <v>839</v>
      </c>
      <c r="D5" s="4" t="s">
        <v>840</v>
      </c>
    </row>
    <row r="6" spans="1:4">
      <c r="A6" s="4" t="s">
        <v>841</v>
      </c>
    </row>
    <row r="7" spans="1:4">
      <c r="A7" s="3" t="s">
        <v>836</v>
      </c>
    </row>
    <row r="8" spans="1:4">
      <c r="A8" s="4" t="s">
        <v>837</v>
      </c>
      <c r="B8" s="4" t="s">
        <v>842</v>
      </c>
      <c r="C8" s="4" t="s">
        <v>843</v>
      </c>
      <c r="D8" s="4" t="s">
        <v>844</v>
      </c>
    </row>
    <row r="9" spans="1:4">
      <c r="A9" s="4" t="s">
        <v>845</v>
      </c>
    </row>
    <row r="10" spans="1:4">
      <c r="A10" s="3" t="s">
        <v>836</v>
      </c>
    </row>
    <row r="11" spans="1:4">
      <c r="A11" s="4" t="s">
        <v>846</v>
      </c>
      <c r="B11" s="5" t="n">
        <v>0</v>
      </c>
      <c r="C11" s="5" t="n">
        <v>0</v>
      </c>
      <c r="D11" s="5" t="n">
        <v>0</v>
      </c>
    </row>
    <row r="12" spans="1:4">
      <c r="A12" s="4" t="s">
        <v>847</v>
      </c>
    </row>
    <row r="13" spans="1:4">
      <c r="A13" s="3" t="s">
        <v>836</v>
      </c>
    </row>
    <row r="14" spans="1:4">
      <c r="A14" s="4" t="s">
        <v>837</v>
      </c>
      <c r="B14" s="4" t="s">
        <v>848</v>
      </c>
      <c r="C14" s="4" t="s">
        <v>848</v>
      </c>
      <c r="D14" s="4" t="s">
        <v>8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9</v>
      </c>
    </row>
    <row r="3" spans="1:4">
      <c r="A3" s="3" t="s">
        <v>836</v>
      </c>
    </row>
    <row r="4" spans="1:4">
      <c r="A4" s="4" t="s">
        <v>83</v>
      </c>
      <c r="B4" s="6" t="n">
        <v>51810</v>
      </c>
      <c r="C4" s="6" t="n">
        <v>48475</v>
      </c>
      <c r="D4" s="6" t="n">
        <v>47656</v>
      </c>
    </row>
    <row r="5" spans="1:4">
      <c r="A5" s="4" t="s">
        <v>850</v>
      </c>
    </row>
    <row r="6" spans="1:4">
      <c r="A6" s="3" t="s">
        <v>836</v>
      </c>
    </row>
    <row r="7" spans="1:4">
      <c r="A7" s="4" t="s">
        <v>83</v>
      </c>
      <c r="B7" s="5" t="n">
        <v>33385</v>
      </c>
      <c r="C7" s="5" t="n">
        <v>29433</v>
      </c>
      <c r="D7" s="5" t="n">
        <v>29848</v>
      </c>
    </row>
    <row r="8" spans="1:4">
      <c r="A8" s="4" t="s">
        <v>390</v>
      </c>
    </row>
    <row r="9" spans="1:4">
      <c r="A9" s="3" t="s">
        <v>836</v>
      </c>
    </row>
    <row r="10" spans="1:4">
      <c r="A10" s="4" t="s">
        <v>83</v>
      </c>
      <c r="B10" s="6" t="n">
        <v>18425</v>
      </c>
      <c r="C10" s="6" t="n">
        <v>19042</v>
      </c>
      <c r="D10" s="6" t="n">
        <v>178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32</v>
      </c>
      <c r="D1" s="2" t="s">
        <v>79</v>
      </c>
    </row>
    <row r="2" spans="1:4">
      <c r="A2" s="3" t="s">
        <v>836</v>
      </c>
    </row>
    <row r="3" spans="1:4">
      <c r="A3" s="4" t="s">
        <v>40</v>
      </c>
      <c r="B3" s="6" t="n">
        <v>4478</v>
      </c>
      <c r="C3" s="6" t="n">
        <v>3727</v>
      </c>
      <c r="D3" s="6" t="n">
        <v>1295</v>
      </c>
    </row>
    <row r="4" spans="1:4">
      <c r="A4" s="4" t="s">
        <v>850</v>
      </c>
    </row>
    <row r="5" spans="1:4">
      <c r="A5" s="3" t="s">
        <v>836</v>
      </c>
    </row>
    <row r="6" spans="1:4">
      <c r="A6" s="4" t="s">
        <v>40</v>
      </c>
      <c r="B6" s="5" t="n">
        <v>4175</v>
      </c>
      <c r="C6" s="5" t="n">
        <v>3401</v>
      </c>
      <c r="D6" s="5" t="n">
        <v>921</v>
      </c>
    </row>
    <row r="7" spans="1:4">
      <c r="A7" s="4" t="s">
        <v>390</v>
      </c>
    </row>
    <row r="8" spans="1:4">
      <c r="A8" s="3" t="s">
        <v>836</v>
      </c>
    </row>
    <row r="9" spans="1:4">
      <c r="A9" s="4" t="s">
        <v>40</v>
      </c>
      <c r="B9" s="6" t="n">
        <v>302</v>
      </c>
      <c r="C9" s="6" t="n">
        <v>326</v>
      </c>
      <c r="D9" s="6" t="n">
        <v>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9</v>
      </c>
    </row>
    <row r="3" spans="1:4">
      <c r="A3" s="3" t="s">
        <v>853</v>
      </c>
    </row>
    <row r="4" spans="1:4">
      <c r="A4" s="4" t="s">
        <v>837</v>
      </c>
      <c r="B4" s="4" t="s">
        <v>854</v>
      </c>
      <c r="C4" s="4" t="s">
        <v>854</v>
      </c>
      <c r="D4" s="4" t="s">
        <v>854</v>
      </c>
    </row>
    <row r="5" spans="1:4">
      <c r="A5" s="4" t="s">
        <v>855</v>
      </c>
    </row>
    <row r="6" spans="1:4">
      <c r="A6" s="3" t="s">
        <v>853</v>
      </c>
    </row>
    <row r="7" spans="1:4">
      <c r="A7" s="4" t="s">
        <v>837</v>
      </c>
      <c r="B7" s="4" t="s">
        <v>856</v>
      </c>
      <c r="C7" s="4" t="s">
        <v>857</v>
      </c>
      <c r="D7" s="4" t="s">
        <v>858</v>
      </c>
    </row>
    <row r="8" spans="1:4">
      <c r="A8" s="4" t="s">
        <v>859</v>
      </c>
    </row>
    <row r="9" spans="1:4">
      <c r="A9" s="3" t="s">
        <v>853</v>
      </c>
    </row>
    <row r="10" spans="1:4">
      <c r="A10" s="4" t="s">
        <v>837</v>
      </c>
      <c r="B10" s="4" t="s">
        <v>860</v>
      </c>
      <c r="C10" s="4" t="s">
        <v>861</v>
      </c>
      <c r="D10" s="4" t="s">
        <v>862</v>
      </c>
    </row>
    <row r="11" spans="1:4">
      <c r="A11" s="4" t="s">
        <v>863</v>
      </c>
    </row>
    <row r="12" spans="1:4">
      <c r="A12" s="3" t="s">
        <v>853</v>
      </c>
    </row>
    <row r="13" spans="1:4">
      <c r="A13" s="4" t="s">
        <v>837</v>
      </c>
      <c r="B13" s="4" t="s">
        <v>864</v>
      </c>
      <c r="C13" s="4" t="s">
        <v>865</v>
      </c>
      <c r="D13" s="4" t="s">
        <v>866</v>
      </c>
    </row>
    <row r="14" spans="1:4">
      <c r="A14" s="4" t="s">
        <v>867</v>
      </c>
    </row>
    <row r="15" spans="1:4">
      <c r="A15" s="3" t="s">
        <v>853</v>
      </c>
    </row>
    <row r="16" spans="1:4">
      <c r="A16" s="4" t="s">
        <v>837</v>
      </c>
      <c r="B16" s="4" t="s">
        <v>868</v>
      </c>
      <c r="C16" s="4" t="s">
        <v>864</v>
      </c>
      <c r="D16" s="4" t="s">
        <v>869</v>
      </c>
    </row>
    <row r="17" spans="1:4">
      <c r="A17" s="4" t="s">
        <v>870</v>
      </c>
    </row>
    <row r="18" spans="1:4">
      <c r="A18" s="3" t="s">
        <v>853</v>
      </c>
    </row>
    <row r="19" spans="1:4">
      <c r="A19" s="4" t="s">
        <v>837</v>
      </c>
      <c r="B19" s="4" t="s">
        <v>871</v>
      </c>
      <c r="C19" s="4" t="s">
        <v>535</v>
      </c>
      <c r="D19" s="4" t="s">
        <v>8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3</v>
      </c>
      <c r="B1" s="2" t="s">
        <v>1</v>
      </c>
    </row>
    <row r="2" spans="1:2">
      <c r="B2" s="2" t="s">
        <v>144</v>
      </c>
    </row>
    <row r="3" spans="1:2">
      <c r="A3" s="3" t="s">
        <v>145</v>
      </c>
    </row>
    <row r="4" spans="1:2">
      <c r="A4" s="4" t="s">
        <v>146</v>
      </c>
      <c r="B4" s="6" t="n">
        <v>4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3" t="s">
        <v>853</v>
      </c>
    </row>
    <row r="4" spans="1:3">
      <c r="A4" s="4" t="s">
        <v>873</v>
      </c>
      <c r="B4" s="5" t="n">
        <v>0</v>
      </c>
      <c r="C4" s="5" t="n">
        <v>0</v>
      </c>
    </row>
    <row r="5" spans="1:3">
      <c r="A5" s="4" t="s">
        <v>874</v>
      </c>
    </row>
    <row r="6" spans="1:3">
      <c r="A6" s="3" t="s">
        <v>853</v>
      </c>
    </row>
    <row r="7" spans="1:3">
      <c r="A7" s="4" t="s">
        <v>837</v>
      </c>
      <c r="B7" s="4" t="s">
        <v>848</v>
      </c>
      <c r="C7" s="4" t="s">
        <v>8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875</v>
      </c>
      <c r="B1" s="2" t="s">
        <v>876</v>
      </c>
      <c r="C1" s="2" t="s">
        <v>877</v>
      </c>
      <c r="D1" s="2" t="s">
        <v>2</v>
      </c>
      <c r="E1" s="2" t="s">
        <v>79</v>
      </c>
    </row>
    <row r="2" spans="1:5">
      <c r="A2" s="4" t="s">
        <v>878</v>
      </c>
    </row>
    <row r="3" spans="1:5">
      <c r="A3" s="3" t="s">
        <v>879</v>
      </c>
    </row>
    <row r="4" spans="1:5">
      <c r="A4" s="4" t="s">
        <v>653</v>
      </c>
      <c r="C4" s="5" t="n">
        <v>185000</v>
      </c>
    </row>
    <row r="5" spans="1:5">
      <c r="A5" s="4" t="s">
        <v>880</v>
      </c>
      <c r="C5" s="4" t="s">
        <v>695</v>
      </c>
    </row>
    <row r="6" spans="1:5">
      <c r="A6" s="4" t="s">
        <v>669</v>
      </c>
    </row>
    <row r="7" spans="1:5">
      <c r="A7" s="3" t="s">
        <v>879</v>
      </c>
    </row>
    <row r="8" spans="1:5">
      <c r="A8" s="4" t="s">
        <v>670</v>
      </c>
      <c r="D8" s="4" t="s">
        <v>671</v>
      </c>
    </row>
    <row r="9" spans="1:5">
      <c r="A9" s="4" t="s">
        <v>881</v>
      </c>
    </row>
    <row r="10" spans="1:5">
      <c r="A10" s="3" t="s">
        <v>879</v>
      </c>
    </row>
    <row r="11" spans="1:5">
      <c r="A11" s="4" t="s">
        <v>653</v>
      </c>
      <c r="C11" s="5" t="n">
        <v>110000</v>
      </c>
    </row>
    <row r="12" spans="1:5">
      <c r="A12" s="4" t="s">
        <v>880</v>
      </c>
      <c r="C12" s="4" t="s">
        <v>668</v>
      </c>
    </row>
    <row r="13" spans="1:5">
      <c r="A13" s="4" t="s">
        <v>882</v>
      </c>
    </row>
    <row r="14" spans="1:5">
      <c r="A14" s="3" t="s">
        <v>879</v>
      </c>
    </row>
    <row r="15" spans="1:5">
      <c r="A15" s="4" t="s">
        <v>883</v>
      </c>
      <c r="C15" s="4" t="s">
        <v>375</v>
      </c>
    </row>
    <row r="16" spans="1:5">
      <c r="A16" s="4" t="s">
        <v>697</v>
      </c>
    </row>
    <row r="17" spans="1:5">
      <c r="A17" s="3" t="s">
        <v>879</v>
      </c>
    </row>
    <row r="18" spans="1:5">
      <c r="A18" s="4" t="s">
        <v>653</v>
      </c>
      <c r="D18" s="5" t="n">
        <v>1400000</v>
      </c>
    </row>
    <row r="19" spans="1:5">
      <c r="A19" s="4" t="s">
        <v>674</v>
      </c>
      <c r="D19" s="4" t="s">
        <v>500</v>
      </c>
    </row>
    <row r="20" spans="1:5">
      <c r="A20" s="4" t="s">
        <v>710</v>
      </c>
    </row>
    <row r="21" spans="1:5">
      <c r="A21" s="3" t="s">
        <v>879</v>
      </c>
    </row>
    <row r="22" spans="1:5">
      <c r="A22" s="4" t="s">
        <v>884</v>
      </c>
      <c r="D22" s="5" t="n">
        <v>906773</v>
      </c>
      <c r="E22" s="5" t="n">
        <v>36868</v>
      </c>
    </row>
    <row r="23" spans="1:5">
      <c r="A23" s="4" t="s">
        <v>721</v>
      </c>
    </row>
    <row r="24" spans="1:5">
      <c r="A24" s="3" t="s">
        <v>879</v>
      </c>
    </row>
    <row r="25" spans="1:5">
      <c r="A25" s="4" t="s">
        <v>885</v>
      </c>
      <c r="C25" s="8" t="n">
        <v>0.86</v>
      </c>
    </row>
    <row r="26" spans="1:5">
      <c r="A26" s="4" t="s">
        <v>884</v>
      </c>
      <c r="C26" s="5" t="n">
        <v>59523</v>
      </c>
    </row>
    <row r="27" spans="1:5">
      <c r="A27" s="4" t="s">
        <v>886</v>
      </c>
    </row>
    <row r="28" spans="1:5">
      <c r="A28" s="3" t="s">
        <v>879</v>
      </c>
    </row>
    <row r="29" spans="1:5">
      <c r="A29" s="4" t="s">
        <v>653</v>
      </c>
      <c r="B29" s="5" t="n">
        <v>611000</v>
      </c>
    </row>
    <row r="30" spans="1:5">
      <c r="A30" s="4" t="s">
        <v>885</v>
      </c>
      <c r="B30" s="8" t="n">
        <v>1.55</v>
      </c>
    </row>
    <row r="31" spans="1:5">
      <c r="A31" s="4" t="s">
        <v>674</v>
      </c>
      <c r="B31" s="4" t="s">
        <v>500</v>
      </c>
    </row>
    <row r="32" spans="1:5">
      <c r="A32" s="4" t="s">
        <v>887</v>
      </c>
    </row>
    <row r="33" spans="1:5">
      <c r="A33" s="3" t="s">
        <v>879</v>
      </c>
    </row>
    <row r="34" spans="1:5">
      <c r="A34" s="4" t="s">
        <v>653</v>
      </c>
      <c r="B34" s="5" t="n">
        <v>586000</v>
      </c>
    </row>
    <row r="35" spans="1:5">
      <c r="A35" s="4" t="s">
        <v>888</v>
      </c>
    </row>
    <row r="36" spans="1:5">
      <c r="A36" s="3" t="s">
        <v>879</v>
      </c>
    </row>
    <row r="37" spans="1:5">
      <c r="A37" s="4" t="s">
        <v>883</v>
      </c>
      <c r="B37" s="4" t="s">
        <v>682</v>
      </c>
    </row>
    <row r="38" spans="1:5">
      <c r="A38" s="4" t="s">
        <v>889</v>
      </c>
    </row>
    <row r="39" spans="1:5">
      <c r="A39" s="3" t="s">
        <v>879</v>
      </c>
    </row>
    <row r="40" spans="1:5">
      <c r="A40" s="4" t="s">
        <v>883</v>
      </c>
      <c r="B40" s="4" t="s">
        <v>682</v>
      </c>
    </row>
    <row r="41" spans="1:5">
      <c r="A41" s="4" t="s">
        <v>890</v>
      </c>
    </row>
    <row r="42" spans="1:5">
      <c r="A42" s="3" t="s">
        <v>879</v>
      </c>
    </row>
    <row r="43" spans="1:5">
      <c r="A43" s="4" t="s">
        <v>653</v>
      </c>
      <c r="B43" s="5" t="n">
        <v>25000</v>
      </c>
    </row>
    <row r="44" spans="1:5">
      <c r="A44" s="4" t="s">
        <v>686</v>
      </c>
      <c r="B44" s="4" t="s">
        <v>891</v>
      </c>
    </row>
    <row r="45" spans="1:5">
      <c r="A45" s="4" t="s">
        <v>883</v>
      </c>
      <c r="B45" s="4" t="s">
        <v>375</v>
      </c>
    </row>
    <row r="46" spans="1:5">
      <c r="A46" s="4" t="s">
        <v>880</v>
      </c>
      <c r="B46" s="4" t="s">
        <v>668</v>
      </c>
    </row>
    <row r="47" spans="1:5">
      <c r="A47" s="4" t="s">
        <v>676</v>
      </c>
      <c r="B47" s="4" t="s">
        <v>892</v>
      </c>
    </row>
    <row r="48" spans="1:5">
      <c r="A48" s="4" t="s">
        <v>893</v>
      </c>
    </row>
    <row r="49" spans="1:5">
      <c r="A49" s="3" t="s">
        <v>879</v>
      </c>
    </row>
    <row r="50" spans="1:5">
      <c r="A50" s="4" t="s">
        <v>885</v>
      </c>
      <c r="B50" s="8" t="n">
        <v>1.55</v>
      </c>
    </row>
    <row r="51" spans="1:5">
      <c r="A51" s="4" t="s">
        <v>884</v>
      </c>
      <c r="B51" s="5" t="n">
        <v>80000</v>
      </c>
    </row>
    <row r="52" spans="1:5">
      <c r="A52" s="4" t="s">
        <v>894</v>
      </c>
    </row>
    <row r="53" spans="1:5">
      <c r="A53" s="3" t="s">
        <v>879</v>
      </c>
    </row>
    <row r="54" spans="1:5">
      <c r="A54" s="4" t="s">
        <v>686</v>
      </c>
      <c r="B54" s="4" t="s">
        <v>895</v>
      </c>
    </row>
    <row r="55" spans="1:5">
      <c r="A55" s="4" t="s">
        <v>896</v>
      </c>
      <c r="B55" s="5" t="n">
        <v>30000</v>
      </c>
    </row>
    <row r="56" spans="1:5">
      <c r="A56" s="4" t="s">
        <v>897</v>
      </c>
    </row>
    <row r="57" spans="1:5">
      <c r="A57" s="3" t="s">
        <v>879</v>
      </c>
    </row>
    <row r="58" spans="1:5">
      <c r="A58" s="4" t="s">
        <v>686</v>
      </c>
      <c r="B58" s="4" t="s">
        <v>898</v>
      </c>
    </row>
    <row r="59" spans="1:5">
      <c r="A59" s="4" t="s">
        <v>896</v>
      </c>
      <c r="B59" s="5" t="n">
        <v>20000</v>
      </c>
    </row>
    <row r="60" spans="1:5">
      <c r="A60" s="4" t="s">
        <v>899</v>
      </c>
    </row>
    <row r="61" spans="1:5">
      <c r="A61" s="3" t="s">
        <v>879</v>
      </c>
    </row>
    <row r="62" spans="1:5">
      <c r="A62" s="4" t="s">
        <v>686</v>
      </c>
      <c r="B62" s="4" t="s">
        <v>900</v>
      </c>
    </row>
    <row r="63" spans="1:5">
      <c r="A63" s="4" t="s">
        <v>896</v>
      </c>
      <c r="B63" s="5" t="n">
        <v>30000</v>
      </c>
    </row>
    <row r="64" spans="1:5">
      <c r="A64" s="4" t="s">
        <v>901</v>
      </c>
    </row>
    <row r="65" spans="1:5">
      <c r="A65" s="3" t="s">
        <v>879</v>
      </c>
    </row>
    <row r="66" spans="1:5">
      <c r="A66" s="4" t="s">
        <v>885</v>
      </c>
      <c r="B66" s="8" t="n">
        <v>1.55</v>
      </c>
    </row>
    <row r="67" spans="1:5">
      <c r="A67" s="4" t="s">
        <v>884</v>
      </c>
      <c r="B67" s="5" t="n">
        <v>1000000</v>
      </c>
    </row>
    <row r="68" spans="1:5">
      <c r="A68" s="4" t="s">
        <v>902</v>
      </c>
    </row>
    <row r="69" spans="1:5">
      <c r="A69" s="3" t="s">
        <v>879</v>
      </c>
    </row>
    <row r="70" spans="1:5">
      <c r="A70" s="4" t="s">
        <v>686</v>
      </c>
      <c r="B70" s="4" t="s">
        <v>903</v>
      </c>
    </row>
    <row r="71" spans="1:5">
      <c r="A71" s="4" t="s">
        <v>883</v>
      </c>
      <c r="B71" s="4" t="s">
        <v>375</v>
      </c>
    </row>
    <row r="72" spans="1:5">
      <c r="A72" s="4" t="s">
        <v>904</v>
      </c>
    </row>
    <row r="73" spans="1:5">
      <c r="A73" s="3" t="s">
        <v>879</v>
      </c>
    </row>
    <row r="74" spans="1:5">
      <c r="A74" s="4" t="s">
        <v>686</v>
      </c>
      <c r="B74" s="4" t="s">
        <v>905</v>
      </c>
    </row>
    <row r="75" spans="1:5">
      <c r="A75" s="4" t="s">
        <v>883</v>
      </c>
      <c r="B75" s="4" t="s">
        <v>906</v>
      </c>
    </row>
    <row r="76" spans="1:5">
      <c r="A76" s="4" t="s">
        <v>907</v>
      </c>
    </row>
    <row r="77" spans="1:5">
      <c r="A77" s="3" t="s">
        <v>879</v>
      </c>
    </row>
    <row r="78" spans="1:5">
      <c r="A78" s="4" t="s">
        <v>686</v>
      </c>
      <c r="B78" s="4" t="s">
        <v>908</v>
      </c>
    </row>
    <row r="79" spans="1:5">
      <c r="A79" s="4" t="s">
        <v>883</v>
      </c>
      <c r="B79" s="4" t="s">
        <v>906</v>
      </c>
    </row>
    <row r="80" spans="1:5">
      <c r="A80" s="4" t="s">
        <v>909</v>
      </c>
    </row>
    <row r="81" spans="1:5">
      <c r="A81" s="3" t="s">
        <v>879</v>
      </c>
    </row>
    <row r="82" spans="1:5">
      <c r="A82" s="4" t="s">
        <v>883</v>
      </c>
      <c r="B82" s="4" t="s">
        <v>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9</v>
      </c>
    </row>
    <row r="3" spans="1:4">
      <c r="A3" s="4" t="s">
        <v>911</v>
      </c>
    </row>
    <row r="4" spans="1:4">
      <c r="A4" s="3" t="s">
        <v>912</v>
      </c>
    </row>
    <row r="5" spans="1:4">
      <c r="A5" s="4" t="s">
        <v>913</v>
      </c>
      <c r="B5" s="6" t="n">
        <v>1765</v>
      </c>
      <c r="C5" s="6" t="n">
        <v>1711</v>
      </c>
      <c r="D5" s="6" t="n">
        <v>573</v>
      </c>
    </row>
    <row r="6" spans="1:4">
      <c r="A6" s="4" t="s">
        <v>914</v>
      </c>
      <c r="B6" s="5" t="n">
        <v>-438</v>
      </c>
      <c r="C6" s="5" t="n">
        <v>86</v>
      </c>
      <c r="D6" s="5" t="n">
        <v>1261</v>
      </c>
    </row>
    <row r="7" spans="1:4">
      <c r="A7" s="4" t="s">
        <v>915</v>
      </c>
      <c r="B7" s="5" t="n">
        <v>-118</v>
      </c>
      <c r="C7" s="5" t="n">
        <v>-32</v>
      </c>
      <c r="D7" s="5" t="n">
        <v>-123</v>
      </c>
    </row>
    <row r="8" spans="1:4">
      <c r="A8" s="4" t="s">
        <v>916</v>
      </c>
      <c r="B8" s="5" t="n">
        <v>1209</v>
      </c>
      <c r="C8" s="5" t="n">
        <v>1765</v>
      </c>
      <c r="D8" s="5" t="n">
        <v>1711</v>
      </c>
    </row>
    <row r="9" spans="1:4">
      <c r="A9" s="4" t="s">
        <v>917</v>
      </c>
    </row>
    <row r="10" spans="1:4">
      <c r="A10" s="3" t="s">
        <v>912</v>
      </c>
    </row>
    <row r="11" spans="1:4">
      <c r="A11" s="4" t="s">
        <v>913</v>
      </c>
      <c r="B11" s="5" t="n">
        <v>210</v>
      </c>
      <c r="C11" s="5" t="n">
        <v>110</v>
      </c>
      <c r="D11" s="5" t="n">
        <v>110</v>
      </c>
    </row>
    <row r="12" spans="1:4">
      <c r="A12" s="4" t="s">
        <v>914</v>
      </c>
      <c r="C12" s="5" t="n">
        <v>100</v>
      </c>
    </row>
    <row r="13" spans="1:4">
      <c r="A13" s="4" t="s">
        <v>916</v>
      </c>
      <c r="B13" s="5" t="n">
        <v>210</v>
      </c>
      <c r="C13" s="5" t="n">
        <v>210</v>
      </c>
      <c r="D13" s="5" t="n">
        <v>110</v>
      </c>
    </row>
    <row r="14" spans="1:4">
      <c r="A14" s="4" t="s">
        <v>918</v>
      </c>
    </row>
    <row r="15" spans="1:4">
      <c r="A15" s="3" t="s">
        <v>912</v>
      </c>
    </row>
    <row r="16" spans="1:4">
      <c r="A16" s="4" t="s">
        <v>913</v>
      </c>
      <c r="B16" s="5" t="n">
        <v>49514</v>
      </c>
      <c r="C16" s="5" t="n">
        <v>42069</v>
      </c>
      <c r="D16" s="5" t="n">
        <v>35566</v>
      </c>
    </row>
    <row r="17" spans="1:4">
      <c r="A17" s="4" t="s">
        <v>914</v>
      </c>
      <c r="B17" s="5" t="n">
        <v>4796</v>
      </c>
      <c r="C17" s="5" t="n">
        <v>7445</v>
      </c>
      <c r="D17" s="5" t="n">
        <v>6503</v>
      </c>
    </row>
    <row r="18" spans="1:4">
      <c r="A18" s="4" t="s">
        <v>916</v>
      </c>
      <c r="B18" s="6" t="n">
        <v>54310</v>
      </c>
      <c r="C18" s="6" t="n">
        <v>49514</v>
      </c>
      <c r="D18" s="6" t="n">
        <v>420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9</v>
      </c>
    </row>
    <row r="3" spans="1:4">
      <c r="A3" s="3" t="s">
        <v>148</v>
      </c>
    </row>
    <row r="4" spans="1:4">
      <c r="A4" s="4" t="s">
        <v>99</v>
      </c>
      <c r="B4" s="6" t="n">
        <v>-15371</v>
      </c>
      <c r="C4" s="6" t="n">
        <v>-20278</v>
      </c>
      <c r="D4" s="6" t="n">
        <v>-18926</v>
      </c>
    </row>
    <row r="5" spans="1:4">
      <c r="A5" s="3" t="s">
        <v>149</v>
      </c>
    </row>
    <row r="6" spans="1:4">
      <c r="A6" s="4" t="s">
        <v>150</v>
      </c>
      <c r="B6" s="5" t="n">
        <v>1048</v>
      </c>
      <c r="C6" s="5" t="n">
        <v>880</v>
      </c>
      <c r="D6" s="5" t="n">
        <v>696</v>
      </c>
    </row>
    <row r="7" spans="1:4">
      <c r="A7" s="4" t="s">
        <v>151</v>
      </c>
      <c r="B7" s="5" t="n">
        <v>-2</v>
      </c>
      <c r="C7" s="5" t="n">
        <v>6</v>
      </c>
      <c r="D7" s="5" t="n">
        <v>9</v>
      </c>
    </row>
    <row r="8" spans="1:4">
      <c r="A8" s="4" t="s">
        <v>152</v>
      </c>
      <c r="B8" s="5" t="n">
        <v>-118</v>
      </c>
      <c r="C8" s="5" t="n">
        <v>86</v>
      </c>
      <c r="D8" s="5" t="n">
        <v>1295</v>
      </c>
    </row>
    <row r="9" spans="1:4">
      <c r="A9" s="4" t="s">
        <v>153</v>
      </c>
      <c r="B9" s="5" t="n">
        <v>272</v>
      </c>
      <c r="C9" s="5" t="n">
        <v>647</v>
      </c>
      <c r="D9" s="5" t="n">
        <v>585</v>
      </c>
    </row>
    <row r="10" spans="1:4">
      <c r="A10" s="4" t="s">
        <v>154</v>
      </c>
      <c r="C10" s="5" t="n">
        <v>100</v>
      </c>
    </row>
    <row r="11" spans="1:4">
      <c r="A11" s="4" t="s">
        <v>155</v>
      </c>
      <c r="D11" s="5" t="n">
        <v>200</v>
      </c>
    </row>
    <row r="12" spans="1:4">
      <c r="A12" s="4" t="s">
        <v>156</v>
      </c>
      <c r="D12" s="5" t="n">
        <v>128</v>
      </c>
    </row>
    <row r="13" spans="1:4">
      <c r="A13" s="4" t="s">
        <v>121</v>
      </c>
      <c r="B13" s="5" t="n">
        <v>3065</v>
      </c>
      <c r="C13" s="5" t="n">
        <v>3350</v>
      </c>
      <c r="D13" s="5" t="n">
        <v>1233</v>
      </c>
    </row>
    <row r="14" spans="1:4">
      <c r="A14" s="4" t="s">
        <v>157</v>
      </c>
      <c r="D14" s="5" t="n">
        <v>123</v>
      </c>
    </row>
    <row r="15" spans="1:4">
      <c r="A15" s="4" t="s">
        <v>158</v>
      </c>
      <c r="B15" s="5" t="n">
        <v>60</v>
      </c>
      <c r="C15" s="5" t="n">
        <v>61</v>
      </c>
      <c r="D15" s="5" t="n">
        <v>60</v>
      </c>
    </row>
    <row r="16" spans="1:4">
      <c r="A16" s="4" t="s">
        <v>159</v>
      </c>
      <c r="B16" s="5" t="n">
        <v>-70</v>
      </c>
      <c r="C16" s="5" t="n">
        <v>-74</v>
      </c>
    </row>
    <row r="17" spans="1:4">
      <c r="A17" s="3" t="s">
        <v>160</v>
      </c>
    </row>
    <row r="18" spans="1:4">
      <c r="A18" s="4" t="s">
        <v>35</v>
      </c>
      <c r="B18" s="5" t="n">
        <v>-51</v>
      </c>
      <c r="C18" s="5" t="n">
        <v>-200</v>
      </c>
    </row>
    <row r="19" spans="1:4">
      <c r="A19" s="4" t="s">
        <v>161</v>
      </c>
      <c r="B19" s="5" t="n">
        <v>-644</v>
      </c>
      <c r="C19" s="5" t="n">
        <v>-52</v>
      </c>
      <c r="D19" s="5" t="n">
        <v>826</v>
      </c>
    </row>
    <row r="20" spans="1:4">
      <c r="A20" s="4" t="s">
        <v>162</v>
      </c>
      <c r="B20" s="5" t="n">
        <v>-1989</v>
      </c>
      <c r="C20" s="5" t="n">
        <v>-705</v>
      </c>
      <c r="D20" s="5" t="n">
        <v>-1715</v>
      </c>
    </row>
    <row r="21" spans="1:4">
      <c r="A21" s="4" t="s">
        <v>38</v>
      </c>
      <c r="B21" s="5" t="n">
        <v>79</v>
      </c>
      <c r="C21" s="5" t="n">
        <v>-65</v>
      </c>
      <c r="D21" s="5" t="n">
        <v>-21</v>
      </c>
    </row>
    <row r="22" spans="1:4">
      <c r="A22" s="4" t="s">
        <v>48</v>
      </c>
      <c r="B22" s="5" t="n">
        <v>16</v>
      </c>
      <c r="C22" s="5" t="n">
        <v>-27</v>
      </c>
      <c r="D22" s="5" t="n">
        <v>-174</v>
      </c>
    </row>
    <row r="23" spans="1:4">
      <c r="A23" s="4" t="s">
        <v>163</v>
      </c>
      <c r="B23" s="5" t="n">
        <v>3322</v>
      </c>
      <c r="C23" s="5" t="n">
        <v>-640</v>
      </c>
      <c r="D23" s="5" t="n">
        <v>451</v>
      </c>
    </row>
    <row r="24" spans="1:4">
      <c r="A24" s="4" t="s">
        <v>164</v>
      </c>
      <c r="C24" s="5" t="n">
        <v>-1664</v>
      </c>
    </row>
    <row r="25" spans="1:4">
      <c r="A25" s="4" t="s">
        <v>165</v>
      </c>
      <c r="B25" s="5" t="n">
        <v>-264</v>
      </c>
      <c r="C25" s="5" t="n">
        <v>803</v>
      </c>
      <c r="D25" s="5" t="n">
        <v>-971</v>
      </c>
    </row>
    <row r="26" spans="1:4">
      <c r="A26" s="4" t="s">
        <v>166</v>
      </c>
      <c r="B26" s="5" t="n">
        <v>-10647</v>
      </c>
      <c r="C26" s="5" t="n">
        <v>-17772</v>
      </c>
      <c r="D26" s="5" t="n">
        <v>-16201</v>
      </c>
    </row>
    <row r="27" spans="1:4">
      <c r="A27" s="3" t="s">
        <v>167</v>
      </c>
    </row>
    <row r="28" spans="1:4">
      <c r="A28" s="4" t="s">
        <v>168</v>
      </c>
      <c r="B28" s="5" t="n">
        <v>-1414</v>
      </c>
      <c r="C28" s="5" t="n">
        <v>-1803</v>
      </c>
      <c r="D28" s="5" t="n">
        <v>-198</v>
      </c>
    </row>
    <row r="29" spans="1:4">
      <c r="A29" s="4" t="s">
        <v>169</v>
      </c>
      <c r="C29" s="5" t="n">
        <v>25</v>
      </c>
      <c r="D29" s="5" t="n">
        <v>1</v>
      </c>
    </row>
    <row r="30" spans="1:4">
      <c r="A30" s="4" t="s">
        <v>170</v>
      </c>
      <c r="B30" s="5" t="n">
        <v>-1414</v>
      </c>
      <c r="C30" s="5" t="n">
        <v>-1778</v>
      </c>
      <c r="D30" s="5" t="n">
        <v>-197</v>
      </c>
    </row>
    <row r="31" spans="1:4">
      <c r="A31" s="3" t="s">
        <v>171</v>
      </c>
    </row>
    <row r="32" spans="1:4">
      <c r="A32" s="4" t="s">
        <v>172</v>
      </c>
      <c r="B32" s="5" t="n">
        <v>-171</v>
      </c>
      <c r="C32" s="5" t="n">
        <v>-107</v>
      </c>
    </row>
    <row r="33" spans="1:4">
      <c r="A33" s="4" t="s">
        <v>173</v>
      </c>
      <c r="D33" s="5" t="n">
        <v>16875</v>
      </c>
    </row>
    <row r="34" spans="1:4">
      <c r="A34" s="4" t="s">
        <v>174</v>
      </c>
      <c r="D34" s="5" t="n">
        <v>-21508</v>
      </c>
    </row>
    <row r="35" spans="1:4">
      <c r="A35" s="4" t="s">
        <v>175</v>
      </c>
      <c r="D35" s="5" t="n">
        <v>-45</v>
      </c>
    </row>
    <row r="36" spans="1:4">
      <c r="A36" s="4" t="s">
        <v>176</v>
      </c>
      <c r="B36" s="5" t="n">
        <v>9520</v>
      </c>
      <c r="D36" s="5" t="n">
        <v>51118</v>
      </c>
    </row>
    <row r="37" spans="1:4">
      <c r="A37" s="4" t="s">
        <v>177</v>
      </c>
      <c r="C37" s="5" t="n">
        <v>-42</v>
      </c>
    </row>
    <row r="38" spans="1:4">
      <c r="A38" s="4" t="s">
        <v>178</v>
      </c>
      <c r="B38" s="5" t="n">
        <v>1</v>
      </c>
      <c r="C38" s="5" t="n">
        <v>44</v>
      </c>
      <c r="D38" s="5" t="n">
        <v>312</v>
      </c>
    </row>
    <row r="39" spans="1:4">
      <c r="A39" s="4" t="s">
        <v>179</v>
      </c>
      <c r="B39" s="5" t="n">
        <v>9350</v>
      </c>
      <c r="C39" s="5" t="n">
        <v>-105</v>
      </c>
      <c r="D39" s="5" t="n">
        <v>46752</v>
      </c>
    </row>
    <row r="40" spans="1:4">
      <c r="A40" s="4" t="s">
        <v>180</v>
      </c>
      <c r="B40" s="5" t="n">
        <v>-64</v>
      </c>
      <c r="C40" s="5" t="n">
        <v>-206</v>
      </c>
      <c r="D40" s="5" t="n">
        <v>-234</v>
      </c>
    </row>
    <row r="41" spans="1:4">
      <c r="A41" s="4" t="s">
        <v>181</v>
      </c>
      <c r="B41" s="5" t="n">
        <v>-2775</v>
      </c>
      <c r="C41" s="5" t="n">
        <v>-19861</v>
      </c>
      <c r="D41" s="5" t="n">
        <v>30120</v>
      </c>
    </row>
    <row r="42" spans="1:4">
      <c r="A42" s="4" t="s">
        <v>182</v>
      </c>
      <c r="B42" s="5" t="n">
        <v>11699</v>
      </c>
      <c r="C42" s="5" t="n">
        <v>31560</v>
      </c>
      <c r="D42" s="5" t="n">
        <v>1440</v>
      </c>
    </row>
    <row r="43" spans="1:4">
      <c r="A43" s="4" t="s">
        <v>183</v>
      </c>
      <c r="B43" s="5" t="n">
        <v>8924</v>
      </c>
      <c r="C43" s="5" t="n">
        <v>11699</v>
      </c>
      <c r="D43" s="5" t="n">
        <v>31560</v>
      </c>
    </row>
    <row r="44" spans="1:4">
      <c r="A44" s="3" t="s">
        <v>184</v>
      </c>
    </row>
    <row r="45" spans="1:4">
      <c r="A45" s="4" t="s">
        <v>185</v>
      </c>
      <c r="B45" s="5" t="n">
        <v>4</v>
      </c>
      <c r="C45" s="5" t="n">
        <v>4</v>
      </c>
      <c r="D45" s="5" t="n">
        <v>148</v>
      </c>
    </row>
    <row r="46" spans="1:4">
      <c r="A46" s="4" t="s">
        <v>186</v>
      </c>
      <c r="B46" s="5" t="n">
        <v>76</v>
      </c>
      <c r="C46" s="5" t="n">
        <v>57</v>
      </c>
      <c r="D46" s="6" t="n">
        <v>52</v>
      </c>
    </row>
    <row r="47" spans="1:4">
      <c r="A47" s="3" t="s">
        <v>187</v>
      </c>
    </row>
    <row r="48" spans="1:4">
      <c r="A48" s="4" t="s">
        <v>188</v>
      </c>
      <c r="C48" s="5" t="n">
        <v>378</v>
      </c>
    </row>
    <row r="49" spans="1:4">
      <c r="A49" s="4" t="s">
        <v>189</v>
      </c>
      <c r="B49" s="6" t="n">
        <v>251</v>
      </c>
      <c r="C49" s="6" t="n">
        <v>11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07:07Z</dcterms:created>
  <dcterms:modified xmlns:dcterms="http://purl.org/dc/terms/" xmlns:xsi="http://www.w3.org/2001/XMLSchema-instance" xsi:type="dcterms:W3CDTF">2017-03-10T16:07:07Z</dcterms:modified>
</cp:coreProperties>
</file>